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FINANCIAL " sheetId="2" state="visible" r:id="rId2"/>
    <sheet xmlns:r="http://schemas.openxmlformats.org/officeDocument/2006/relationships" name="INTERIM CONSOLIDATED FINANCIAL3" sheetId="3" state="visible" r:id="rId3"/>
    <sheet xmlns:r="http://schemas.openxmlformats.org/officeDocument/2006/relationships" name="INTERIM CONSOLIDATED FINANCIAL4" sheetId="4" state="visible" r:id="rId4"/>
    <sheet xmlns:r="http://schemas.openxmlformats.org/officeDocument/2006/relationships" name="INTERIM CONSOLIDATED FINANCIAL5" sheetId="5" state="visible" r:id="rId5"/>
    <sheet xmlns:r="http://schemas.openxmlformats.org/officeDocument/2006/relationships" name="INTERIM CONSOLIDATED FINANCIAL6" sheetId="6" state="visible" r:id="rId6"/>
    <sheet xmlns:r="http://schemas.openxmlformats.org/officeDocument/2006/relationships" name="INTERIM CONSOLIDATED FINANCIAL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red Intangibles Assets and" sheetId="10" state="visible" r:id="rId10"/>
    <sheet xmlns:r="http://schemas.openxmlformats.org/officeDocument/2006/relationships" name="Real Estate Assets and Construc" sheetId="11" state="visible" r:id="rId11"/>
    <sheet xmlns:r="http://schemas.openxmlformats.org/officeDocument/2006/relationships" name="Debt" sheetId="12" state="visible" r:id="rId12"/>
    <sheet xmlns:r="http://schemas.openxmlformats.org/officeDocument/2006/relationships" name="Restructuring" sheetId="13" state="visible" r:id="rId13"/>
    <sheet xmlns:r="http://schemas.openxmlformats.org/officeDocument/2006/relationships" name="Commitments and Contingencies" sheetId="14" state="visible" r:id="rId14"/>
    <sheet xmlns:r="http://schemas.openxmlformats.org/officeDocument/2006/relationships" name="Partners' Capital, Equity and I" sheetId="15" state="visible" r:id="rId15"/>
    <sheet xmlns:r="http://schemas.openxmlformats.org/officeDocument/2006/relationships" name="Related Party Transactions" sheetId="16" state="visible" r:id="rId16"/>
    <sheet xmlns:r="http://schemas.openxmlformats.org/officeDocument/2006/relationships" name="Noncontrolling Interest" sheetId="17" state="visible" r:id="rId17"/>
    <sheet xmlns:r="http://schemas.openxmlformats.org/officeDocument/2006/relationships" name="Earnings per share of QTS Realt" sheetId="18" state="visible" r:id="rId18"/>
    <sheet xmlns:r="http://schemas.openxmlformats.org/officeDocument/2006/relationships" name="Contracts with Customers"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red Intangibles Assets a24" sheetId="24" state="visible" r:id="rId24"/>
    <sheet xmlns:r="http://schemas.openxmlformats.org/officeDocument/2006/relationships" name="Real Estate Assets and Constr25" sheetId="25" state="visible" r:id="rId25"/>
    <sheet xmlns:r="http://schemas.openxmlformats.org/officeDocument/2006/relationships" name="Debt (Tables)" sheetId="26" state="visible" r:id="rId26"/>
    <sheet xmlns:r="http://schemas.openxmlformats.org/officeDocument/2006/relationships" name="Restructuring (Tables)" sheetId="27" state="visible" r:id="rId27"/>
    <sheet xmlns:r="http://schemas.openxmlformats.org/officeDocument/2006/relationships" name="Partners' Capital, Equity and28" sheetId="28" state="visible" r:id="rId28"/>
    <sheet xmlns:r="http://schemas.openxmlformats.org/officeDocument/2006/relationships" name="Related Party Transactions (Tab" sheetId="29" state="visible" r:id="rId29"/>
    <sheet xmlns:r="http://schemas.openxmlformats.org/officeDocument/2006/relationships" name="Earnings per share of QTS Rea30" sheetId="30" state="visible" r:id="rId30"/>
    <sheet xmlns:r="http://schemas.openxmlformats.org/officeDocument/2006/relationships" name="Contracts with Customers (Table" sheetId="31" state="visible" r:id="rId31"/>
    <sheet xmlns:r="http://schemas.openxmlformats.org/officeDocument/2006/relationships" name="Description of Business (Detail"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red Intangibles Assets a39" sheetId="39" state="visible" r:id="rId39"/>
    <sheet xmlns:r="http://schemas.openxmlformats.org/officeDocument/2006/relationships" name="Acquired Intangibles Assets a40" sheetId="40" state="visible" r:id="rId40"/>
    <sheet xmlns:r="http://schemas.openxmlformats.org/officeDocument/2006/relationships" name="Real Estate Assets and Constr41" sheetId="41" state="visible" r:id="rId41"/>
    <sheet xmlns:r="http://schemas.openxmlformats.org/officeDocument/2006/relationships" name="Debt (Outstanding Debt Includin" sheetId="42" state="visible" r:id="rId42"/>
    <sheet xmlns:r="http://schemas.openxmlformats.org/officeDocument/2006/relationships" name="Debt (Unsecured Credit Facility" sheetId="43" state="visible" r:id="rId43"/>
    <sheet xmlns:r="http://schemas.openxmlformats.org/officeDocument/2006/relationships" name="Debt (Senior Notes) (Details)" sheetId="44" state="visible" r:id="rId44"/>
    <sheet xmlns:r="http://schemas.openxmlformats.org/officeDocument/2006/relationships" name="Debt (Annual Remaining Principa" sheetId="45" state="visible" r:id="rId45"/>
    <sheet xmlns:r="http://schemas.openxmlformats.org/officeDocument/2006/relationships" name="Debt (Lease Narrative) (Details" sheetId="46" state="visible" r:id="rId46"/>
    <sheet xmlns:r="http://schemas.openxmlformats.org/officeDocument/2006/relationships" name="Debt (Future Payment Obligation" sheetId="47" state="visible" r:id="rId47"/>
    <sheet xmlns:r="http://schemas.openxmlformats.org/officeDocument/2006/relationships" name="Restructuring (Details)" sheetId="48" state="visible" r:id="rId48"/>
    <sheet xmlns:r="http://schemas.openxmlformats.org/officeDocument/2006/relationships" name="Partners' Capital, Equity and49" sheetId="49" state="visible" r:id="rId49"/>
    <sheet xmlns:r="http://schemas.openxmlformats.org/officeDocument/2006/relationships" name="Partners' Capital, Equity and50" sheetId="50" state="visible" r:id="rId50"/>
    <sheet xmlns:r="http://schemas.openxmlformats.org/officeDocument/2006/relationships" name="Partners' Capital, Equity and51" sheetId="51" state="visible" r:id="rId51"/>
    <sheet xmlns:r="http://schemas.openxmlformats.org/officeDocument/2006/relationships" name="Partners' Capital, Equity and52" sheetId="52" state="visible" r:id="rId52"/>
    <sheet xmlns:r="http://schemas.openxmlformats.org/officeDocument/2006/relationships" name="Partners' Capital, Equity and53" sheetId="53" state="visible" r:id="rId53"/>
    <sheet xmlns:r="http://schemas.openxmlformats.org/officeDocument/2006/relationships" name="Related Party Transactions (Sum" sheetId="54" state="visible" r:id="rId54"/>
    <sheet xmlns:r="http://schemas.openxmlformats.org/officeDocument/2006/relationships" name="Noncontrolling Interest (Narrat" sheetId="55" state="visible" r:id="rId55"/>
    <sheet xmlns:r="http://schemas.openxmlformats.org/officeDocument/2006/relationships" name="Earnings per share of QTS Rea56" sheetId="56" state="visible" r:id="rId56"/>
    <sheet xmlns:r="http://schemas.openxmlformats.org/officeDocument/2006/relationships" name="Earnings per share of QTS Rea57" sheetId="57" state="visible" r:id="rId57"/>
    <sheet xmlns:r="http://schemas.openxmlformats.org/officeDocument/2006/relationships" name="Contracts with Customers (Detai" sheetId="58" state="visible" r:id="rId58"/>
    <sheet xmlns:r="http://schemas.openxmlformats.org/officeDocument/2006/relationships" name="Fair Value of Financial Instr59" sheetId="59" state="visible" r:id="rId59"/>
    <sheet xmlns:r="http://schemas.openxmlformats.org/officeDocument/2006/relationships" name="Subsequent Events (Narrative) (" sheetId="60" state="visible" r:id="rId60"/>
  </sheets>
  <definedNames/>
  <calcPr calcId="124519" fullCalcOnLoad="1"/>
</workbook>
</file>

<file path=xl/sharedStrings.xml><?xml version="1.0" encoding="utf-8"?>
<sst xmlns="http://schemas.openxmlformats.org/spreadsheetml/2006/main" uniqueCount="783">
  <si>
    <t>Document and Entity Information - shares</t>
  </si>
  <si>
    <t>3 Months Ended</t>
  </si>
  <si>
    <t>Mar. 31, 2018</t>
  </si>
  <si>
    <t>May 08,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QTS Realty Trust, Inc.</t>
  </si>
  <si>
    <t>Entity Central Index Key</t>
  </si>
  <si>
    <t>Entity Filer Category</t>
  </si>
  <si>
    <t>Large Accelerated Filer</t>
  </si>
  <si>
    <t>Entity Current Reporting Status</t>
  </si>
  <si>
    <t>Yes</t>
  </si>
  <si>
    <t>Current Fiscal Year End Date</t>
  </si>
  <si>
    <t>--12-31</t>
  </si>
  <si>
    <t>Class A Common Stock</t>
  </si>
  <si>
    <t>Entity Common Stock, Shares Outstanding</t>
  </si>
  <si>
    <t>Class B Common Stock</t>
  </si>
  <si>
    <t>Qualitytech, LP</t>
  </si>
  <si>
    <t>QualityTech, LP</t>
  </si>
  <si>
    <t>Non-accelerated Filer</t>
  </si>
  <si>
    <t>INTERIM CONSOLIDATED FINANCIAL STATEMENTS BALANCE SHEETS - USD ($) $ in Thousands</t>
  </si>
  <si>
    <t>Dec. 31, 2017</t>
  </si>
  <si>
    <t>Real Estate Assets</t>
  </si>
  <si>
    <t>Land</t>
  </si>
  <si>
    <t>Buildings, improvements and equipment</t>
  </si>
  <si>
    <t>Less: Accumulated depreciation</t>
  </si>
  <si>
    <t>Total real estate assets</t>
  </si>
  <si>
    <t>Construction in progress</t>
  </si>
  <si>
    <t>Real Estate Assets, net</t>
  </si>
  <si>
    <t>Cash and cash equivalents</t>
  </si>
  <si>
    <t>Rents and other receivables, net</t>
  </si>
  <si>
    <t>Acquired intangibles, net</t>
  </si>
  <si>
    <t>Deferred costs, net</t>
  </si>
  <si>
    <t>Prepaid expenses</t>
  </si>
  <si>
    <t>Goodwill</t>
  </si>
  <si>
    <t>Other assets, net</t>
  </si>
  <si>
    <t>TOTAL ASSETS</t>
  </si>
  <si>
    <t>LIABILITIES</t>
  </si>
  <si>
    <t>Unsecured credit facility, net</t>
  </si>
  <si>
    <t>Senior notes, net of debt issuance costs</t>
  </si>
  <si>
    <t>Capital lease, lease financing obligations and mortgage notes payable</t>
  </si>
  <si>
    <t>Accounts payable and accrued liabilities</t>
  </si>
  <si>
    <t>Dividends and distributions payable</t>
  </si>
  <si>
    <t>Advance rents, security deposits and other liabilities</t>
  </si>
  <si>
    <t>Deferred income taxes</t>
  </si>
  <si>
    <t>Deferred income</t>
  </si>
  <si>
    <t>TOTAL LIABILITIES</t>
  </si>
  <si>
    <t>EQUITY</t>
  </si>
  <si>
    <t>Additional paid-in capital</t>
  </si>
  <si>
    <t>Accumulated other comprehensive income</t>
  </si>
  <si>
    <t>Accumulated dividends in excess of earnings</t>
  </si>
  <si>
    <t>Total stockholders' equity</t>
  </si>
  <si>
    <t>Noncontrolling interests</t>
  </si>
  <si>
    <t>TOTAL EQUITY</t>
  </si>
  <si>
    <t>TOTAL LIABILITIES AND EQUITY</t>
  </si>
  <si>
    <t>TOTAL PARTNERS' CAPITAL</t>
  </si>
  <si>
    <t>Series A 7.125</t>
  </si>
  <si>
    <t>Series A 7.125% cumulative redeemable perpetual preferred stock: $0.01 par value (liquidation preference $25.00 per share), 4,600,000 shares authorized, 4,280,000 shares issued and outstanding as of March 31, 2018; zero shares authorized, issued and outstanding as of December 31, 2017</t>
  </si>
  <si>
    <t>Series A 7.125 | Qualitytech, LP</t>
  </si>
  <si>
    <t>Common Units</t>
  </si>
  <si>
    <t>Common stock/units</t>
  </si>
  <si>
    <t>Common Units | Qualitytech, LP</t>
  </si>
  <si>
    <t>INTERIM CONSOLIDATED FINANCIAL STATEMENTS BALANCE SHEETS (Parenthetical) - $ / shares</t>
  </si>
  <si>
    <t>Preferred stock, liquidation preference</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INTERIM CONSOLIDATED FINANCIAL STATEMENTS STATEMENTS OF OPERATIONS - USD ($) $ in Thousands</t>
  </si>
  <si>
    <t>Mar. 31, 2017</t>
  </si>
  <si>
    <t>Revenues:</t>
  </si>
  <si>
    <t>Rental</t>
  </si>
  <si>
    <t>Total revenues</t>
  </si>
  <si>
    <t>Operating Expenses:</t>
  </si>
  <si>
    <t>Property operating costs</t>
  </si>
  <si>
    <t>Real estate taxes and insurance</t>
  </si>
  <si>
    <t>Depreciation and amortization</t>
  </si>
  <si>
    <t>General and administrative</t>
  </si>
  <si>
    <t>Transaction, integration and impairment costs</t>
  </si>
  <si>
    <t>Restructuring</t>
  </si>
  <si>
    <t>Total operating expenses</t>
  </si>
  <si>
    <t>Operating income</t>
  </si>
  <si>
    <t>Other income and expenses:</t>
  </si>
  <si>
    <t>Interest income</t>
  </si>
  <si>
    <t>Interest expense</t>
  </si>
  <si>
    <t>Income (loss) before taxes</t>
  </si>
  <si>
    <t>Tax benefit of taxable REIT subsidiaries</t>
  </si>
  <si>
    <t>Net income (loss)</t>
  </si>
  <si>
    <t>Net (income) loss attributable to noncontrolling interests</t>
  </si>
  <si>
    <t>Net income (loss) attributable to QTS Realty Trust, Inc.</t>
  </si>
  <si>
    <t>Preferred stock dividends</t>
  </si>
  <si>
    <t>Net income (loss) attributable to common stokholders</t>
  </si>
  <si>
    <t>Net income (loss) per share attributable to common shares:</t>
  </si>
  <si>
    <t>Basic</t>
  </si>
  <si>
    <t>Diluted</t>
  </si>
  <si>
    <t>Recoveries From Customers</t>
  </si>
  <si>
    <t>Revenue</t>
  </si>
  <si>
    <t>Cloud and managed services</t>
  </si>
  <si>
    <t>Other</t>
  </si>
  <si>
    <t>Preferred unit distributions</t>
  </si>
  <si>
    <t>Qualitytech, LP | Recoveries From Customers</t>
  </si>
  <si>
    <t>Qualitytech, LP | Cloud and managed services</t>
  </si>
  <si>
    <t>Qualitytech, LP | Other</t>
  </si>
  <si>
    <t>INTERIM CONSOLIDATED FINANCIAL STATEMENTS OF COMPREHENSIVE INCOME - USD ($) $ in Thousands</t>
  </si>
  <si>
    <t>Other comprehensive income:</t>
  </si>
  <si>
    <t>Increase in fair value of interest rate swaps</t>
  </si>
  <si>
    <t>Reclassification of other comprehensive income to interest expense</t>
  </si>
  <si>
    <t>Comprehensive income</t>
  </si>
  <si>
    <t>Comprehensive (income) attributable to noncontrolling interests</t>
  </si>
  <si>
    <t>Comprehensive income attributable to QTS Realty Trust, Inc.</t>
  </si>
  <si>
    <t>INTERIM CONSOLIDATED FINANCIAL STATEMENTS CONSOLIDATED STATEMENT OF EQUITY - 3 months ended Mar. 31, 2018 - USD ($) shares in Thousands, $ in Thousands</t>
  </si>
  <si>
    <t>Qualitytech, LPAccumulated Other Comprehensive Income (Loss)</t>
  </si>
  <si>
    <t>Qualitytech, LPSeries A 7.125Limited Partner</t>
  </si>
  <si>
    <t>Qualitytech, LPCommon UnitsGeneral Partner</t>
  </si>
  <si>
    <t>Qualitytech, LPCommon UnitsLimited Partner</t>
  </si>
  <si>
    <t>Preferred Stock</t>
  </si>
  <si>
    <t>Common Stock</t>
  </si>
  <si>
    <t>Additional Paid-in Capital</t>
  </si>
  <si>
    <t>Accumulated Other Comprehensive Income (Loss)</t>
  </si>
  <si>
    <t>Accumulated Dividends in Excess of Earnings</t>
  </si>
  <si>
    <t>Total stockholders' Equity</t>
  </si>
  <si>
    <t>Noncontrolling Interest</t>
  </si>
  <si>
    <t>Total</t>
  </si>
  <si>
    <t>Beginning balance at Dec. 31, 2017</t>
  </si>
  <si>
    <t>Partners' Capital, Beginning Balance at Dec. 31, 2017</t>
  </si>
  <si>
    <t>Beginning balance, shares at Dec. 31, 2017</t>
  </si>
  <si>
    <t>Net share activity through equity award plan</t>
  </si>
  <si>
    <t>Net share activity through equity award plan, shares</t>
  </si>
  <si>
    <t>Equity-based compensation expense</t>
  </si>
  <si>
    <t>Net proceeds from Series A Preferred Stock offering</t>
  </si>
  <si>
    <t>Net proceeds from Series A Preferred Stock offering (in shares)</t>
  </si>
  <si>
    <t>Dividends declared on Preferred Stock</t>
  </si>
  <si>
    <t>Dividends declared on Preferred Units</t>
  </si>
  <si>
    <t>Dividends to stockholders</t>
  </si>
  <si>
    <t>Distributions to noncontrolling interests</t>
  </si>
  <si>
    <t>Partnership distributions</t>
  </si>
  <si>
    <t>Ending balance at Mar. 31, 2018</t>
  </si>
  <si>
    <t>Partners' Capital, Ending Balance at Mar. 31, 2018</t>
  </si>
  <si>
    <t>Ending balance, shares at Mar. 31, 2018</t>
  </si>
  <si>
    <t>INTERIM CONSOLIDATED FINANCIAL STATEMENTS STATEMENTS OF CASH FLOW - USD ($) $ in Thousands</t>
  </si>
  <si>
    <t>Cash flow from operating activities:</t>
  </si>
  <si>
    <t>Adjustments to reconcile net income (loss) to net cash provided by operating activities:</t>
  </si>
  <si>
    <t>Amortization of above and below market leases</t>
  </si>
  <si>
    <t>Amortization of deferred loan costs</t>
  </si>
  <si>
    <t>Amortization of senior notes discount</t>
  </si>
  <si>
    <t>Bad debt expense (recoveries)</t>
  </si>
  <si>
    <t>Deferred tax benefit</t>
  </si>
  <si>
    <t>Restructuring costs, net of cash paid</t>
  </si>
  <si>
    <t>Changes in operating assets and liabilities</t>
  </si>
  <si>
    <t>Other assets</t>
  </si>
  <si>
    <t>Net cash provided by operating activities</t>
  </si>
  <si>
    <t>Cash flow from investing activities:</t>
  </si>
  <si>
    <t>Acquisitions, net of cash acquired</t>
  </si>
  <si>
    <t>Additions to property and equipment</t>
  </si>
  <si>
    <t>Net cash used in investing activities</t>
  </si>
  <si>
    <t>Cash flow from financing activities:</t>
  </si>
  <si>
    <t>Credit facility proceeds</t>
  </si>
  <si>
    <t>Credit facility repayments</t>
  </si>
  <si>
    <t>Debt proceeds</t>
  </si>
  <si>
    <t>Payment of deferred financing costs</t>
  </si>
  <si>
    <t>Payment of dividends</t>
  </si>
  <si>
    <t>Distribution to noncontrolling interests</t>
  </si>
  <si>
    <t>Proceeds from exercise of stock options</t>
  </si>
  <si>
    <t>Payment of tax withholdings related to equity based awards</t>
  </si>
  <si>
    <t>Principal payments on capital lease obligations</t>
  </si>
  <si>
    <t>Mortgage principal debt repayments</t>
  </si>
  <si>
    <t>Preferred Stock issuance proceeds, net of cost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 (excluding deferred financing costs and amounts capitalized)</t>
  </si>
  <si>
    <t>Noncash investing and financing activities:</t>
  </si>
  <si>
    <t>Accrued capital additions</t>
  </si>
  <si>
    <t>Increase in other assets related to change in fair value of interest rate swaps</t>
  </si>
  <si>
    <t>Accrued equity issuance costs</t>
  </si>
  <si>
    <t>Accrued preferred stock dividend</t>
  </si>
  <si>
    <t>Description of Business</t>
  </si>
  <si>
    <t>Description of Business [Abstract]</t>
  </si>
  <si>
    <t>1. Description of Business
QTS Realty Trust, Inc., a Maryland corporation, (“QTS”) through its controlling interest in QualityTech, LP (the “Operating Partnership” and collectively with QTS and their subsidiaries, the “Company”) and the subsidiaries of the Operating Partnership, is engaged in the business of owning, acquiring, constructing, redeveloping and managing multi-tenant data centers. The Company’s portfolio consists of 26 wholly-owned and leased properties with data centers located throughout the United States, Canada, Europe and Asia.
QTS elected to be taxed as a real estate investment trust (“REIT”), for U.S. federal income tax purposes, commencing with its taxable year ended December 31, 2013. As a REIT, QTS generally is not required to pay federal corporate income taxes on its taxable income to the extent it is currently distributed to its stockholders.
The Operating Partnership is a Delaware limited partnership formed on August 5, 2009 and is QTS’ historical predecessor. As of March 31, 2018, QTS owned approximately 88.5% of the interests in the Operating Partnership. Substantially all of QTS’ assets are held by, and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of the Operating Partnership to manage and conduct the Operating Partnership’s business and affairs, subject to certain limited approval and voting rights of the limited partners. QTS’ board of directors manages the Company’s business and affairs.</t>
  </si>
  <si>
    <t>Summary of Significant Accounting Policies</t>
  </si>
  <si>
    <t>Summary of Significant Accounting Policies [Abstract]</t>
  </si>
  <si>
    <t>2. Summary of Significant Accounting Policies
Basis of Presentation – The accompanying financial statements have been prepared by management in accordance with accounting principles generally accepted in the United States (“U.S. GAAP”) for interim financial information and in compliance with the rules and regulations of the U.S. Securities and Exchange Commission (“SEC”). These unaudited consolidated financial statements and related notes should be read in conjunction with the audited consolidated financial statements and related notes and management’s discussion and analysis included in the Company’s Annual Report on Form 10-K for the year ended December 31, 2017, filed with the SEC on February 28, 2018. The consolidated balance sheet data included herein as of December 31, 2017 was derived from audited financial statements, but does not include all disclosures required by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The Operating Partnership meets the definition and criteria of a variable interest entity (“VIE”) in accordance with ASC 810 Consolidation ,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referred partnership units and common partnership units that are owned by QTS and other partners as well as accumulated other comprehensive income (loss). On QTS’ consolidated balance sheets, stockholders’ equity includes preferred stock, common stock, additional paid in capital, accumulated other comprehensive income (loss)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and Statements of Comprehensive Income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4.75% Senior Notes due 2025 and the unsecured credit facility, both discussed in Note 5, are fully, unconditionally, and jointly and severally guaranteed by the Operating Partnership’s existing subsidiaries (other than foreign subsidiaries and receivables entities) and future subsidiaries that guarantee any indebtedness of QTS Realty Trust, Inc., the Issuers or any other subsidiary guarantor, other than 1) QTS Investment Properties Manassas, LLC, a subsidiary formed in March 2018 in connection with a vacant land purchase, and has de minimis assets and operations; and 2) QTS Finance Corporation, the co-issuer of the 4.75% Senior Notes due 2025. The indenture governing the 4.75% Senior Notes due 2025 restricts the ability of the Operating Partnership to make distributions to QTS, subject to certain exceptions, including distributions required in order for QTS to maintain its status as a real estate investment trust under the Internal Revenue Code of 1986, as amended (the “Code”).
The interim consolidated financial statements of QTS Realty Trust, Inc. include the accounts of QTS Realty Trust, Inc. and its majority owned subsidiaries. This includes the operating results of the Operating Partnership for all periods presented.
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
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March 31, 2018, depreciation expense related to real estate assets and non-real estate assets was $23.7 million and $3.2 million, respectively, for a total of $26.9 million. For the three months ended March 31, 2017, depreciation expense related to real estate assets and non-real estate assets was $21.4 million and $3.6 million, respectively, for a total of $25.0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3.5 million and $2.5 million for the three months ended March 31, 2018 and 2017,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5.4 million and $3.1 million for the three months ended March 31, 2018 and 2017, respectively.
Acquisitions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This amortization expense is accounted for as real estate amortization expense.
Acquired customer relationships are amortized as amortization expense on a straight-line basis over the expected life of the customer relationship. This amortization expense is accounted for as real estate amortization expense.
Other acquired intangible assets, which includes platform, above or below market leases, and trade name intangibles, are amortized on a straight-line basis over their respective expected lives. Above or below market leases are amortized as a reduction to or increase in rental revenue when the Company is a lessor as well as a reduction or increase to rent expense over the remaining lease terms in the case of the Company as lessee. The expense associated with above and below market leases and trade name intangibles is accounted for as real estate expense, whereas the expense associated with the amortization of platform intangibles is accounted for as non-real estate expense.
In March 2018, the Company completed the acquisition of approximately 61 acres of land in Manassas, Virginia for approximately $24.6 million to be used for future development. The acquisition was accounted for as an asset acquisition. The land acquired in the Manassas purchase is included within the “Construction in Progress” line item of the consolidated balance sheets.
Impairment of Long-Lived Assets, Intangible Assets and Goodwill – The Company reviews its long-lived assets and intangible asse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The Company recognized $4.1 million of impairment losses related to certain product related assets in the three months ended March 31, 2018.
The fair value of goodwill is the consideration transferred which is not allocable to identifiable intangible and tangible assets. Goodwill is subject to at least an annual assessment for impairment. In connection with the goodwill impairment evaluation that the Company performed on October 1, 2017, the Company determined qualitatively that it is not more likely than not that the fair value of the Company’s one reporting unit was less than the carrying amount, thus it did not perform a quantitative analysis. As the Company continues to operate and assess its Goodwill at the corporate level and its market capitalization exceeds its net asset value, further analysis was not deemed necessary as of March 31, 2018.
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as $1.0 million and $0.9 million for the three months ended March 31, 2018 and 2017, respectively. Deferred financing costs presented as assets on the balance sheet related to revolving debt arrangements, net of accumulated amortization, are as follows:
March 31,
December 31,
(dollars in thousands)
2018
2017
(unaudited)
Deferred financing costs
$
9,759
$
9,775
Accumulated amortization
(2,398)
(1,908)
Deferred financing costs, net
$
7,361
$
7,867
Deferred financing costs presented as offsets to the associated liabilities on the balance sheet related to fixed debt arrangements, net of accumulated amortization, are as follows:
March 31,
December 31,
(dollars in thousands)
2018
2017
(unaudited)
Deferred financing costs
$
12,715
$
12,675
Accumulated amortization
(1,510)
(1,039)
Deferred financing costs, net
$
11,205
$
11,636
Initial direct costs, or deferred leasing costs, include commissions paid to third parties, including brokers, leasing and referral agents, and internal sales commissions paid to employees for successful execution of lease agreements. These costs are incurred when the Company executes lease agreements and represent only incremental costs that would not have been incurred if the lease agreement had not been executed. The Company incurs the same incremental costs to obtain managed services and cloud contracts with customers that are accounted for pursuant to ASC 606. These costs are accounted for under ASC 340-40 which includes the same framework for capitalization that is applied to the Company’s leasing contracts as only the direct and incremental costs of obtaining a revenue contract are capitalized. Because the framework of accounting for these costs and the underlying nature of the costs are the same for the Company’s revenue and lease contracts, the costs are presented on a combined basis within the Company’s financial statements and within the below table. Both revenue and leasing commissions are capitalized and generally amortized over the term of the related leases or the expected term of the contract using the straight-line method. If a customer lease terminates prior to the expiration of its initial term, any unamortized initial direct costs related to the lease are written off to amortization expense. Amortization of deferred leasing costs totaled $4.9 million and $4.2 million for the three months ended March 31, 2018 and 2017, respectively. Deferred leasing costs, net of accumulated amortization, are as follows:
March 31,
December 31,
(dollars in thousands)
2018
2017
(unaudited)
Deferred leasing costs
$
56,563
$
54,868
Accumulated amortization
(21,526)
(20,956)
Deferred leasing costs, net
$
35,037
$
33,912
Revenue Recognition – In May 2014, the Financial Accounting Standards Board (“FASB”) issued guidance codified in Accounting Standards Codification (“ASC”) Topic 606, Revenue from Contracts with Customers , which supersedes the current revenue recognition requirements in ASC Topic 605, Revenue Recognition . Under this new guidance, entities should recognize revenues to depict the transfer of promised goods or services to customers in an amount that reflects the consideration the entity expects to receive in exchange for those goods or services. This standard also requires enhanced disclosures. The standard is effective for annual and interim periods beginning after December 15, 2017. Retrospective and modified retrospective application is allowed. The Company adopted ASC Topic 606 effective January 1, 2018, and elected the modified retrospective transition approach. The adoption did not result in a cumulative catch-up adjustment to opening equity and does not change the recognition pattern of the Company’s operating revenues. Under the standard, disclosures are required to provide information on the nature, amount, timing, and uncertainty of revenue, certain costs, and cash flows arising from contracts with customers.
The Company derives its revenues from leases with customers for data center space which include lease rental revenue components and nonlease revenue components, such as power, connectivity, cloud and managed services. A description of each of the Company’s disaggregated revenue streams is as follows:
Rental Revenue
The Company’s leases with customers are classified as operating leases and rental revenue is recognized on a straight-line basis over the customer lease term. Occasionally, customer leases include options to extend or terminate the lease agreements. The Company does not include any of these extension or termination options in a customer’s lease term for lease classification purposes or recognizing rental revenue unless it is reasonably certain the customer will exercise these extension or termination options.
Rental revenue also includes revenue from power delivery on fixed power arrangements, whereby customers are billed and pay a fixed monthly fee per committed available amount of connected power. These fixed power arrangements require the Company to provide a series of distinct services of standing ready to deliver the power over the contracted term which is co-terminus with the lease. The Company recognizes revenue from these nonlease fixed power components over time on a straight-line basis in the same manner as the lease components of the contract as the customer simultaneously receives and consumes the power benefits provided over the lease term.
Rental revenue also includes amortization of set-up fees which are amortized over the term of the respective lease as discussed below.
Recoveries from Customers
Certain customer leases contain provisions under which customers reimburse the Company for power and cooling-related charges as well as a portion of the property’s real estate taxes, insurance and other operating expenses. Recoveries of power and cooling-related expenses are nonlease components and relate specifically to the Company’s variable power arrangements, whereby customers pay variable monthly fees for the specific amount of power utilized at the current utility rates. The Company’s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the Company provides power to its customers) and customers utilize the power. Reimbursement of real estate taxes, insurance, common area maintenance, or other operating expenses are accounted for as executory costs under lease guidance and are recognized as revenue in the period that the expenses are recognized.
Cloud and Managed Services
The Company may provide both its cloud product and use of its managed services to its customers on an individual or combined basis. In both its cloud and managed services offerings the Company’s performance obligation is to provide services (e.g. cloud hosting, data backup, data storage or data center personnel labor hours) to facilitate a fully integrated IT outsourcing environment over a contracted term. Although underlying services may vary, over the contracted term monthly service offerings are substantially the same and the Company accounts for the services as a series of distinct services. Service fee revenue is recognized as the revenue is earned, which generally coincides with the services being provided. As the Company has the right to consideration from customers in an amount that corresponds directly with the value to the customer of the Company’s performance of providing continuous services, the Company recognizes monthly revenue for the amount invoiced.
With respect to the transaction price allocated to remaining performance obligations within the Company’s cloud and managed service contracts, the Company has elected to use the optional exemption provided by the standard whereby the Company is not required to estimate the total transaction price allocated to remaining performance obligations as the Company applies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Other
Other revenue primarily consists of straight line rent. Straight line rent represents the difference in rents recognize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26.1 million and $23.4 million as of March 31, 2018 and December 31, 2017, respectively.
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28.7 million and $25.3 million as of March 31, 2018 and December 31, 2017, respectively. Additionally, $2.9 million and $2.6 million of deferred income was amortized into revenue for the three months ended March 31, 2018 and 2017, respectively.
Equity-based Compensation – Equity-based compensation costs are measured based upon their estimated fair value on the date of grant or modification and amortized ratably over their respective vesting periods. We have elected to account for forfeitures as they occur. Equity-based compensation expense net of forfeited and repurchased awards was $3.5 million and $3.1 million for the three months ended March 31, 2018 and 2017, respectively. Equity based compensation expense for the three months ended March 31, 2018 excludes $1.4 million of equity based compensation expense associated with the acceleration of equity awards related to certain employees impacted by the Company’s strategic growth plan. The aforementioned equity based compensation expense is included in the “Restructuring” expense line item on the consolidated statements of operations.
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10.8 million and $11.5 million as of March 31, 2018 and December 31, 2017, respectively.
Capital Leases and Lease Financing Obligations – The Company evaluates leased real estate to determine whether the lease should be classified as a capital or operating lease in accordance with U.S. GAAP.
The Company periodically enters into capital leases for certain equipment. In addition, through its acquisition of Carpathia on June 16, 2015, the Company is party to capital leases for property and equipment, as well as certain financing obligations. The outstanding liabilities for the capital leases were $5.7 million and $7.8 million as of March 31, 2018 and December 31, 2017, respectively. The outstanding liabilities for the lease financing obligations were $0.7 million and $0.9 million as of March 31, 2018 and December 31, 2017, respectively. The net book value of the assets associated with these leases was approximately $12.6 million and $14.7 million as of March 31, 2018 and December 31, 2017, respectively. Depreciation related to the associated assets is included in depreciation and amortization expense in the Statements of Operations.
See Note 5 for further discussion of capital leases and lease financing obligations.
Segment Information – The Company manages its business as one operating segment and thus one reportable segment consisting of a portfolio of investments in data centers located primarily in the United States.
Customer Concentrations – As of March 31, 2018, one of the Company’s customers represented 11.8% of its total monthly rental revenue. No other customers exceeded 5% of total monthly rental revenue.
As of March 31, 2018, five of the Company’s customers exceeded 5% of total accounts receivable. In aggregate, these five customers accounted for approximately 36% of total accounts receivable. None of these customers exceeded 10% of total accounts receivable.
Income Taxes – The Company has elected for two of its existing subsidiaries to be taxed as taxable REIT subsidiaries pursuant to the REIT rules of the U.S. Internal Revenue Code.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4, one of the Company’s taxable REIT subsidiaries’ deferred tax assets were primarily the result of U.S. net operating loss carryforwards. A valuation allowance was recorded against its gross deferred tax asset balance as of December 31, 2014. As a result of the acquisition of Carpathia, the Company determined that it is more likely than not that pre-existing deferred tax assets would be realized by the Company, and the valuation allowance was eliminated. The change in the valuation allowance resulting from the change in circumstances was included in income, and recognized as a deferred income tax benefit in the year ended December 31, 2015.
A deferred tax benefit has been recognized in subsequent periods, including in the three months ended March 31, 2018, in connection with recorded operating losses. As of March 31, 2018, this taxable REIT subsidiary has a net deferred tax liability position primarily due to customer-based intangibles acquired as part of the Carpathia acquisition.
The Company provides for income taxes during interim periods based on the estimated effective tax rate for the year. The effective tax rate is subject to change in the future due to various factors such as the operating performance of the taxable REIT subsidiary, tax law changes and future business acquisitions. The taxable REIT subsidiaries’ effective tax rates were 23.1% and 39.7% for the three months ended March 31, 2018 and 2017, respectively.
On December 22, 2017, the Tax Cuts and Jobs Act ("The Act"), was signed into law by President Trump. The Act contains several provisions, including the lowering of the U.S. corporate income tax rate from 35 percent to 21 percent, effective January 1, 2018.
The Company has significant deferred</t>
  </si>
  <si>
    <t>Acquired Intangibles Assets and Liabilities</t>
  </si>
  <si>
    <t>Acquired Intangible Assets and Liabilities [Abstract]</t>
  </si>
  <si>
    <t>3. Acquired Intangible Assets and Liabilities
Summarized below are the carrying values for the major classes of intangible assets and liabilities (unaudited and in thousands):
March 31, 2018
December 31, 2017
Useful Lives
Gross
Accumulated
Net Carrying
Gross
Accumulated
Net Carrying
Customer Relationships
1 to 12 years
$
95,705
$
(22,500)
$
73,205
$
95,705
$
(20,512)
$
75,193
In-Place Leases
0.5 to 10 years
32,066
(14,213)
17,853
32,066
(12,987)
19,079
Solar Power Agreement (1)
17 years
13,747
(3,032)
10,715
13,747
(2,830)
10,917
Platform Intangible
3 years
9,600
(8,762)
838
9,600
(8,133)
1,467
Acquired Favorable Leases
0.5 to 8 years
4,649
(2,581)
2,068
4,649
(2,328)
2,321
Tradenames
3 years
3,100
(2,829)
271
3,100
(2,626)
474
Total Intangible Assets
$
158,867
$
(53,917)
$
104,950
$
158,867
$
(49,416)
$
109,451
Solar Power Agreement (1)
17 years
13,747
(3,032)
10,715
13,747
(2,830)
10,917
Acquired Unfavorable Leases
Acquired below market leases - as Lessor
3 to 4 years
809
(434)
375
809
(375)
434
Acquired above market leases - as Lessee
11 to 12 years
2,453
(604)
1,849
2,453
(550)
1,903
Total Intangible Liabilities (2)
$
17,009
$
(4,070)
$
12,939
$
17,009
$
(3,755)
$
13,254
(1)
Amortization related to the Solar Power Agreement asset and liability is recorded at the same rate and therefore has no net impact on the statement of operations.
(2)
Intangible liabilities are included within the “Advance rents, security deposits and other liabilities” line item of the consolidated balance sheets.
Above or below market leases are amortized as a reduction to or increase in rental revenue as well as a reduction to rent expense in the case of the Company as lessee over the remaining lease terms. The net effect of amortization of acquired above‑market and below‑market leases resulted in a net decrease in rental revenue of $0.1 million and $0.3 million for the three months ended March 31, 2018 and 2017, respectively. The estimated amortization of acquired favorable and unfavorable leases for each of the five succeeding fiscal years ending December 31 is as follows (unaudited and in thousands):
Net Rental Revenue
Decreases
Rental Expense
2018 (April - December)
$
487
$
162
2019
479
216
2020
647
216
2021
46
216
2022
17
216
Thereafter
17
823
Total
$
1,693
$
1,849
Net amortization of all other identified intangible assets and liabilities was $4.0 million and $4.7 million for the three months ended March 31, 2018 and 2017, respectively. The estimated net amortization of all other identified intangible assets and liabilities for each of the five succeeding fiscal years ending December 31 is as follows (unaudited and in thousands):
2018 (April - December)
$
10,528
2019
11,965
2020
11,379
2021
10,137
2022
9,910
Thereafter
38,248
Total
$
92,167</t>
  </si>
  <si>
    <t>Real Estate Assets and Construction in Progress</t>
  </si>
  <si>
    <t>Real Estate Assets and Construction in Progress [Abstract]</t>
  </si>
  <si>
    <t>4. Real Estate Assets and Construction in Progress
The following is a summary of properties owned or leased by the Company as of March 31, 2018 and December 31, 2017 (in thousands):
As of March 31, 2018 (unaudited):
Property Location
Land
Buildings,
Construction
Total Cost
Atlanta, Georgia (Atlanta-Metro)
$
20,416
$
461,668
$
24,705
$
506,789
Irving, Texas
8,606
326,024
69,317
403,947
Richmond, Virginia
2,180
254,868
63,007
320,055
Chicago, Illinois
9,400
95,691
128,587
233,678
Suwanee, Georgia (Atlanta-Suwanee)
3,521
168,759
3,266
175,546
Ashburn, Virginia (3)
—
158
170,741
170,899
Piscataway, New Jersey
7,466
84,122
38,898
130,486
Santa Clara, California (1)
—
100,450
7,052
107,502
Dulles, Virginia
3,154
77,569
3,952
84,675
Sacramento, California
1,481
64,438
16
65,935
Leased Facilities (2)
—
57,499
6,417
63,916
Fort Worth, Texas
9,079
18,423
34,887
62,389
Princeton, New Jersey
20,700
32,987
595
54,282
Phoenix, Arizona (3)
—
—
28,269
28,269
Hillsboro, Oregon (3)
—
—
31,593
31,593
Manassas, Virginia (3)
—
—
24,717
24,717
Other (4)
2,212
35,666
35
37,913
$
88,215
$
1,778,322
$
636,054
$
2,502,591
(1)
Owned facility subject to long-term ground sublease.
(2)
Includes 11 facilities. All facilities are leased, including those subject to capital leases.
(3)
Represent land purchases. Land acquisition costs, as well as subsequent development costs, are included within construction in progress until development on the land has ended and the asset is ready for its intended use.
(4)
Consists of Miami, FL; Lenexa, KS and Overland Park, KS facilities.
As of December 31, 2017:
Property Location
Land
Buildings,
Construction
Total Cost
Atlanta, Georgia (Atlanta-Metro)
$
20,416
$
452,836
$
28,614
$
501,866
Irving, Texas
8,606
276,894
86,320
371,820
Richmond, Virginia
2,180
254,603
61,888
318,671
Chicago, Illinois
9,400
81,463
135,479
226,342
Suwanee, Georgia (Atlanta-Suwanee)
3,521
165,915
3,620
173,056
Ashburn, Virginia (3)
—
—
106,952
106,952
Piscataway, New Jersey
7,466
83,251
37,807
128,524
Santa Clara, California (1)
—
100,028
6,989
107,017
Dulles, Virginia
3,154
76,239
3,565
82,958
Sacramento, California
1,481
64,251
58
65,790
Leased Facilities (2)
—
59,460
5,534
64,994
Fort Worth, Texas
9,079
17,894
33,774
60,747
Princeton, New Jersey
20,700
32,948
451
54,099
Phoenix, Arizona (3)
—
—
27,402
27,402
Hillsboro, Oregon (3)
—
—
29,278
29,278
Other (4)
2,213
35,505
88
37,806
$
88,216
$
1,701,287
$
567,819
$
2,357,322
(1)
Owned facility subject to long-term ground sublease.
(2)
Includes 11 facilities. All facilities are leased, including those subject to capital leases.
(3)
Represent land purchases. Land acquisition costs, as well as subsequent development costs, are included within construction in progress until development on the land has ended and the asset is ready for its intended use.
(4)
Consists of Miami, FL; Lenexa, KS; Overland Park, KS; and Duluth, GA facilities.</t>
  </si>
  <si>
    <t>Debt</t>
  </si>
  <si>
    <t>Debt [Abstract]</t>
  </si>
  <si>
    <t>5. Debt
Below is a listing of the Company’s outstanding debt, including capital leases and lease financing obligations, as of March 31, 2018 and December 31, 2017 (in thousands):
Weighted Average
Coupon Interest Rate at
March 31,
December 31,
March 31, 2018
Maturities
2018
2017
(unaudited)
(unaudited)
Unsecured Credit Facility
Revolving Credit Facility
3.35%
December 17, 2021
$
138,000
$
131,000
Term Loan I
3.35%
December 17, 2022
350,000
350,000
Term Loan II
3.37%
April 27, 2023
350,000
350,000
Senior Notes
4.75%
November 15, 2025
400,000
400,000
Lenexa Mortgage
4.10%
May 1, 2022
1,850
1,866
Capital Lease and Lease Financing Obligations
1.98%
2018 - 2019
6,375
8,699
3.80%
1,246,225
1,241,565
Less net debt issuance costs
(11,205)
(11,636)
Total outstanding debt, net
$
1,235,020
$
1,229,929
Credit Facilities, Senior Notes and Mortgage Notes Payable
(a) Unsecured Credit Facility – In December 2017, the Company amended its amended and restated unsecured credit facility (the “unsecured credit facility”), increasing the total capacity to $1.52 billion and extending the term. The unsecured credit facility includes a $350 million term loan which matures on December 17, 2022, a $350 million term loan which matures on April 27, 2023, and an $820 million revolving credit facility which matures on December 17, 2021, with a one year extension option. Amounts outstanding under the amended unsecured credit facility bear interest at a variable rate equal to, at the Company’s election, LIBOR or a base rate, plus a spread that will vary depending upon the Company’s leverage ratio. For revolving credit loans, the spread ranges from 1.55% to 2.15% for LIBOR loans and 0.55% to 1.15% for base rate loans. For term loans, the spread ranges from 1.50% to 2.10% for LIBOR loans and 0.50% to 1.10% for base rate loans. The unsecured credit facility also includes a $400 million accordion feature.
Under the unsecured credit facility, the capacity may be increased from the current capacity of $1.52 billion to $1.92 billion subject to certain conditions set forth in the credit agreement, including the consent of the administrative agent and obtaining necessary commitments. The Company is also required to pay a commitment fee to the lenders assessed on the unused portion of the unsecured revolving credit facility. At the Company’s election, it can prepay amounts outstanding under the unsecured credit facility, in whole or in part, without penalty or premium.
The Company’s ability to borrow under the amended unsecured credit facility is subject to ongoing compliance with a number of customary affirmative and negative covenants, including limitations on liens, mergers, consolidations, investments, distributions, asset sales and affiliate transactions, as well as the following financial covenants: (i) the Operating Partnership's and its subsidiaries' consolidated total unsecured debt plus any capitalized lease obligations with respect to the unencumbered asset pool properties may not exceed 60% of the unencumbered asset pool value (or 65% of the unencumbered asset pool value for up to two consecutive fiscal quarters immediately following a material acquisition for which the Operating Partnership has provided written notice to the Agent; provided the two fiscal quarter period includes the quarter in which the material acquisition was consummated); (ii) the unencumbered asset pool debt yield cannot be less than 14% (or 12.5% for the two consecutive fiscal quarters immediately following a material acquisition for which the Operating Partnership has provided written notice to the Agent; provided the two fiscal quarter period includes the quarter in which the material acquisition was consummated); (iii) QTS must maintain a minimum fixed charge coverage ratio (defined as the ratio of consolidated EBITDA, subject to certain adjustments, to consolidated fixed charges) for the prior two most recently-ended calendar quarters of 1.70 to 1.00; (iv) QTS must maintain a maximum debt to gross asset value (as defined in the amended and restated agreement) ratio of 60% (or 65% for the two consecutive fiscal quarters immediately following a material acquisition for which the Operating Partnership has provided written notice to the Agent; provided the two fiscal quarter period includes the quarter in which the material acquisition was consummated); (v) QTS must maintain tangible net worth (as defined in the amended and restated agreement) cannot be less than the sum of $1,209,000,000 plus 75% of the net proceeds from any future equity offerings; and (vi) a maximum distribution payout ratio of the greater of (i) 95% of the Company’s Funds from Operations (as defined in the amended and restated agreement) and (ii) the amount required for the Company to qualify as a REIT under the Code.
The availability under the revolving credit facility is the lesser of (i) $820 million, (ii) 60% of the unencumbered asset pool capitalized value (or 65% of the unencumbered asset pool capitalized value for the two consecutive fiscal quarters immediately following a material acquisition for which the Operating Partnership has provided written notice to the Agent; provided the two fiscal quarter period includes the quarter in which the material acquisition was consummated) and (iii) the amount resulting in an unencumbered asset pool debt yield of 14% (or 12.5% for the two consecutive fiscal quarters immediately following a material acquisition for which the Operating Partnership has provided written notice to the Agent; provided the two fiscal quarter period includes the quarter in which the material acquisition was consummated). In the case of clauses (ii) and (iii) of the preceding sentence, the amount available under the revolving credit facility is adjusted to take into account any other unsecured debt and certain capitalized leases. A material acquisition is an acquisition of properties or assets with a gross purchase price equal to or in excess of 15% of the Operating Partnership's gross asset value (as defined in the amended and restated agreement) as of the end of the most recently ended quarter for which financial statements are publicly available. The availability of funds under the unsecured credit facility depends on compliance with certain covenants.
As of March 31, 2018, the Company had outstanding $838 million of indebtedness under the unsecured credit facility, consisting of $138 million of outstanding borrowings under the unsecured revolving credit facility and $700 million outstanding under the term loans, exclusive of net debt issuance costs of $5.7 million. In connection with the unsecured credit facility, as of March 31, 2018, the Company had additional letters of credit outstanding aggregating to $2.1 million. As of March 31, 2018, the weighted average interest rate for amounts outstanding under the unsecured credit facility, including the effects of interest rate swaps, was 3.36%.
On April 5, 2017, the Company entered into forward interest rate swap agreements with an aggregate notional amount of $400 million. The forward swap agreements effectively fix the interest rate on $400 million of term loan borrowings, $200 million of swaps allocated to each term loan, from January 2, 2018 through December 17, 2021 and April 27, 2022, respectively. The weighted average effective fixed interest rate on the $400 million notional amount of term loan financing approximates 3.5% and commenced on January 2, 2018.
(b) Senior Notes – On July 23, 2014, the Operating Partnership and QTS Finance Corporation, a subsidiary of the Operating Partnership formed solely for the purpose of facilitating the offering of the notes described below (collectively, the “Issuers”), issued $300 million aggregate principal amount of 5.875% Senior Notes due 2022 (the “2022 Notes”). The 2022 Notes had an interest rate of 5.875% per annum, were issued at a price equal to 99.211% of their face value and were scheduled to mature on August 1, 2022.
On November 8, 2017, the Issuers, the Company and certain of its other subsidiaries entered into a purchase agreement pursuant to which the Issuers issued $400 million aggregate principal amount of 4.75% Senior Notes due November 15, 2025 (the “Senior Notes”) in a private offering. The Senior Notes have an interest rate of 4.750% per annum and were issued at a price equal to 100% of their face value. The net proceeds from the offering were used to fund the redemption of, and satisfy and discharge the indenture pursuant to which the Issuers issued, all of their outstanding 2022 Notes and to repay a portion of the amount outstanding under the Company’s unsecured revolving credit facility. As of March 31, 2018, the outstanding net debt issuance costs associated with the Senior Notes were $5.7 million.
The Senior Notes are unconditionally guaranteed, jointly and severally, on a senior unsecured basis by all of the Operating Partnership’s existing subsidiaries (other than foreign subsidiaries and receivables entities) and future subsidiaries that guarantee any indebtedness of QTS Realty Trust, Inc., the Issuers or any other subsidiary guarantor, other than 1) QTS Investment Properties Manassas, LLC, a subsidiary formed in March 2018 in connection with a vacant land purchase, and has de minimis assets and operations; and 2) QTS Finance Corporation, the co-issuer of the Senior Notes. QTS does not guarantee the Senior Notes and will not be required to guarantee the Senior Notes except under certain circumstances. The offering was conducted pursuant to Rule 144A of the Securities Act of 1933, as amended, and the Senior Notes were issued pursuant to an indenture, dated as of November 8, 2017, among QTS, the Issuers, the guarantors named therein, and Deutsche Bank Trust Company Americas, as trustee.
The annual remaining principal payment requirements as of March 31, 2018 per the contractual maturities and excluding extension options, capital leases and lease financing obligations, are as follows (unaudited and in thousands):
2018
$
44
2019
68
2020
71
2021
138,074
2022
350,077
Thereafter
751,516
Total
$
1,239,850
As of March 31, 2018, the Company was in compliance with all of its covenants.
Capital Leases
The Company has historically entered into capital leases for certain equipment. In addition, through its acquisition of Carpathia on June 16, 2015, the Company acquired capital leases of both equipment and certain properties. Total outstanding liabilities for capital leases were $5.7 million as of March 31, 2018, of which $4.3 million were assumed through the Carpathia acquisition, all of which was related to the lease of real property. Carpathia had entered into capital lease arrangements for datacenter space under two lease agreements expiring in 2018 and 2019 at its Harrisonburg, Virginia and Ashburn, Virginia locations. Total recurring monthly payments range from approximately $0.2 million to $0.5 million during the terms of the leases, in addition to payments made for utilities. Depreciation related to the associated assets for the capital leases is included in depreciation and amortization expense in the Statements of Operations and Statements of Comprehensive Income.
Lease Financing Obligations
The Company, through its acquisition of Carpathia has a lease financing agreement in connection with a $4.8 million tenant improvement allowance on one of its data center lease agreements. The financing requires monthly payments of principal and interest of less than $0.1 million through February 2019. The outstanding balance on the financing agreement was $0.7 million as of March 31, 2018. Depreciation expense on the related leasehold improvements is included in depreciation and amortization expense in the Statements of Operations.
The following table summarizes the Company’s combined future payment obligations, excluding interest, as of March 31, 2018, on the capital leases and lease financing obligations above (unaudited and in thousands):
2018
$
5,293
2019
956
2020
117
2021
9
2022
—
Thereafter
—
Total
$
6,375</t>
  </si>
  <si>
    <t>Restructuring [Abstract]</t>
  </si>
  <si>
    <t>6. Restructuring
On February 20, 2018, the Company announced a strategic growth plan to realign its product offerings around its hyperscale and hybrid colocation product offerings, along with technology and services from the Company’s cloud and managed services business that support hyperscale and hybrid colocation customers. As part of the strategic growth plan, the Company is narrowing its focus around certain of its cloud and managed services offerings. The Company has incurred and will continue to incur various expenses associated with the strategic growth plan through 2018, with such costs included in the “Restructuring” line item on the consolidated income statement.
Restructuring charges incurred during the three months ended March 31, 2018 are as follows:
Equity Based
Compensation and
Product Related
Severance
Professional Fees
and Other
Total
Balance as of December 31, 2017
$
—
$
—
$
—
$
—
Expensed but not paid
1,738
1,936
4,346
8,020
Cash paid
510
—
—
510
Balance as of March 31, 2018
$
2,248
$
1,936
$
4,346
$
8,530
In addition to the expenses incurred to date, the Company expects to incur a total of approximately $10 million to $15 million in expenses associated with this strategic growth plan through December 31, 2018. This does not include any charges that may be taken in future periods on assets that are being transitioned to the Company’s strategic partner, as those specific assets have not yet been identified.</t>
  </si>
  <si>
    <t>Commitments and Contingencies</t>
  </si>
  <si>
    <t>Commitments and Contingencies [Abstract]</t>
  </si>
  <si>
    <t>7. Commitments and Contingencies
The Company is subject to various routine legal proceedings and other matters in the ordinary course of business. The Company currently does not have any litigation that would have material adverse impact on the Company’s financial statements.</t>
  </si>
  <si>
    <t>Partners' Capital, Equity and Incentive Compensation Plans</t>
  </si>
  <si>
    <t>Partners' Capital, Equity and Incentive Compensation Plans [Abstract]</t>
  </si>
  <si>
    <t>8. Partners’ Capital, Equity and Incentive Compensation Plans
QualityTech, LP
QTS has the full power and authority to do all the things necessary to conduct the business of the Operating Partnership.
As of March 31, 2018, the Operating Partnership had three classes of limited partnership units outstanding: Preferred Stock Units, Class A units of limited partnership interest (“Class A units”) and Class O LTIP units of limited partnership units (“Class O units”). The Class A units are now redeemable at any time for cash or shares of Class A common stock of QTS. The Company may in its sole discretion elect to assume and satisfy the redemption amount with cash or its shares. Class O units were issued upon grants made under the QualityTech, LP 2010 Equity Incentive Plan (the “2010 Equity Incentive Plan”). Class O units are pari passu with Class A units. Each Class O unit is convertible into Class A units by the Operating Partnership at any time or by the holder at any time following full vesting (if such unit is subject to vesting) based on formulas contained in the partnership agreement.
QTS Realty Trust, Inc.
In connection with its IPO, QTS issued Class A common stock and Class B common stock. Class B common stock entitles the holder to 50 votes per share and was issued to enable the Company’s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 million shares of Class A common stock to be issued under the plan, including options to purchase Class A common stock, restricted Class A common stock, Class O units, and Class RS LTIP units of limited partnership interest. In May 2015, the total number of shares available for issuance under the 2013 Equity Incentive Plan was increased to 4,750,000.
The following is a summary of award activity under the 2010 Equity Incentive Plan and 2013 Equity Incentive Plan and related information for the three months ended March 31, 2018 (unaudited) :
2010 Equity Incentive Plan
2013 Equity Incentive Plan
Number of
Weighted
Weighted
Options
Weighted
Weighted
Restricted
Weighted
Outstanding at December 31, 2017
568,040
$
23.52
$
5.00
1,369,270
$
38.18
$
7.80
381,864
$
46.37
Granted
—
—
—
672,549
34.03
5.63
35.27
Exercised/Vested (1)
(459,472)
23.31
4.73
—
—
—
48.90
Cancelled/Expired
(1,567)
25.00
10.26
—
—
—
(2)
47.06
Outstanding at March 31, 2018
107,001
$
24.40
$
6.06
2,041,819
$
36.81
$
7.08
589,639
$
39.50
(1)
This represents the Class A common stock that has been released from restriction and which was not surrendered by the holder to satisfy their statutory minimum federal and state tax obligations associated with the vesting of restricted common stock. This also represents Class O units which were converted to Class A units and Options to purchase Class A common stock which were exercised for their respective columns.
(2)
Includes restricted Class A common stock surrendered by certain employees to satisfy their federal and state tax obligations associated with the vesting of restricted common stock.
The assumptions and fair values for restricted stock and options to purchase shares of Class A common stock granted for the three months ended March 31, 2018 are included in the following table on a per unit basis (unaudited). Options to purchase shares of Class A common stock were valued using the Black-Scholes model.
Three Months Ended March 31, 2018
Fair value of restricted stock granted
$34.03 - $54.01
Fair value of options granted
$5.55 - $5.64
Expected term (years)
5.5 - 6.0
Expected volatility
Expected dividend yield
Expected risk-free interest rates
2.69% - 2.73%
The following tables summarize information about awards outstanding as of March 31, 2018 (unaudited).
Operating Partnership Awards Outstanding
Exercise prices
Awards
Weighted average
remaining
vesting period (years)
Class O Units
$
20.00 - 25.00
107,001
—
Total Operating Partnership awards outstanding
107,001
QTS Realty Trust, Inc. Awards Outstanding
Exercise prices
Awards
Weighted average
remaining
vesting period (years)
Restricted stock
$
—
2.0
Options to purchase Class A common stock
$
21.00 - 50.66
1.3
Total QTS Realty Trust, Inc. awards outstanding
As of March 31, 2018, there were no Class RS units outstanding. Any remaining nonvested awards are valued as of the grant date and generally vest ratably over a defined service period. As of March 31, 2018 there were approximately 0.6 million and 0.9 million nonvested restricted Class A common stock and options to purchase Class A common stock outstanding, respectively. As of March 31, 2018 the Company had $27.1 million of unrecognized equity-based compensation expense which will be recognized over a remaining weighted-average vesting period of 1.5 years. The total intrinsic value of the awards outstanding at March 31, 2018 was $30.1 million.
Dividends and Distributions
The following tables present quarterly cash dividends and distributions paid to QTS’ common stockholders and the Operating Partnership’s unit holders for the three months ended March 31, 2018 and 2017 (unaudited):
Three Months Ended March 31, 2018
Record Date
Payment Date
Per Common Share and
Aggregate
Dividend/Distribution
Amount (in millions)
December 5, 2017
January 5, 2018
$
0.39
$
22.2
$
22.2
Three Months Ended March 31, 2017
Record Date
Payment Date
Per Common Share and
Aggregate
Dividend/Distribution
Amount (in millions)
December 16, 2016
January 5, 2017
$
0.36
$
19.7
$
19.7
Additionally, on April 5, 2018, the Company paid its regular quarterly cash dividend of $0.41 per common share and per unit in the Operating Partnership to stockholders and unit holders of record as of the close of business on March 22, 2018.
Equity Issuances
In March 2017, QTS established an “at-the-market” equity offering program (the “ATM Program”) pursuant to which the Company may issue, from time to time, up to $300 million of its Class A common stock. The Company issued no shares under the ATM Program during the three months ended March 31, 2018.
On March 15, 2018, QTS issued 4,280,000 shares of 7.125% Series A Cumulative Redeemable Perpetual Preferred Stock (“Series A Preferred Stock”) with a liquidation preference of $25.00 per share, which included 280,000 shares of the underwriters’ partial exercise of their option to purchase additional shares. The Company used the net proceeds of approximately $103.2 million to repay amounts outstanding under its unsecured revolving credit facility. In connection with the issuance of the Series A Preferred Stock, on March 15, 2018 the Operating Partnership issued to the Company 4,280,000 Series A Preferred Units, which have economic terms that are substantially similar to the Company’s Series A Preferred Stock. The Series A Preferred Units were issued in exchange for the Company’s contribution of the net offering proceeds of the offering of the Series A Preferred Stock to the Operating Partnership.
Dividends on the Series A Preferred Stock will be payable quarterly in arrears on or about the 15th day of each January, April, July and October. The first dividend on the Series A Preferred Stock was paid on April 16, 2018, in the amount of $0.14844 per share. The Series A Preferred Stock does not have a stated maturity date and is not subject to any sinking fund or mandatory redemption provisions. Upon liquidation, dissolution or winding up, the Series A Preferred Stock will rank senior to common stock with respect to the payment of distributions and other amounts. Except in instances relating to preservation of QTS’s qualification as a REIT or pursuant to the Company’s special optional redemption right, the Series A Preferred Stock is not redeemable prior to March 15, 2023. On and after March 15, 2023, the Company may, at its option, redeem the Series A Preferred Stock, in whole, at any time, or in part, from time to time, for cash at a redemption price of $25.00 per share, plus any accrued and unpaid dividends (whether or not declared) to, but not including, the date of redemption.
Upon the occurrence of a change of control, the Company has a special optional redemption right that enables it to redeem the Series A Preferred Stock, in whole, at any time, or in part, from time to time, within 120 days after the first date on which a change of control has occurred resulting in neither QTS nor the surviving entity having a class of common shares listed on the NYSE, NYSE Amex, or NASDAQ or the acquisition of beneficial ownership of its stock entitling a person to exercise more than 50% of the total voting power of all our stock entitled to vote generally in election of directors. The special optional redemption price is $25.00 per share, plus any accrued and unpaid dividends (whether or not declared) to, but not including, the date of redemption.
Upon the occurrence of a change of control, holders will have the right (unless the Company has elected to exercise its special optional redemption right to redeem their Series A Preferred Stock) to convert some or all of such holder’s Series A Preferred Stock into a number of shares of Class A common stock, par value $0.01 per share, equal to the lesser of:
·
the quotient obtained by dividing (i) the sum of the $25.00 liquidation preference plus the amount of any accrued and unpaid dividends (whether or not declared) to, but not including, the change of control conversion date (unless the change of control conversion date is after a record date for a Series A Preferred Stock dividend payment and prior to the corresponding Series A Preferred Stock dividend payment date, in which case no additional amount for such accrued and unpaid dividend will be included in this sum) by (ii) the Common Stock Price; and
·
1.46929 (i.e., the Share Cap);
subject, in each case, to certain adjustments and provisions for the receipt of alternative consideration of equivalent value as described in the prospectus supplement for the Series A Preferred Stock.
QTS Realty Trust, Inc. Employee Stock Purchase Plan
In June 2015, the Company established the QTS Realty Trust, Inc. Employee Stock Purchase Plan (the “2015 Plan”) to give eligible employees the opportunity to purchase, through payroll deductions, shares of the Company’s Class A common stock in the open market by an independent broker with the Company paying the brokerage commissions and fees associated with such share purchases. The 2015 Plan became effective July 1, 2015. The Company reserved 250,000 shares of its Class A common stock for purchase under the 2015 Plan, which were registered pursuant to a registration statement on Form S-8 filed on June 17, 2015.
On May 4, 2017, the stockholders of the Company approved an amendment and restatement of the Plan (the “2017 Plan”). The 2017 Plan became effective July 1, 2017 and is administered by the Compensation Committee of the board of directors (or by a committee of one or more persons appointed by it or the board of directors). The 2017 Plan permits participants to purchase the Company’s Class A common stock at a discount of up to 10% (as determined by the Compensation Committee). Employees of the Company and its majority-owned subsidiaries who have been employed for at least thirty days and who perform at least thirty hours of service per week for the Company are eligible to participate in the 2017 Plan, excluding any employee who, at any time during which the payroll deductions are made on behalf of the participating employees to purchase stocks, owns shares representing five percent or more of the total combined voting power or value of all classes of shares of the Company, or who is a Section 16 officer. Under the 2017 Plan, there are four purchase periods per year, and participants may deduct a minimum of $20 per paycheck and a maximum of $1,000 per paycheck towards the purchase of shares. Shares purchased under the 2017 Plan are subject to a one-year holding period following the purchase date, during which they may not be sold or transferred.</t>
  </si>
  <si>
    <t>Related Party Transactions</t>
  </si>
  <si>
    <t>Related Party Transactions [Abstract]</t>
  </si>
  <si>
    <t>9. Related Party Transactions
The Company periodically executes transactions with entities affiliated with its Chairman and Chief Executive Officer. Such transactions include automobile, furniture and equipment purchases as well as building operating lease payments and receipts, and reimbursement for the use of a private aircraft service by the Company’s officers and directors.
The transactions which occurred during the three months ended March 31, 2018 and 2017 are outlined below (unaudited and in thousands):
Three Months Ended
March 31,
2018
2017
Tax, utility, insurance and other reimbursement
$
261
$
143
Rent expense
254
254
Capital assets acquired
158
233
Total
$
673
$
630</t>
  </si>
  <si>
    <t>Noncontrolling Interest [Abstract]</t>
  </si>
  <si>
    <t>10. Noncontrolling Interest
Concurrently with the completion of the IPO, QTS consummated a series of transactions pursuant to which QTS became the sole general partner and majority owner of QualityTech, LP, which then became its operating partnership. The previous owners of QualityTech, LP retained 21.2% ownership of the Operating Partnership as of the date of the IPO.
Commencing at any time beginning November 1, 2014, at the election of the holders of the noncontrolling interest, the Class A units of the Operating Partnership are redeemable for cash or, at the election of the Company, Class A common stock of the Company on a one-for-one basis. As of March 31, 2018, the noncontrolling ownership interest percentage of QualityTech, LP was 11.5%.</t>
  </si>
  <si>
    <t>Earnings per share of QTS Realty Trust, Inc.</t>
  </si>
  <si>
    <t>Earnings per Share [Abstract]</t>
  </si>
  <si>
    <t>Earnings per Share</t>
  </si>
  <si>
    <t>11. Earnings per share of QTS Realty Trust, Inc.
Basic income per share is calculated by dividing the net income attributable to common shares by the weighted average number of common shares outstanding during the period. Diluted income per share adjusts basic income per share for the effects of potentially dilutive common shares. Unvested restricted stock awards contain non-forfeitable rights to dividends and thus are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Accordingly, service-based restricted stock awards were included in the calculation of earnings per share using the two-class method for all periods presented.
The computation of basic and diluted net income per share is as follows (in thousands, except per share data, and unaudited):
Three Months Ended
March 31,
2018
2017
Numerator:
Net income (loss)
$
(252)
$
5,568
Loss (income) attributable to noncontrolling interests
29
(691)
Preferred stock dividends
(328)
—
Earnings attributable to participating securities
(258)
(233)
Net income (loss) available to common stockholders after allocation of participating securities
$
(809)
$
4,644
Denominator:
Weighted average shares outstanding - basic
50,279
47,485
Effect of Class O units and options to purchase Class A common stock on an "as if" converted basis *
—
876
Weighted average shares outstanding - diluted
50,279
48,361
Basic net income (loss) per share
$
$
Diluted net income (loss) per share
$
$
*
Does not include Class A partnership units of 6.6 million and 6.8 million for the three months ended March 31, 2018 and 2017, respectively, and 0.5 million reflecting the effects of Class O units and options to purchase common stock on an "as if" converted basis for the three months ended March 31, 2018, as their respective inclusion would have been antidilutive.</t>
  </si>
  <si>
    <t>Contracts with Customers</t>
  </si>
  <si>
    <t>Contracts with Customers [Abstract]</t>
  </si>
  <si>
    <t>12. Contracts with Customers
Future minimum payments to be received under non-cancelable customer contracts (inclusive of payments for contracts which have not yet commenced, and exclusive of recoveries of operating costs from customers) are as follows for the years ending December 31 (unaudited and in thousands):
2018 (April - December)
$
267,764
2019
295,789
2020
219,661
2021
171,447
2022
105,632
Thereafter
122,238
Total
$
1,182,531</t>
  </si>
  <si>
    <t>Fair Value of Financial Instruments</t>
  </si>
  <si>
    <t>Fair Value of Financial Instruments [Abstract]</t>
  </si>
  <si>
    <t>13. Fair Value of Financial Instruments
ASC Topic 825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
Short-term instruments: The carrying amounts of cash and cash equivalents and restricted cash approximate fair value.
Interest rate swap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March 31, 2018,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Company does not have any fair value measurements on a recurring basis using significant unobservable inputs (Level 3) as of March 31, 2018 or December 31, 2017.
Credit facility and Senior Notes: The Company’s unsecured credit facility did not have interest rates which were materially different than current market conditions and therefore, the fair value approximated the carrying value. The fair value of the Company’s Senior Notes was estimated using Level 2 “significant other observable inputs,” primarily based on quoted market prices for the same or similar issuances. At March 31, 2018, the fair value of the Senior Notes was approximately $375.0 million.
Other debt instruments: The fair value of the Company’s other debt instruments (including capital leases, lease financing obligations and mortgage notes payable) were estimated in the same manner as the unsecured credit facility above. Similarly, each of these instruments did not have interest rates which were materially different than current market conditions and therefore, the fair value of each instrument approximated the respective carrying values.</t>
  </si>
  <si>
    <t>Subsequent Events</t>
  </si>
  <si>
    <t>Subsequent Events [Abstract]</t>
  </si>
  <si>
    <t>14. Subsequent Events
On April 5, 2018, the Company paid its regular quarterly cash dividend of $0.41 per common share and per unit in the Operating Partnership to stockholders and unit holders of record as of the close of business on March 22, 2018.
On April 16, 2018, the Company paid a quarterly cash dividend of $0.14844 per share on its 7.125% Series A Preferred Stock to holders of Series A Preferred Stock of record as of the close of business on March 15, 2018.
On April 24, 2018, the Company, through the Operating Partnership, and Quality Technology Services Holding, LLC, a wholly owned subsidiary of the Operating Partnership, entered into definitive agreements with General Datatech, L.P. (“GDT”), an international provider of managed IT solutions, pursuant to which the Company agreed to assign to GDT certain assets, contracts and liabilities associated with the Company’s cloud and managed services products in exchange for, among other things, certain cash payments and the payment by GDT of continuing channel fees to the Company based on revenue received under the assigned contracts and any new customers referred by the Company. These assets, contracts and liabilities primarily consist of customer contracts and certain physical equipment. The Company and its affiliates expect to complete the transfer of these assets, contracts and liabilities by the end of 2018. However, after August 31, 2018, the Company and its affiliates have no obligation to transfer any assets, contracts or liabilities that have not been transferred by such date, and it has not yet determined whether all of such assets, contracts or liabilities or only a portion thereof ultimately will be transferred. Under the agreements, the Company will transition certain cloud and managed services customer contracts and support to GDT, and GDT will expand its colocation presence within the Company’s facilities to support customers as they are migrated to GDT’s platform. The agreements fulfill part of the Company’s strategic growth plan announced in February 2018 – see Note 6 ‘Restructuring’ for additional details.</t>
  </si>
  <si>
    <t>Summary of Significant Accounting Policies (Policies)</t>
  </si>
  <si>
    <t>Basis of Presentation</t>
  </si>
  <si>
    <t xml:space="preserve">Basis of Presentation – The accompanying financial statements have been prepared by management in accordance with accounting principles generally accepted in the United States (“U.S. GAAP”) for interim financial information and in compliance with the rules and regulations of the U.S. Securities and Exchange Commission (“SEC”). These unaudited consolidated financial statements and related notes should be read in conjunction with the audited consolidated financial statements and related notes and management’s discussion and analysis included in the Company’s Annual Report on Form 10-K for the year ended December 31, 2017, filed with the SEC on February 28, 2018. The consolidated balance sheet data included herein as of December 31, 2017 was derived from audited financial statements, but does not include all disclosures required by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The Operating Partnership meets the definition and criteria of a variable interest entity (“VIE”) in accordance with ASC 810 Consolidation ,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referred partnership units and common partnership units that are owned by QTS and other partners as well as accumulated other comprehensive income (loss). On QTS’ consolidated balance sheets, stockholders’ equity includes preferred stock, common stock, additional paid in capital, accumulated other comprehensive income (loss)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and Statements of Comprehensive Income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4.75% Senior Notes due 2025 and the unsecured credit facility, both discussed in Note 5, are fully, unconditionally, and jointly and severally guaranteed by the Operating Partnership’s existing subsidiaries (other than foreign subsidiaries and receivables entities) and future subsidiaries that guarantee any indebtedness of QTS Realty Trust, Inc., the Issuers or any other subsidiary guarantor, other than 1) QTS Investment Properties Manassas, LLC, a subsidiary formed in March 2018 in connection with a vacant land purchase, and has de minimis assets and operations; and 2) QTS Finance Corporation, the co-issuer of the 4.75% Senior Notes due 2025. The indenture governing the 4.75% Senior Notes due 2025 restricts the ability of the Operating Partnership to make distributions to QTS, subject to certain exceptions, including distributions required in order for QTS to maintain its status as a real estate investment trust under the Internal Revenue Code of 1986, as amended (the “Code”).
The interim consolidated financial statements of QTS Realty Trust, Inc. include the accounts of QTS Realty Trust, Inc. and its majority owned subsidiaries. This includes the operating results of the Operating Partnership for all periods presented. </t>
  </si>
  <si>
    <t>Use of Estimates</t>
  </si>
  <si>
    <t>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t>
  </si>
  <si>
    <t>Principles of Consolidation</t>
  </si>
  <si>
    <t>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t>
  </si>
  <si>
    <t>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March 31, 2018, depreciation expense related to real estate assets and non-real estate assets was $23.7 million and $3.2 million, respectively, for a total of $26.9 million. For the three months ended March 31, 2017, depreciation expense related to real estate assets and non-real estate assets was $21.4 million and $3.6 million, respectively, for a total of $25.0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3.5 million and $2.5 million for the three months ended March 31, 2018 and 2017,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5.4 million and $3.1 million for the three months ended March 31, 2018 and 2017, respectively.</t>
  </si>
  <si>
    <t>Acquisitions</t>
  </si>
  <si>
    <t>Acquisitions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This amortization expense is accounted for as real estate amortization expense.
Acquired customer relationships are amortized as amortization expense on a straight-line basis over the expected life of the customer relationship. This amortization expense is accounted for as real estate amortization expense.
Other acquired intangible assets, which includes platform, above or below market leases, and trade name intangibles, are amortized on a straight-line basis over their respective expected lives. Above or below market leases are amortized as a reduction to or increase in rental revenue when the Company is a lessor as well as a reduction or increase to rent expense over the remaining lease terms in the case of the Company as lessee. The expense associated with above and below market leases and trade name intangibles is accounted for as real estate expense, whereas the expense associated with the amortization of platform intangibles is accounted for as non-real estate expense.
In March 2018, the Company completed the acquisition of approximately 61 acres of land in Manassas, Virginia for approximately $24.6 million to be used for future development. The acquisition was accounted for as an asset acquisition. The land acquired in the Manassas purchase is included within the “Construction in Progress” line item of the consolidated balance sheets.</t>
  </si>
  <si>
    <t>Impairment of Long-Lived and Intangible Assets</t>
  </si>
  <si>
    <t>Impairment of Long-Lived Assets, Intangible Assets and Goodwill – The Company reviews its long-lived assets and intangible asse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The Company recognized $4.1 million of impairment losses related to certain product related assets in the three months ended March 31, 2018.
The fair value of goodwill is the consideration transferred which is not allocable to identifiable intangible and tangible assets. Goodwill is subject to at least an annual assessment for impairment. In connection with the goodwill impairment evaluation that the Company performed on October 1, 2017, the Company determined qualitatively that it is not more likely than not that the fair value of the Company’s one reporting unit was less than the carrying amount, thus it did not perform a quantitative analysis.</t>
  </si>
  <si>
    <t>Cash and Cash Equivalents</t>
  </si>
  <si>
    <t>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t>
  </si>
  <si>
    <t>Deferred Costs</t>
  </si>
  <si>
    <t>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as $1.0 million and $0.9 million for the three months ended March 31, 2018 and 2017, respectively. Deferred financing costs presented as assets on the balance sheet related to revolving debt arrangements, net of accumulated amortization, are as follows:
March 31,
December 31,
(dollars in thousands)
2018
2017
(unaudited)
Deferred financing costs
$
9,759
$
9,775
Accumulated amortization
(2,398)
(1,908)
Deferred financing costs, net
$
7,361
$
7,867
Deferred financing costs presented as offsets to the associated liabilities on the balance sheet related to fixed debt arrangements, net of accumulated amortization, are as follows:
March 31,
December 31,
(dollars in thousands)
2018
2017
(unaudited)
Deferred financing costs
$
12,715
$
12,675
Accumulated amortization
(1,510)
(1,039)
Deferred financing costs, net
$
11,205
$
11,636
Initial direct costs, or deferred leasing costs, include commissions paid to third parties, including brokers, leasing and referral agents, and internal sales commissions paid to employees for successful execution of lease agreements. These costs are incurred when the Company executes lease agreements and represent only incremental costs that would not have been incurred if the lease agreement had not been executed. The Company incurs the same incremental costs to obtain managed services and cloud contracts with customers that are accounted for pursuant to ASC 606. These costs are accounted for under ASC 340-40 which includes the same framework for capitalization that is applied to the Company’s leasing contracts as only the direct and incremental costs of obtaining a revenue contract are capitalized. Because the framework of accounting for these costs and the underlying nature of the costs are the same for the Company’s revenue and lease contracts, the costs are presented on a combined basis within the Company’s financial statements and within the below table. Both revenue and leasing commissions are capitalized and generally amortized over the term of the related leases or the expected term of the contract using the straight-line method. If a customer lease terminates prior to the expiration of its initial term, any unamortized initial direct costs related to the lease are written off to amortization expense. Amortization of deferred leasing costs totaled $4.9 million and $4.2 million for the three months ended March 31, 2018 and 2017, respectively. Deferred leasing costs, net of accumulated amortization, are as follows:
March 31,
December 31,
(dollars in thousands)
2018
2017
(unaudited)
Deferred leasing costs
$
56,563
$
54,868
Accumulated amortization
(21,526)
(20,956)
Deferred leasing costs, net
$
35,037
$
33,912</t>
  </si>
  <si>
    <t>Revenue Recognition</t>
  </si>
  <si>
    <t>Revenue Recognition – In May 2014, the Financial Accounting Standards Board (“FASB”) issued guidance codified in Accounting Standards Codification (“ASC”) Topic 606, Revenue from Contracts with Customers , which supersedes the current revenue recognition requirements in ASC Topic 605, Revenue Recognition . Under this new guidance, entities should recognize revenues to depict the transfer of promised goods or services to customers in an amount that reflects the consideration the entity expects to receive in exchange for those goods or services. This standard also requires enhanced disclosures. The standard is effective for annual and interim periods beginning after December 15, 2017. Retrospective and modified retrospective application is allowed. The Company adopted ASC Topic 606 effective January 1, 2018, and elected the modified retrospective transition approach. The adoption did not result in a cumulative catch-up adjustment to opening equity and does not change the recognition pattern of the Company’s operating revenues. Under the standard, disclosures are required to provide information on the nature, amount, timing, and uncertainty of revenue, certain costs, and cash flows arising from contracts with customers.
The Company derives its revenues from leases with customers for data center space which include lease rental revenue components and nonlease revenue components, such as power, connectivity, cloud and managed services. A description of each of the Company’s disaggregated revenue streams is as follows:
Rental Revenue
The Company’s leases with customers are classified as operating leases and rental revenue is recognized on a straight-line basis over the customer lease term. Occasionally, customer leases include options to extend or terminate the lease agreements. The Company does not include any of these extension or termination options in a customer’s lease term for lease classification purposes or recognizing rental revenue unless it is reasonably certain the customer will exercise these extension or termination options.
Rental revenue also includes revenue from power delivery on fixed power arrangements, whereby customers are billed and pay a fixed monthly fee per committed available amount of connected power. These fixed power arrangements require the Company to provide a series of distinct services of standing ready to deliver the power over the contracted term which is co-terminus with the lease. The Company recognizes revenue from these nonlease fixed power components over time on a straight-line basis in the same manner as the lease components of the contract as the customer simultaneously receives and consumes the power benefits provided over the lease term.
Rental revenue also includes amortization of set-up fees which are amortized over the term of the respective lease as discussed below.
Recoveries from Customers
Certain customer leases contain provisions under which customers reimburse the Company for power and cooling-related charges as well as a portion of the property’s real estate taxes, insurance and other operating expenses. Recoveries of power and cooling-related expenses are nonlease components and relate specifically to the Company’s variable power arrangements, whereby customers pay variable monthly fees for the specific amount of power utilized at the current utility rates. The Company’s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the Company provides power to its customers) and customers utilize the power. Reimbursement of real estate taxes, insurance, common area maintenance, or other operating expenses are accounted for as executory costs under lease guidance and are recognized as revenue in the period that the expenses are recognized.
Cloud and Managed Services
The Company may provide both its cloud product and use of its managed services to its customers on an individual or combined basis. In both its cloud and managed services offerings the Company’s performance obligation is to provide services (e.g. cloud hosting, data backup, data storage or data center personnel labor hours) to facilitate a fully integrated IT outsourcing environment over a contracted term. Although underlying services may vary, over the contracted term monthly service offerings are substantially the same and the Company accounts for the services as a series of distinct services. Service fee revenue is recognized as the revenue is earned, which generally coincides with the services being provided. As the Company has the right to consideration from customers in an amount that corresponds directly with the value to the customer of the Company’s performance of providing continuous services, the Company recognizes monthly revenue for the amount invoiced.
With respect to the transaction price allocated to remaining performance obligations within the Company’s cloud and managed service contracts, the Company has elected to use the optional exemption provided by the standard whereby the Company is not required to estimate the total transaction price allocated to remaining performance obligations as the Company applies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Other
Other revenue primarily consists of straight line rent. Straight line rent represents the difference in rents recognize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26.1 million and $23.4 million as of March 31, 2018 and December 31, 2017, respectively.</t>
  </si>
  <si>
    <t>Advance Rents and Security Deposits</t>
  </si>
  <si>
    <t>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t>
  </si>
  <si>
    <t>Deferred Income</t>
  </si>
  <si>
    <t>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28.7 million and $25.3 million as of March 31, 2018 and December 31, 2017, respectively. Additionally, $2.9 million and $2.6 million of deferred income was amortized into revenue for the three months ended March 31, 2018 and 2017, respectively.</t>
  </si>
  <si>
    <t>Equity-based Compensation</t>
  </si>
  <si>
    <t>Equity-based Compensation – Equity-based compensation costs are measured based upon their estimated fair value on the date of grant or modification and amortized ratably over their respective vesting periods. We have elected to account for forfeitures as they occur. Equity-based compensation expense net of forfeited and repurchased awards was $3.5 million and $3.1 million for the three months ended March 31, 2018 and 2017, respectively. Equity based compensation expense for the three months ended March 31, 2018 excludes $1.4 million of equity based compensation expense associated with the acceleration of equity awards related to certain employees impacted by the Company’s strategic growth plan. The aforementioned equity based compensation expense is included in the “Restructuring” expense line item on the consolidated statements of operations.</t>
  </si>
  <si>
    <t>Allowance for Uncollectible Accounts Receivable</t>
  </si>
  <si>
    <t>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10.8 million and $11.5 million as of March 31, 2018 and December 31, 2017, respectively.</t>
  </si>
  <si>
    <t>Capital Leases and Lease Financing Obligations</t>
  </si>
  <si>
    <t>Capital Leases and Lease Financing Obligations – The Company evaluates leased real estate to determine whether the lease should be classified as a capital or operating lease in accordance with U.S. GAAP.
The Company periodically enters into capital leases for certain equipment. In addition, through its acquisition of Carpathia on June 16, 2015, the Company is party to capital leases for property and equipment, as well as certain financing obligations. The outstanding liabilities for the capital leases were $5.7 million and $7.8 million as of March 31, 2018 and December 31, 2017, respectively. The outstanding liabilities for the lease financing obligations were $0.7 million and $0.9 million as of March 31, 2018 and December 31, 2017, respectively. The net book value of the assets associated with these leases was approximately $12.6 million and $14.7 million as of March 31, 2018 and December 31, 2017, respectively. Depreciation related to the associated assets is included in depreciation and amortization expense in the Statements of Operations.
See Note 5 for further discussion of capital leases and lease financing obligations.</t>
  </si>
  <si>
    <t>Segment Information</t>
  </si>
  <si>
    <t>Segment Information – The Company manages its business as one operating segment and thus one reportable segment consisting of a portfolio of investments in data centers located primarily in the United States.</t>
  </si>
  <si>
    <t>Customer Concentrations</t>
  </si>
  <si>
    <t>Customer Concentrations – As of March 31, 2018, one of the Company’s customers represented 11.8% of its total monthly rental revenue. No other customers exceeded 5% of total monthly rental revenue.
As of March 31, 2018, five of the Company’s customers exceeded 5% of total accounts receivable. In aggregate, these five customers accounted for approximately 36% of total accounts receivable. None of these customers exceeded 10% of total accounts receivable.</t>
  </si>
  <si>
    <t>Income Taxes</t>
  </si>
  <si>
    <t>Income Taxes – The Company has elected for two of its existing subsidiaries to be taxed as taxable REIT subsidiaries pursuant to the REIT rules of the U.S. Internal Revenue Code.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4, one of the Company’s taxable REIT subsidiaries’ deferred tax assets were primarily the result of U.S. net operating loss carryforwards. A valuation allowance was recorded against its gross deferred tax asset balance as of December 31, 2014. As a result of the acquisition of Carpathia, the Company determined that it is more likely than not that pre-existing deferred tax assets would be realized by the Company, and the valuation allowance was eliminated. The change in the valuation allowance resulting from the change in circumstances was included in income, and recognized as a deferred income tax benefit in the year ended December 31, 2015.
A deferred tax benefit has been recognized in subsequent periods, including in the three months ended March 31, 2018, in connection with recorded operating losses. As of March 31, 2018, this taxable REIT subsidiary has a net deferred tax liability position primarily due to customer-based intangibles acquired as part of the Carpathia acquisition.
The Company provides for income taxes during interim periods based on the estimated effective tax rate for the year. The effective tax rate is subject to change in the future due to various factors such as the operating performance of the taxable REIT subsidiary, tax law changes and future business acquisitions. The taxable REIT subsidiaries’ effective tax rates were 23.1% and 39.7% for the three months ended March 31, 2018 and 2017, respectively.
On December 22, 2017, the Tax Cuts and Jobs Act ("The Act"), was signed into law by President Trump. The Act contains several provisions, including the lowering of the U.S. corporate income tax rate from 35 percent to 21 percent, effective January 1, 2018.
The Company has significant deferred tax liabilities, primarily related to fixed assets and intangibles, on its balance sheet as of March 31, 2018. The value of the net deferred tax liabilities has decreased significantly as a result of the reduction in the U.S. corporate income tax rate.</t>
  </si>
  <si>
    <t>Interest Rate Swaps</t>
  </si>
  <si>
    <t>Interest Rate Swaps – The Company’s objectives in using interest rate swaps are to reduce variability in interest expense and to manage exposure to adverse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On April 5, 2017, the Company entered into forward interest rate swap agreements with an aggregate notional amount of $400 million. The forward swap agreements effectively fix the interest rate on $400 million of term loan borrowings, $200 million of swaps allocated to each term loan, from January 2, 2018 through December 17, 2021 and April 27, 2022, respectively.
The Company reflects its forward interest rate swap agreements, which are designated as cash flow hedges, at fair value as either assets or liabilities on the consolidated balance sheets within the “Other assets, net” or “Advance rents, security deposits and other liabilities” line items, as applicable. As of March 31, 2018, the fair value of interest rate swaps was $7.4 million, which was recorded within the “Other assets, net” line item of the consolidated balance sheet.
The forward interest rate swap agreements are derivatives that currently qualify for hedge accounting whereby the Company records the effective portion of changes in fair value of the interest rate swaps in accumulated other comprehensive income or loss on the consolidated balance sheets and statement of comprehensive income which is subsequently reclassified into earnings in the period that the hedged forecasted transaction affects earnings. Any ineffective portion of a derivative's change in fair value is immediately recognized within net income. The amount reclassified from other comprehensive income to interest expense on the consolidated statements of operations was $0.4 million for the three months ended March 31, 2018. There was no ineffectiveness recognized for the three months ended March 31, 2018. No amounts were recorded in other comprehensive income or loss on the consolidated financial statements as of and for the three months ended March 31, 2017. During the subsequent twelve months, beginning April 1, 2018, we estimate that $0.5 million will be reclassified from other comprehensive income as a reduction to interest expense.
Interest rate derivatives and their fair values as of March 31, 2018 and December 31, 2017 were as follows (unaudited and in thousands):
Notional Amount
Fixed One Month
Fair Value
March 31, 2018
December 31, 2017
LIBOR rate per annum
Effective Date
Expiration Date
March 31, 2018
December 31, 2017
$
25,000
$
25,000
January 2, 2018
December 17, 2021
$
453
$
100
100,000
100,000
January 2, 2018
December 17, 2021
1,822
401
75,000
75,000
January 2, 2018
December 17, 2021
1,366
298
50,000
50,000
January 2, 2018
April 27, 2022
940
158
100,000
100,000
January 2, 2018
April 27, 2022
1,908
337
50,000
50,000
January 2, 2018
April 27, 2022
942
155
$
400,000
$
400,000
$
7,431
$
1,449</t>
  </si>
  <si>
    <t>Fair Value Measurements</t>
  </si>
  <si>
    <t>Fair Value Measurements – ASC Topic 820, Fair Value Measurement ,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March 31, 2018, the Company valued its interest rate swaps which were entered into in April 2017 primarily utilizing Level 2 inputs.</t>
  </si>
  <si>
    <t>New Accounting Pronouncements</t>
  </si>
  <si>
    <t>New Accounting Pronouncements
In February 2016, the FASB issued ASU 2016-02, Leases (Topic 842) , which supersedes the current lease guidance in ASC 840, Lease s. The core principle of Topic 842 requires lessees to recognize the assets and liabilities that arise from nearly all leases in the statement of financial position. Accounting applied by lessors will remain largely consistent with previous guidance, with additional changes set to align lessor accounting with the revised lessee model and the FASB’s revenue recognition guidance in Topic 606. The amendments in this ASU are effective for fiscal years beginning after December 15, 2018, including interim periods within those fiscal years. Early adoption is permitted. The standard requires a modified retrospective transition approach. The FASB has issued a Proposed Accounting Standards Update, Leases – Targeted Improvements , which proposes updates to the lease standard that include practical expedients that would remove the requirement to restate prior period financial statements upon adoption of the standard as well as a proposed practical expedient which allows lessors not to separate non-lease components from the related lease components if both the timing and pattern of revenue recognition are the same for the non-lease component(s) and related lease component and the combined single lease component would be classified as an operating lease. The Company plans to adopt ASC 842 effective January 1, 2019, and if the proposed accounting standard updated is issued in final form, the Company will apply the transition relief under the new lease standard as of January 2, 2019. As lessee, the Company does not anticipate the classification of its leases to change but will recognize a new initial lease liability and right-of-use asset on the consolidated balance sheet for all operating leases which is expected to be material to our consolidated balance sheet. As lessor, accounting for our leases will remain largely unchanged, apart from the narrower definition of initial direct costs that can be capitalized. The new lease standard more narrowly defines initial direct costs as only costs that are incremental at the signing of a lease. As the Company does not currently capitalize material non-incremental costs, it expects the impact of this change to be immaterial to the financial statements. If formally approved, the Proposed Accounting Standards Update, Leases – Targeted Improvements transition relief would eliminate the need for the Company to restate prior period comparative financial statements that would have included a right of use asset and liability from the Company’s operating leases as lessee. Additionally, from a lessor perspective, the transition relief would alleviate the Company’s need to separate lease from non-lease components within its rental revenue contracts. The Company will disclose any changes to this analysis as identified.
In August 2016, the FASB issued ASU 2016-15, Statement of Cash Flows (Topic 230): Classification of Certain Cash Receipts and Cash Payments .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The Company adopted this standard as of January 1, 2018, and provisions of the standard did not have a material impact on its consolidated financial statements.
In October 2016, the FASB issued ASU 2016-16, Accounting for Income Taxes: Intra-Entity Asset Transfers of Assets Other than Inventory . Under current GAAP, the tax effects of intra-entity asset transfers are deferred until the transferred asset is sold to a third party or otherwise recovered through use.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Company adopted this standard as of January 1, 2018, and provisions of the standard did not have a material impact on its consolidated financial statements.
In January 2017, the FASB issued ASU 2017-01, Business Combinations (Topic 805): Clarifying the Definition of a Business . The standard changes the definition of a business to assist entities with evaluating when a set of transferred assets and activities is a business. The Company adopted this standard as of January 1, 2018, and as a result of this new guidance, acquisitions may now be more likely to result in a transaction being classified as an asset purchase rather than a business combination.
In January 2017, the FASB issued ASU 2017-04, Intangibles – Goodwill and Other (Topic 350): Simplifying the Test for Goodwill Impairment . The new guidance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guidance will be applied prospectively and is effective for calendar year-end public companies in 2020, with early adoption permitted for annual and interim goodwill impairment testing dates after January 1, 2017. The Company does not expect the provisions of the standard will have a material impact on its consolidated financial statements.
In May 2017, the FASB issued ASU 2017-09, Compensation – Stock Compensation (Topic 718): Scope of Modification Accounting . The provisions in the update provide guidance about which changes to the terms or conditions of a share-based payment award require an entity to apply modification accounting in Topic 718. The guidance seeks to provide clarity and reduce both diversity in practice and cost and complexity when changing the terms or conditions of a share-based payment award. The Company adopted this standard as of January 1, 2018, and provisions of the standard did not have a material impact on its consolidated financial statements.
In August 2017, the FASB issued ASU 2017-12; Derivatives and Hedging (Topic 815): Targeted Improvements to Accounting for Hedging Activities. The amendments in ASU 2017-12 change the recognition and presentation requirements of hedge accounting, including the elimination of the requirement to separately measure and report hedge ineffectiveness and the addition of a requirement to present all items that affect earnings in the same income statement line item as the hedged item. ASU 2017-12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e guidance is effective for public entities for fiscal years beginning after December 18, 2018, and interim periods within those fiscal years. Early application is permitted. The Company does not expect the provisions of the standard will have a material impact on its consolidated financial statements.</t>
  </si>
  <si>
    <t>Summary of Significant Accounting Policies (Tables)</t>
  </si>
  <si>
    <t>Deferred Financing Costs, Net of Accumulated Amortization</t>
  </si>
  <si>
    <t>March 31,
December 31,
(dollars in thousands)
2018
2017
(unaudited)
Deferred financing costs
$
9,759
$
9,775
Accumulated amortization
(2,398)
(1,908)
Deferred financing costs, net
$
7,361
$
7,867</t>
  </si>
  <si>
    <t>Deferred Leasing Costs, Net of Accumulated Amortization</t>
  </si>
  <si>
    <t>March 31,
December 31,
(dollars in thousands)
2018
2017
(unaudited)
Deferred leasing costs
$
56,563
$
54,868
Accumulated amortization
(21,526)
(20,956)
Deferred leasing costs, net
$
35,037
$
33,912</t>
  </si>
  <si>
    <t>Schedule of interest rate derivatives and their fair values</t>
  </si>
  <si>
    <t>Interest rate derivatives and their fair values as of March 31, 2018 and December 31, 2017 were as follows (unaudited and in thousands):
Notional Amount
Fixed One Month
Fair Value
March 31, 2018
December 31, 2017
LIBOR rate per annum
Effective Date
Expiration Date
March 31, 2018
December 31, 2017
$
25,000
$
25,000
January 2, 2018
December 17, 2021
$
453
$
100
100,000
100,000
January 2, 2018
December 17, 2021
1,822
401
75,000
75,000
January 2, 2018
December 17, 2021
1,366
298
50,000
50,000
January 2, 2018
April 27, 2022
940
158
100,000
100,000
January 2, 2018
April 27, 2022
1,908
337
50,000
50,000
January 2, 2018
April 27, 2022
942
155
$
400,000
$
400,000
$
7,431
$
1,449</t>
  </si>
  <si>
    <t>Fixed debt arrangements</t>
  </si>
  <si>
    <t>March 31,
December 31,
(dollars in thousands)
2018
2017
(unaudited)
Deferred financing costs
$
12,715
$
12,675
Accumulated amortization
(1,510)
(1,039)
Deferred financing costs, net
$
11,205
$
11,636</t>
  </si>
  <si>
    <t>Acquired Intangibles Assets and Liabilities (Tables)</t>
  </si>
  <si>
    <t>Schedule of carrying values for the major classes of intangible assets and liabilities</t>
  </si>
  <si>
    <t>Summarized below are the carrying values for the major classes of intangible assets and liabilities (unaudited and in thousands):
March 31, 2018
December 31, 2017
Useful Lives
Gross
Accumulated
Net Carrying
Gross
Accumulated
Net Carrying
Customer Relationships
1 to 12 years
$
95,705
$
(22,500)
$
73,205
$
95,705
$
(20,512)
$
75,193
In-Place Leases
0.5 to 10 years
32,066
(14,213)
17,853
32,066
(12,987)
19,079
Solar Power Agreement (1)
17 years
13,747
(3,032)
10,715
13,747
(2,830)
10,917
Platform Intangible
3 years
9,600
(8,762)
838
9,600
(8,133)
1,467
Acquired Favorable Leases
0.5 to 8 years
4,649
(2,581)
2,068
4,649
(2,328)
2,321
Tradenames
3 years
3,100
(2,829)
271
3,100
(2,626)
474
Total Intangible Assets
$
158,867
$
(53,917)
$
104,950
$
158,867
$
(49,416)
$
109,451
Solar Power Agreement (1)
17 years
13,747
(3,032)
10,715
13,747
(2,830)
10,917
Acquired Unfavorable Leases
Acquired below market leases - as Lessor
3 to 4 years
809
(434)
375
809
(375)
434
Acquired above market leases - as Lessee
11 to 12 years
2,453
(604)
1,849
2,453
(550)
1,903
Total Intangible Liabilities (2)
$
17,009
$
(4,070)
$
12,939
$
17,009
$
(3,755)
$
13,254
(1)
Amortization related to the Solar Power Agreement asset and liability is recorded at the same rate and therefore has no net impact on the statement of operations.
(2)
Intangible liabilities are included within the “Advance rents, security deposits and other liabilities” line item of the consolidated balance sheets.</t>
  </si>
  <si>
    <t>Schedule of estimated amortization of acquired favorable and unfavorable leases</t>
  </si>
  <si>
    <t>The estimated amortization of acquired favorable and unfavorable leases for each of the five succeeding fiscal years ending December 31 is as follows (unaudited and in thousands):
Net Rental Revenue
Decreases
Rental Expense
2018 (April - December)
$
487
$
162
2019
479
216
2020
647
216
2021
46
216
2022
17
216
Thereafter
17
823
Total
$
1,693
$
1,849</t>
  </si>
  <si>
    <t>Schedule of estimated amortization of all other identified intangible assets</t>
  </si>
  <si>
    <t>The estimated net amortization of all other identified intangible assets and liabilities for each of the five succeeding fiscal years ending December 31 is as follows (unaudited and in thousands):
2018 (April - December)
$
10,528
2019
11,965
2020
11,379
2021
10,137
2022
9,910
Thereafter
38,248
Total
$
92,167</t>
  </si>
  <si>
    <t>Real Estate Assets and Construction in Progress (Tables)</t>
  </si>
  <si>
    <t>Summary of Properties Owned or Leased by the Company</t>
  </si>
  <si>
    <t>The following is a summary of properties owned or leased by the Company as of March 31, 2018 and December 31, 2017 (in thousands):
As of March 31, 2018 (unaudited):
Property Location
Land
Buildings,
Construction
Total Cost
Atlanta, Georgia (Atlanta-Metro)
$
20,416
$
461,668
$
24,705
$
506,789
Irving, Texas
8,606
326,024
69,317
403,947
Richmond, Virginia
2,180
254,868
63,007
320,055
Chicago, Illinois
9,400
95,691
128,587
233,678
Suwanee, Georgia (Atlanta-Suwanee)
3,521
168,759
3,266
175,546
Ashburn, Virginia (3)
—
158
170,741
170,899
Piscataway, New Jersey
7,466
84,122
38,898
130,486
Santa Clara, California (1)
—
100,450
7,052
107,502
Dulles, Virginia
3,154
77,569
3,952
84,675
Sacramento, California
1,481
64,438
16
65,935
Leased Facilities (2)
—
57,499
6,417
63,916
Fort Worth, Texas
9,079
18,423
34,887
62,389
Princeton, New Jersey
20,700
32,987
595
54,282
Phoenix, Arizona (3)
—
—
28,269
28,269
Hillsboro, Oregon (3)
—
—
31,593
31,593
Manassas, Virginia (3)
—
—
24,717
24,717
Other (4)
2,212
35,666
35
37,913
$
88,215
$
1,778,322
$
636,054
$
2,502,591
(1)
Owned facility subject to long-term ground sublease.
(2)
Includes 11 facilities. All facilities are leased, including those subject to capital leases.
(3)
Represent land purchases. Land acquisition costs, as well as subsequent development costs, are included within construction in progress until development on the land has ended and the asset is ready for its intended use.
(4)
Consists of Miami, FL; Lenexa, KS and Overland Park, KS facilities.
As of December 31, 2017:
Property Location
Land
Buildings,
Construction
Total Cost
Atlanta, Georgia (Atlanta-Metro)
$
20,416
$
452,836
$
28,614
$
501,866
Irving, Texas
8,606
276,894
86,320
371,820
Richmond, Virginia
2,180
254,603
61,888
318,671
Chicago, Illinois
9,400
81,463
135,479
226,342
Suwanee, Georgia (Atlanta-Suwanee)
3,521
165,915
3,620
173,056
Ashburn, Virginia (3)
—
—
106,952
106,952
Piscataway, New Jersey
7,466
83,251
37,807
128,524
Santa Clara, California (1)
—
100,028
6,989
107,017
Dulles, Virginia
3,154
76,239
3,565
82,958
Sacramento, California
1,481
64,251
58
65,790
Leased Facilities (2)
—
59,460
5,534
64,994
Fort Worth, Texas
9,079
17,894
33,774
60,747
Princeton, New Jersey
20,700
32,948
451
54,099
Phoenix, Arizona (3)
—
—
27,402
27,402
Hillsboro, Oregon (3)
—
—
29,278
29,278
Other (4)
2,213
35,505
88
37,806
$
88,216
$
1,701,287
$
567,819
$
2,357,322
(1)
Owned facility subject to long-term ground sublease.
(2)
Includes 11 facilities. All facilities are leased, including those subject to capital leases.
(3)
Represent land purchases. Land acquisition costs, as well as subsequent development costs, are included within construction in progress until development on the land has ended and the asset is ready for its intended use.
(4)
Consists of Miami, FL; Lenexa, KS; Overland Park, KS; and Duluth, GA facilities.</t>
  </si>
  <si>
    <t>Debt (Tables)</t>
  </si>
  <si>
    <t>Outstanding Debt Including Capital Leases and Lease Financing Obligations</t>
  </si>
  <si>
    <t>Below is a listing of the Company’s outstanding debt, including capital leases and lease financing obligations, as of March 31, 2018 and December 31, 2017 (in thousands):
Weighted Average
Coupon Interest Rate at
March 31,
December 31,
March 31, 2018
Maturities
2018
2017
(unaudited)
(unaudited)
Unsecured Credit Facility
Revolving Credit Facility
3.35%
December 17, 2021
$
138,000
$
131,000
Term Loan I
3.35%
December 17, 2022
350,000
350,000
Term Loan II
3.37%
April 27, 2023
350,000
350,000
Senior Notes
4.75%
November 15, 2025
400,000
400,000
Lenexa Mortgage
4.10%
May 1, 2022
1,850
1,866
Capital Lease and Lease Financing Obligations
1.98%
2018 - 2019
6,375
8,699
3.80%
1,246,225
1,241,565
Less net debt issuance costs
(11,205)
(11,636)
Total outstanding debt, net
$
1,235,020
$
1,229,929</t>
  </si>
  <si>
    <t>Annual Remaining Principal Payment</t>
  </si>
  <si>
    <t>The annual remaining principal payment requirements as of March 31, 2018 per the contractual maturities and excluding extension options, capital leases and lease financing obligations, are as follows (unaudited and in thousands):
2018
$
44
2019
68
2020
71
2021
138,074
2022
350,077
Thereafter
751,516
Total
$
1,239,850</t>
  </si>
  <si>
    <t>Schedule of Combined Future Payment Obligations, Excluding Interest</t>
  </si>
  <si>
    <t>The following table summarizes the Company’s combined future payment obligations, excluding interest, as of March 31, 2018, on the capital leases and lease financing obligations above (unaudited and in thousands):
2018
$
5,293
2019
956
2020
117
2021
9
2022
—
Thereafter
—
Total
$
6,375</t>
  </si>
  <si>
    <t>Restructuring (Tables)</t>
  </si>
  <si>
    <t>Schedule of changes in the restructuring liability</t>
  </si>
  <si>
    <t>Equity Based
Compensation and
Product Related
Severance
Professional Fees
and Other
Total
Balance as of December 31, 2017
$
—
$
—
$
—
$
—
Expensed but not paid
1,738
1,936
4,346
8,020
Cash paid
510
—
—
510
Balance as of March 31, 2018
$
2,248
$
1,936
$
4,346
$
8,530</t>
  </si>
  <si>
    <t>Partners' Capital, Equity and Incentive Compensation Plans (Tables)</t>
  </si>
  <si>
    <t>Summary of Award Activity Under 2010 Equity Incentive Plan and 2013 Equity Incentive Plan and Related Information</t>
  </si>
  <si>
    <t>2010 Equity Incentive Plan
2013 Equity Incentive Plan
Number of
Weighted
Weighted
Options
Weighted
Weighted
Restricted
Weighted
Outstanding at December 31, 2017
568,040
$
23.52
$
5.00
1,369,270
$
38.18
$
7.80
381,864
$
46.37
Granted
—
—
—
672,549
34.03
5.63
35.27
Exercised/Vested (1)
(459,472)
23.31
4.73
—
—
—
48.90
Cancelled/Expired
(1,567)
25.00
10.26
—
—
—
(2)
47.06
Outstanding at March 31, 2018
107,001
$
24.40
$
6.06
2,041,819
$
36.81
$
7.08
589,639
$
39.50
(1)
This represents the Class A common stock that has been released from restriction and which was not surrendered by the holder to satisfy their statutory minimum federal and state tax obligations associated with the vesting of restricted common stock. This also represents Class O units which were converted to Class A units and Options to purchase Class A common stock which were exercised for their respective columns.
(2)
Includes restricted Class A common stock surrendered by certain employees to satisfy their federal and state tax obligations associated with the vesting of restricted common stock.</t>
  </si>
  <si>
    <t>Summary of Assumptions and Fair Values for Restricted Stock and Options to Purchase Shares of Class A Common Stock Granted</t>
  </si>
  <si>
    <t>Three Months Ended March 31, 2018
Fair value of restricted stock granted
$34.03 - $54.01
Fair value of options granted
$5.55 - $5.64
Expected term (years)
5.5 - 6.0
Expected volatility
Expected dividend yield
Expected risk-free interest rates
2.69% - 2.73%</t>
  </si>
  <si>
    <t>Summary of Information About Awards Outstanding</t>
  </si>
  <si>
    <t>The following tables summarize information about awards outstanding as of March 31, 2018 (unaudited).
Operating Partnership Awards Outstanding
Exercise prices
Awards
Weighted average
remaining
vesting period (years)
Class O Units
$
20.00 - 25.00
107,001
—
Total Operating Partnership awards outstanding
107,001
QTS Realty Trust, Inc. Awards Outstanding
Exercise prices
Awards
Weighted average
remaining
vesting period (years)
Restricted stock
$
—
2.0
Options to purchase Class A common stock
$
21.00 - 50.66
1.3
Total QTS Realty Trust, Inc. awards outstanding</t>
  </si>
  <si>
    <t>Schedule of Quarterly Cash Dividends</t>
  </si>
  <si>
    <t>The following tables present quarterly cash dividends and distributions paid to QTS’ common stockholders and the Operating Partnership’s unit holders for the three months ended March 31, 2018 and 2017 (unaudited):
Three Months Ended March 31, 2018
Record Date
Payment Date
Per Common Share and
Aggregate
Dividend/Distribution
Amount (in millions)
December 5, 2017
January 5, 2018
$
0.39
$
22.2
$
22.2
Three Months Ended March 31, 2017
Record Date
Payment Date
Per Common Share and
Aggregate
Dividend/Distribution
Amount (in millions)
December 16, 2016
January 5, 2017
$
0.36
$
19.7
$
19.7</t>
  </si>
  <si>
    <t>Related Party Transactions (Tables)</t>
  </si>
  <si>
    <t>Summary of Related Party Transactions</t>
  </si>
  <si>
    <t>The transactions which occurred during the three months ended March 31, 2018 and 2017 are outlined below (unaudited and in thousands):
Three Months Ended
March 31,
2018
2017
Tax, utility, insurance and other reimbursement
$
261
$
143
Rent expense
254
254
Capital assets acquired
158
233
Total
$
673
$
630</t>
  </si>
  <si>
    <t>Earnings per share of QTS Realty Trust, Inc. (Tables)</t>
  </si>
  <si>
    <t>Summary of Basic and Diluted Earnings Per Share</t>
  </si>
  <si>
    <t>The computation of basic and diluted net income per share is as follows (in thousands, except per share data, and unaudited):
Three Months Ended
March 31,
2018
2017
Numerator:
Net income (loss)
$
(252)
$
5,568
Loss (income) attributable to noncontrolling interests
29
(691)
Preferred stock dividends
(328)
—
Earnings attributable to participating securities
(258)
(233)
Net income (loss) available to common stockholders after allocation of participating securities
$
(809)
$
4,644
Denominator:
Weighted average shares outstanding - basic
50,279
47,485
Effect of Class O units and options to purchase Class A common stock on an "as if" converted basis *
—
876
Weighted average shares outstanding - diluted
50,279
48,361
Basic net income (loss) per share
$
$
Diluted net income (loss) per share
$
$
Does not include Class A partnership units of 6.6 million and 6.8 million for the three months ended March 31, 2018 and 2017, respectively, and 0.5 million reflecting the effects of Class O units and options to purchase common stock on an "as if" converted basis for the three months ended March 31, 2018, as their respective inclusion would have been antidilutive.</t>
  </si>
  <si>
    <t>Contracts with Customers (Table)</t>
  </si>
  <si>
    <t>Schedule of Future minimum payments to be received under non-cancelable customer contracts</t>
  </si>
  <si>
    <t>Future minimum payments to be received under non-cancelable customer contracts (inclusive of payments for contracts which have not yet commenced, and exclusive of recoveries of operating costs from customers) are as follows for the years ending December 31 (unaudited and in thousands):
2018 (April - December)
$
267,764
2019
295,789
2020
219,661
2021
171,447
2022
105,632
Thereafter
122,238
Total
$
1,182,531</t>
  </si>
  <si>
    <t>Description of Business (Details)</t>
  </si>
  <si>
    <t>Mar. 31, 2018property</t>
  </si>
  <si>
    <t>Organization And Description Of Business [Line Items]</t>
  </si>
  <si>
    <t>Number of properties</t>
  </si>
  <si>
    <t>QualityTech LP</t>
  </si>
  <si>
    <t>Limited Liability Company (LLC) or Limited Partnership (LP), Managing Member or General Partner, Ownership Interest</t>
  </si>
  <si>
    <t>88.50%</t>
  </si>
  <si>
    <t>Summary of Significant Accounting Policies (Narrative) (Details)</t>
  </si>
  <si>
    <t>Mar. 31, 2018USD ($)aitem</t>
  </si>
  <si>
    <t>Mar. 31, 2017USD ($)</t>
  </si>
  <si>
    <t>Summary Of Significant Accounting Policies [Line Items]</t>
  </si>
  <si>
    <t>Operating assets independent of the Operating Partnership</t>
  </si>
  <si>
    <t>Useful life of property</t>
  </si>
  <si>
    <t>40 years</t>
  </si>
  <si>
    <t>Depreciation expense from operation</t>
  </si>
  <si>
    <t>Real estate cost capitalized excluding interest cost</t>
  </si>
  <si>
    <t>Real estate interest cost capitalized incurred</t>
  </si>
  <si>
    <t>Impairment losses</t>
  </si>
  <si>
    <t>Number of reporting units | item</t>
  </si>
  <si>
    <t>Term Loan Maturing 2025</t>
  </si>
  <si>
    <t>Interest rate</t>
  </si>
  <si>
    <t>4.75%</t>
  </si>
  <si>
    <t>Non-Real Estate Assets</t>
  </si>
  <si>
    <t>Land in Manassas, Virginia | Construction in Progress</t>
  </si>
  <si>
    <t>Acres of land | a</t>
  </si>
  <si>
    <t>Payments to Acquire Land</t>
  </si>
  <si>
    <t>Minimum | Real Property</t>
  </si>
  <si>
    <t>20 years</t>
  </si>
  <si>
    <t>Maximum | Real Property</t>
  </si>
  <si>
    <t>Maximum | Leasehold Improvements</t>
  </si>
  <si>
    <t>Summary of Significant Accounting Policies (Additional Information 1) (Details) - USD ($) $ in Thousands</t>
  </si>
  <si>
    <t>Amortization of the deferred financing costs</t>
  </si>
  <si>
    <t>Amortization of deferred leasing costs totaled</t>
  </si>
  <si>
    <t>Amortization of deferred revenue</t>
  </si>
  <si>
    <t>Company recorded equity-based compensation expense net of repurchased awards and forfeits</t>
  </si>
  <si>
    <t>Equity based compensation associated with the acceleration of equity awards</t>
  </si>
  <si>
    <t>Revenue, Practical Expedient, Remaining Performance Obligation [true/false]</t>
  </si>
  <si>
    <t>true</t>
  </si>
  <si>
    <t>Amount of the straight-line rent receivable on the balance sheets included in rents and other receivables, net</t>
  </si>
  <si>
    <t>Summary of Significant Accounting Policies (Deferred Financing Costs, Net of Accumulated Amortization) (Details) - USD ($) $ in Thousands</t>
  </si>
  <si>
    <t>Deferred financing costs</t>
  </si>
  <si>
    <t>Accumulated amortization</t>
  </si>
  <si>
    <t>Deferred financing costs, net</t>
  </si>
  <si>
    <t>Summary of Significant Accounting Policies (Deferred Leasing Costs, Net of Accumulated Amortization) (Details) - USD ($) $ in Thousands</t>
  </si>
  <si>
    <t>Deferred leasing costs</t>
  </si>
  <si>
    <t>Deferred leasing costs, net</t>
  </si>
  <si>
    <t>Summary of Significant Accounting Policies (Additional Information 2) (Details) $ in Thousands</t>
  </si>
  <si>
    <t>12 Months Ended</t>
  </si>
  <si>
    <t>Mar. 31, 2018USD ($)segmentsubsidiary</t>
  </si>
  <si>
    <t>Dec. 31, 2017USD ($)</t>
  </si>
  <si>
    <t>Apr. 05, 2017USD ($)</t>
  </si>
  <si>
    <t>Dec. 31, 2014subsidiary</t>
  </si>
  <si>
    <t>Aggregate allowance for doubtful accounts</t>
  </si>
  <si>
    <t>Capital lease obligations</t>
  </si>
  <si>
    <t>Lease financing obligations</t>
  </si>
  <si>
    <t>Net book value of assets associated with leases</t>
  </si>
  <si>
    <t>Number of operating segments | segment</t>
  </si>
  <si>
    <t>Number of reportable segments | segment</t>
  </si>
  <si>
    <t>Number of subsidiaries taxed as taxable REIT | subsidiary</t>
  </si>
  <si>
    <t>Number of REIT subsidiaries' deferred tax assets due to U.S. NOL carryforwards | subsidiary</t>
  </si>
  <si>
    <t>Effective tax rate</t>
  </si>
  <si>
    <t>23.10%</t>
  </si>
  <si>
    <t>39.70%</t>
  </si>
  <si>
    <t>Statutory rate</t>
  </si>
  <si>
    <t>21.00%</t>
  </si>
  <si>
    <t>35.00%</t>
  </si>
  <si>
    <t>Other Assets.</t>
  </si>
  <si>
    <t>Fair value</t>
  </si>
  <si>
    <t>Interest Rate Swap</t>
  </si>
  <si>
    <t>Derivative instruments, notional amount</t>
  </si>
  <si>
    <t>Interest Rate Swap | Term Loan</t>
  </si>
  <si>
    <t>Debt Instrument Face Amount</t>
  </si>
  <si>
    <t>Interest Rate Swap | Term Loan Maturing December 17,2021</t>
  </si>
  <si>
    <t>Interest Rate Swap | Term Loan Maturing April 27, 2022</t>
  </si>
  <si>
    <t>Accounts Receivable | Minimum</t>
  </si>
  <si>
    <t>Percentage of total accounts receivable</t>
  </si>
  <si>
    <t>10.00%</t>
  </si>
  <si>
    <t>Customer One | Rental Revenue</t>
  </si>
  <si>
    <t>Percentage of total revenue</t>
  </si>
  <si>
    <t>11.80%</t>
  </si>
  <si>
    <t>No Other Customers | Rental Revenue | Minimum</t>
  </si>
  <si>
    <t>5.00%</t>
  </si>
  <si>
    <t>Five Customers | Accounts Receivable</t>
  </si>
  <si>
    <t>36.00%</t>
  </si>
  <si>
    <t>Five Customers | Accounts Receivable | Minimum</t>
  </si>
  <si>
    <t>Summary of Significant Accounting Policies (Interest rate derivatives and their fair values) (Details) - USD ($) $ in Thousands</t>
  </si>
  <si>
    <t>Mar. 31, 2019</t>
  </si>
  <si>
    <t>Apr. 05, 2017</t>
  </si>
  <si>
    <t>Derivative Instruments and Hedging Activities Disclosures [Line Items]</t>
  </si>
  <si>
    <t>Forecast</t>
  </si>
  <si>
    <t>Notional amount of derivative</t>
  </si>
  <si>
    <t>Interest Rate Swap | Cash flow hedging</t>
  </si>
  <si>
    <t>Swap instrument one matures on December 17, 2021 | Cash flow hedging</t>
  </si>
  <si>
    <t>Fixed Rate Per annum</t>
  </si>
  <si>
    <t>1.989%</t>
  </si>
  <si>
    <t>Expiration Date</t>
  </si>
  <si>
    <t>Dec. 17,
		2021</t>
  </si>
  <si>
    <t>Swap instrument two matures on December 17, 2021 | Cash flow hedging</t>
  </si>
  <si>
    <t>Swap instrument three matures on December 17, 2021 | Cash flow hedging</t>
  </si>
  <si>
    <t>Swap instrument one matures on April 27, 2022 | Cash flow hedging</t>
  </si>
  <si>
    <t>2.033%</t>
  </si>
  <si>
    <t>Apr. 27,
		2022</t>
  </si>
  <si>
    <t>Swap instrument two matures on April 27, 2022 | Cash flow hedging</t>
  </si>
  <si>
    <t>2.029%</t>
  </si>
  <si>
    <t>Swap instrument three matures on April 27, 2022 | Cash flow hedging</t>
  </si>
  <si>
    <t>Acquired Intangibles Assets and Liabilities (Details) - USD ($) $ in Thousands</t>
  </si>
  <si>
    <t>Finite-lived intangible assets</t>
  </si>
  <si>
    <t>Gross Carrying Value</t>
  </si>
  <si>
    <t>Accumulated Amortization</t>
  </si>
  <si>
    <t>Net Carrying Value</t>
  </si>
  <si>
    <t>Acquired below market leases - as Lessor</t>
  </si>
  <si>
    <t>Acquired above market leases - as Lessee</t>
  </si>
  <si>
    <t>Acquired Intangible Liabilities</t>
  </si>
  <si>
    <t>Acquired intangible liabilities</t>
  </si>
  <si>
    <t>New Carrying Value</t>
  </si>
  <si>
    <t>Minimum</t>
  </si>
  <si>
    <t>Useful Lives</t>
  </si>
  <si>
    <t>3 years</t>
  </si>
  <si>
    <t>11 years</t>
  </si>
  <si>
    <t>Maximum</t>
  </si>
  <si>
    <t>4 years</t>
  </si>
  <si>
    <t>12 years</t>
  </si>
  <si>
    <t>Customer Relationships</t>
  </si>
  <si>
    <t>Customer Relationships | Minimum</t>
  </si>
  <si>
    <t>1 year</t>
  </si>
  <si>
    <t>Customer Relationships | Maximum</t>
  </si>
  <si>
    <t>In Place Leases</t>
  </si>
  <si>
    <t>In Place Leases | Minimum</t>
  </si>
  <si>
    <t>6 months</t>
  </si>
  <si>
    <t>In Place Leases | Maximum</t>
  </si>
  <si>
    <t>10 years</t>
  </si>
  <si>
    <t>Solar Power Agreement</t>
  </si>
  <si>
    <t>17 years</t>
  </si>
  <si>
    <t>Platform Intangible</t>
  </si>
  <si>
    <t>Acquired favorable leases</t>
  </si>
  <si>
    <t>Acquired favorable leases | Minimum</t>
  </si>
  <si>
    <t>Acquired favorable leases | Maximum</t>
  </si>
  <si>
    <t>8 years</t>
  </si>
  <si>
    <t>Tradenames</t>
  </si>
  <si>
    <t>Acquired Intangibles Assets and Liabilities - Amortization (Details) - USD ($) $ in Thousands</t>
  </si>
  <si>
    <t>Acquired Intangible Assets and Liabilities</t>
  </si>
  <si>
    <t>Amortization of acquired above and below-market leases, net</t>
  </si>
  <si>
    <t>Amortization of all other identified intangible assets</t>
  </si>
  <si>
    <t>Estimated amortization of all other identified intangible assets</t>
  </si>
  <si>
    <t>Acquired favorable and unfavorable leases</t>
  </si>
  <si>
    <t>Estimated amortization of acquired favorable and unfavorable leases Rental Revenue</t>
  </si>
  <si>
    <t>2018 (April - December)</t>
  </si>
  <si>
    <t>Thereafter</t>
  </si>
  <si>
    <t>Estimated amortization of acquired favorable and unfavorable leases Rental Expense</t>
  </si>
  <si>
    <t>All other identified intangible assets</t>
  </si>
  <si>
    <t>Real Estate Assets and Construction in Progress (Summary of Properties Owned or Leased by the Company) (Details) $ in Thousands</t>
  </si>
  <si>
    <t>Mar. 31, 2018USD ($)property</t>
  </si>
  <si>
    <t>Dec. 31, 2017USD ($)property</t>
  </si>
  <si>
    <t>Real Estate Properties [Line Items]</t>
  </si>
  <si>
    <t>Buildings and improvements</t>
  </si>
  <si>
    <t>Total cost</t>
  </si>
  <si>
    <t>Number of facilities leased | property</t>
  </si>
  <si>
    <t>Owned Properties | Atlanta, Georgia (Atlanta-Metro)</t>
  </si>
  <si>
    <t>Owned Properties | Irving Texas</t>
  </si>
  <si>
    <t>Owned Properties | Richmond, Virginia</t>
  </si>
  <si>
    <t>Owned Properties | Chicago, Illinois</t>
  </si>
  <si>
    <t>Owned Properties | Suwanee, Georgia (Atlanta-Suwanee)</t>
  </si>
  <si>
    <t>Owned Properties | Ashburn, Virginia</t>
  </si>
  <si>
    <t>Owned Properties | Piscataway New Jersey</t>
  </si>
  <si>
    <t>Owned Properties | Santa Clara, California</t>
  </si>
  <si>
    <t>Owned Properties | Dulles, Virginia</t>
  </si>
  <si>
    <t>Owned Properties | Sacramento, California</t>
  </si>
  <si>
    <t>Owned Properties | Fort Worth, Texas</t>
  </si>
  <si>
    <t>Owned Properties | Princeton, New Jersey</t>
  </si>
  <si>
    <t>Owned Properties | Phoenix, Arizona</t>
  </si>
  <si>
    <t>Owned Properties | Hillsboro, Oregon</t>
  </si>
  <si>
    <t>Owned Properties | Manassas, Virginia</t>
  </si>
  <si>
    <t>Owned Properties | Other</t>
  </si>
  <si>
    <t>Leased Properties | Owned Properties</t>
  </si>
  <si>
    <t>Debt (Outstanding Debt Including Capital Leases) (Details) - USD ($) $ in Thousands</t>
  </si>
  <si>
    <t>Debt Instrument [Line Items]</t>
  </si>
  <si>
    <t>Weighted average coupon interest rate</t>
  </si>
  <si>
    <t>3.80%</t>
  </si>
  <si>
    <t>Total debt and lease obligations</t>
  </si>
  <si>
    <t>Less discount and net debt issuance costs</t>
  </si>
  <si>
    <t>Total outstanding debt, net</t>
  </si>
  <si>
    <t>Revolving Credit Facility</t>
  </si>
  <si>
    <t>3.35%</t>
  </si>
  <si>
    <t>Maturity date</t>
  </si>
  <si>
    <t>Outstanding debt</t>
  </si>
  <si>
    <t>Term Loan</t>
  </si>
  <si>
    <t>Term Loan I [Member]</t>
  </si>
  <si>
    <t>Dec. 17,
		2022</t>
  </si>
  <si>
    <t>Term Loan II [Member]</t>
  </si>
  <si>
    <t>3.37%</t>
  </si>
  <si>
    <t>Apr. 27,
		2023</t>
  </si>
  <si>
    <t>Lenexa Mortgage</t>
  </si>
  <si>
    <t>4.10%</t>
  </si>
  <si>
    <t>May 1,
		2022</t>
  </si>
  <si>
    <t>Capital Lease and Lease Financing Obligations [Member]</t>
  </si>
  <si>
    <t>1.98%</t>
  </si>
  <si>
    <t>Maturity date description</t>
  </si>
  <si>
    <t>2018 - 2019</t>
  </si>
  <si>
    <t>Capital Lease and Lease Financing Obligations</t>
  </si>
  <si>
    <t>Operating Partnership Quality Tech LP And QTS Finance Corporation</t>
  </si>
  <si>
    <t>Nov. 15,
		2025</t>
  </si>
  <si>
    <t>Debt (Unsecured Credit Facility Narrative) (Details) - USD ($)</t>
  </si>
  <si>
    <t>Percentage of operating partnerships gross asset value</t>
  </si>
  <si>
    <t>15.00%</t>
  </si>
  <si>
    <t>Weighted average effective fixed interest rate</t>
  </si>
  <si>
    <t>3.50%</t>
  </si>
  <si>
    <t>Debt Instrument Carrying Amount</t>
  </si>
  <si>
    <t>Term Loan Maturing April 27, 2021</t>
  </si>
  <si>
    <t>Term Loan Maturing December 17, 2020</t>
  </si>
  <si>
    <t>Credit facility availability</t>
  </si>
  <si>
    <t>Maximum percentage of unencumbered asset pool capitalized value</t>
  </si>
  <si>
    <t>60.00%</t>
  </si>
  <si>
    <t>Maximum percentage of unencumbered asset pool capitalized value for two consecutive quarters</t>
  </si>
  <si>
    <t>65.00%</t>
  </si>
  <si>
    <t>Unencumbered asset pool debt yield limit</t>
  </si>
  <si>
    <t>14.00%</t>
  </si>
  <si>
    <t>Unencumbered asset pool debt yield limit for two consecutive quarters</t>
  </si>
  <si>
    <t>12.50%</t>
  </si>
  <si>
    <t>Leverage ratio</t>
  </si>
  <si>
    <t>1.70%</t>
  </si>
  <si>
    <t>Letter of Credit [Member]</t>
  </si>
  <si>
    <t>Letter of credit outstanding</t>
  </si>
  <si>
    <t>Line of credit facility weighted average interest rate outstanding percentage</t>
  </si>
  <si>
    <t>3.36%</t>
  </si>
  <si>
    <t>Unsecured Credit Facility</t>
  </si>
  <si>
    <t>Line of credit facility accordion feature</t>
  </si>
  <si>
    <t>Minimum | Term Loan | LIBOR</t>
  </si>
  <si>
    <t>Debt instrument spread on variable interest rate</t>
  </si>
  <si>
    <t>1.50%</t>
  </si>
  <si>
    <t>Minimum | Term Loan | Base Rate</t>
  </si>
  <si>
    <t>0.50%</t>
  </si>
  <si>
    <t>Minimum | Revolving Credit Facility | LIBOR</t>
  </si>
  <si>
    <t>1.55%</t>
  </si>
  <si>
    <t>Minimum | Revolving Credit Facility | Base Rate</t>
  </si>
  <si>
    <t>0.55%</t>
  </si>
  <si>
    <t>Maximum | Term Loan | LIBOR</t>
  </si>
  <si>
    <t>2.10%</t>
  </si>
  <si>
    <t>Maximum | Term Loan | Base Rate</t>
  </si>
  <si>
    <t>1.10%</t>
  </si>
  <si>
    <t>Maximum | Revolving Credit Facility | LIBOR</t>
  </si>
  <si>
    <t>2.15%</t>
  </si>
  <si>
    <t>Maximum | Revolving Credit Facility | Base Rate</t>
  </si>
  <si>
    <t>1.15%</t>
  </si>
  <si>
    <t>Credit facility maximum borrowing capacity</t>
  </si>
  <si>
    <t>Debt extension period</t>
  </si>
  <si>
    <t>Additional contingent borrowing capacity, maximum</t>
  </si>
  <si>
    <t>Minimum tangible net worth</t>
  </si>
  <si>
    <t>Credit facility covenant, percentage ownership requirements in addition to minimum tangible net worth</t>
  </si>
  <si>
    <t>75.00%</t>
  </si>
  <si>
    <t>Credit facility covenant, maximum distribution payout ratio of funds from operations</t>
  </si>
  <si>
    <t>95.00%</t>
  </si>
  <si>
    <t>Maximum percentage on gross asset value</t>
  </si>
  <si>
    <t>Maximum percentage to gross asset value for the next two quarters</t>
  </si>
  <si>
    <t>Debt Instrument, Covenant Compliance</t>
  </si>
  <si>
    <t>the Company was in compliance with all of its covenants</t>
  </si>
  <si>
    <t>Unsecured Credit Facility | Term Loan Maturing April 27, 2021</t>
  </si>
  <si>
    <t>Unsecured Credit Facility | Term Loan Maturing December 17, 2020</t>
  </si>
  <si>
    <t>Unsecured Credit Facility | Revolving Credit Facility</t>
  </si>
  <si>
    <t>Debt (Senior Notes) (Details) - USD ($) $ in Thousands</t>
  </si>
  <si>
    <t>Nov. 08, 2017</t>
  </si>
  <si>
    <t>Jul. 23, 2014</t>
  </si>
  <si>
    <t>Debt issuance costs, net</t>
  </si>
  <si>
    <t>Operating Partnership And Qts Finance Corporation [Member]</t>
  </si>
  <si>
    <t>Aggregate principal amount</t>
  </si>
  <si>
    <t>5.875%</t>
  </si>
  <si>
    <t>Senior notes due</t>
  </si>
  <si>
    <t>Aug. 1,
		2022</t>
  </si>
  <si>
    <t>Percentage of issued price equal to face value</t>
  </si>
  <si>
    <t>99.211%</t>
  </si>
  <si>
    <t>100.00%</t>
  </si>
  <si>
    <t>Term Loan | Interest Rate Swap</t>
  </si>
  <si>
    <t>Revolving Credit Facility | Unsecured Credit Facility</t>
  </si>
  <si>
    <t>Debt (Annual Remaining Principal Payment) (Details) $ in Thousands</t>
  </si>
  <si>
    <t>Mar. 31, 2018USD ($)</t>
  </si>
  <si>
    <t>Debt (Lease Narrative) (Details) $ in Millions</t>
  </si>
  <si>
    <t>Mar. 31, 2018USD ($)agreementfacility</t>
  </si>
  <si>
    <t>Capital Leased Assets [Line Items]</t>
  </si>
  <si>
    <t>Carpathia Hosting, Inc.</t>
  </si>
  <si>
    <t>Capital lease and lease financing obligations assumed</t>
  </si>
  <si>
    <t>Number of lease agreements | agreement</t>
  </si>
  <si>
    <t>The number of data centers with lease agreements and lease financing agreements | facility</t>
  </si>
  <si>
    <t>Outstanding financing agreement</t>
  </si>
  <si>
    <t>Lease financing expiration date</t>
  </si>
  <si>
    <t>Feb. 1,
		2019</t>
  </si>
  <si>
    <t>Carpathia Hosting, Inc. | Tenant Improvement Allowance [Member]</t>
  </si>
  <si>
    <t>Minimum | Carpathia Hosting, Inc.</t>
  </si>
  <si>
    <t>Lease expiration year</t>
  </si>
  <si>
    <t>Monthly lease payment</t>
  </si>
  <si>
    <t>Maximum | Carpathia Hosting, Inc.</t>
  </si>
  <si>
    <t>Lease financing monthly principal and interest payment</t>
  </si>
  <si>
    <t>Debt (Future Payment Obligations) (Details) $ in Thousands</t>
  </si>
  <si>
    <t>Total lease obligations</t>
  </si>
  <si>
    <t>Restructuring (Details) $ in Thousands</t>
  </si>
  <si>
    <t>Changes in the restructuring liability</t>
  </si>
  <si>
    <t>Expensed but not paid</t>
  </si>
  <si>
    <t>Cash paid</t>
  </si>
  <si>
    <t>Balance at end of the period</t>
  </si>
  <si>
    <t>Severance</t>
  </si>
  <si>
    <t>Equity Based Compensation And Professional Fees</t>
  </si>
  <si>
    <t>Product Related and Other</t>
  </si>
  <si>
    <t>Restructuring Cost and Reserve [Line Items]</t>
  </si>
  <si>
    <t>Restructuring expenses incurred</t>
  </si>
  <si>
    <t>Partners' Capital, Equity and Incentive Compensation Plans (Narrative) (Details) $ / shares in Units, $ in Millions</t>
  </si>
  <si>
    <t>Apr. 05, 2018$ / shares</t>
  </si>
  <si>
    <t>May 04, 2017item$ / shares</t>
  </si>
  <si>
    <t>Mar. 31, 2018USD ($)item$ / sharesshares</t>
  </si>
  <si>
    <t>Mar. 31, 2017USD ($)$ / shares</t>
  </si>
  <si>
    <t>May 31, 2015shares</t>
  </si>
  <si>
    <t>Partners Capital And Distributions [Line Items]</t>
  </si>
  <si>
    <t>Number of classes of partnership units outstanding | item</t>
  </si>
  <si>
    <t>Equity based compensation expense unrecognized | $</t>
  </si>
  <si>
    <t>Equity based compensation expense vesting period</t>
  </si>
  <si>
    <t>1 year 6 months</t>
  </si>
  <si>
    <t>Equity based compensation awards intrinsic value | $</t>
  </si>
  <si>
    <t>Dividend paid to common stockholders | $ / shares</t>
  </si>
  <si>
    <t>Partnership distribution per unit | $ / shares</t>
  </si>
  <si>
    <t>Dividends payable, date payable</t>
  </si>
  <si>
    <t>Apr. 5,
		2018</t>
  </si>
  <si>
    <t>Jan. 5,
		2018</t>
  </si>
  <si>
    <t>Jan. 5,
		2017</t>
  </si>
  <si>
    <t>QTS Realty Trust, Inc. Employee Stock Purchase Plan</t>
  </si>
  <si>
    <t>Shares reserved for purchase under plan</t>
  </si>
  <si>
    <t>2017 Plan</t>
  </si>
  <si>
    <t>Minimum period of service</t>
  </si>
  <si>
    <t>30 days</t>
  </si>
  <si>
    <t>Minimum hours per week of service | item</t>
  </si>
  <si>
    <t>Purchase period per year | item</t>
  </si>
  <si>
    <t>Class RS Units</t>
  </si>
  <si>
    <t>Number of units outstanding</t>
  </si>
  <si>
    <t>Number of votes per share | item</t>
  </si>
  <si>
    <t>Class A Common Stock | At Market</t>
  </si>
  <si>
    <t>Maximum value of stock which may be issued | $</t>
  </si>
  <si>
    <t>Class A Common Stock | 2017 Plan</t>
  </si>
  <si>
    <t>Discount rate of purchase price of common stock</t>
  </si>
  <si>
    <t>Chief Executive Officer | Class B Common Stock</t>
  </si>
  <si>
    <t>Percentage of operating partnership unit exchanged</t>
  </si>
  <si>
    <t>2.00%</t>
  </si>
  <si>
    <t>Minimum | 2017 Plan</t>
  </si>
  <si>
    <t>Minimum percentage of combined voting power</t>
  </si>
  <si>
    <t>Deductions per paycheck for purchase of share | $ / shares</t>
  </si>
  <si>
    <t>Holding period after purchase of share</t>
  </si>
  <si>
    <t>Maximum | 2017 Plan</t>
  </si>
  <si>
    <t>Restricted Class A Common Stock</t>
  </si>
  <si>
    <t>Nonvested awards outstanding</t>
  </si>
  <si>
    <t>Options to purchase Class A common stock</t>
  </si>
  <si>
    <t>2013 Equity Incentive Plan</t>
  </si>
  <si>
    <t>Authorized shares to be issued under the plan</t>
  </si>
  <si>
    <t>Partners' Capital, Equity and Incentive Compensation Plans (Summary of Award Activity Under 2010 Equity Incentive Plan and 2013 Equity Incentive Plan and Related Information) (Details)</t>
  </si>
  <si>
    <t>Mar. 31, 2018$ / sharesshares</t>
  </si>
  <si>
    <t>2013 Equity Incentive Plan | Options</t>
  </si>
  <si>
    <t>Share-based Compensation Arrangement by Share-based Payment Award [Line Items]</t>
  </si>
  <si>
    <t>Beginning balance, Options Outstanding (in shares) | shares</t>
  </si>
  <si>
    <t>Options, Granted (in shares) | shares</t>
  </si>
  <si>
    <t>Ending balance, Options Outstanding (in shares) | shares</t>
  </si>
  <si>
    <t>Beginning balance, Weighted average exercise price options outstanding</t>
  </si>
  <si>
    <t>Weighted average exercise price options outstanding, Granted</t>
  </si>
  <si>
    <t>Ending balance, Weighted average exercise price options outstanding</t>
  </si>
  <si>
    <t>Beginning balance, weighted average fair value, options</t>
  </si>
  <si>
    <t>Weighted average fair value, granted, options</t>
  </si>
  <si>
    <t>Ending balance, weighted average fair value, options</t>
  </si>
  <si>
    <t>2013 Equity Incentive Plan | Restricted Stock</t>
  </si>
  <si>
    <t>Options, Exercised (in shares) | shares</t>
  </si>
  <si>
    <t>Options, Cancelled/Expired (in shares) | shares</t>
  </si>
  <si>
    <t>Weighted average fair value, vested, options</t>
  </si>
  <si>
    <t>Weighted average fair value, cancelled/expired, options</t>
  </si>
  <si>
    <t>Class O Units | 2010 Equity Incentive Plan</t>
  </si>
  <si>
    <t>Beginning balance, Number of units (in shares) | shares</t>
  </si>
  <si>
    <t>Number of units, Exercised | shares</t>
  </si>
  <si>
    <t>Number of units, Cancelled/Expired (in shares) | shares</t>
  </si>
  <si>
    <t>Ending balance, Number of units (in shares) | shares</t>
  </si>
  <si>
    <t>Beginning balance, Weighted average exercise price units</t>
  </si>
  <si>
    <t>Weighted average exercise price units, Exercised</t>
  </si>
  <si>
    <t>Weighted average exercise price units, Cancelled/Expired</t>
  </si>
  <si>
    <t>Ending balance, Weighted average exercise price units</t>
  </si>
  <si>
    <t>Beginning balance, Weighted average fair value</t>
  </si>
  <si>
    <t>Weighted average fair value, Exercised</t>
  </si>
  <si>
    <t>Weighted average fair value, Cancelled/Expired</t>
  </si>
  <si>
    <t>Ending balance, Weighted average fair value</t>
  </si>
  <si>
    <t>Partners' Capital, Equity and Incentive Compensation Plans (Summary of Assumptions and Fair Values for Restricted Stock and Options to Purchase Shares of Class A Common Stock Granted) (Details)</t>
  </si>
  <si>
    <t>Mar. 31, 2018$ / shares</t>
  </si>
  <si>
    <t>Expected volatility</t>
  </si>
  <si>
    <t>28.00%</t>
  </si>
  <si>
    <t>Expected dividend yield</t>
  </si>
  <si>
    <t>4.82%</t>
  </si>
  <si>
    <t>Fair value of restricted stock granted</t>
  </si>
  <si>
    <t>Fair value of options granted</t>
  </si>
  <si>
    <t>Expected risk-free interest rates</t>
  </si>
  <si>
    <t>2.69%</t>
  </si>
  <si>
    <t>2.73%</t>
  </si>
  <si>
    <t>Class O Units | Minimum</t>
  </si>
  <si>
    <t>Expected term (years)</t>
  </si>
  <si>
    <t>5 years 6 months</t>
  </si>
  <si>
    <t>Class O Units | Maximum</t>
  </si>
  <si>
    <t>6 years</t>
  </si>
  <si>
    <t>Partners' Capital, Equity and Incentive Compensation Plans (Summary of Information About Awards Outstanding) (Details)</t>
  </si>
  <si>
    <t>Awards Outstanding</t>
  </si>
  <si>
    <t>QTS Realty Trust, Inc Awards Outstanding</t>
  </si>
  <si>
    <t>QTS Realty Trust, Inc Awards Outstanding | Restricted Stock</t>
  </si>
  <si>
    <t>Remaining term of awards</t>
  </si>
  <si>
    <t>2 years</t>
  </si>
  <si>
    <t>QTS Realty Trust, Inc Awards Outstanding | Options to purchase Class A common stock</t>
  </si>
  <si>
    <t>Lower limit of exercise price | $ / shares</t>
  </si>
  <si>
    <t>Upper limit of exercise price | $ / shares</t>
  </si>
  <si>
    <t>1 year 3 months 18 days</t>
  </si>
  <si>
    <t>Class O Units | QualityTech LP</t>
  </si>
  <si>
    <t>0 years</t>
  </si>
  <si>
    <t>Partners' Capital, Equity and Incentive Compensation Plans (Schedule of Quarterly Cash Dividends) (Details) - USD ($) $ / shares in Units, $ in Thousands</t>
  </si>
  <si>
    <t>Apr. 15, 2018</t>
  </si>
  <si>
    <t>Apr. 05, 2018</t>
  </si>
  <si>
    <t>Mar. 22, 2018</t>
  </si>
  <si>
    <t>Mar. 15, 2018</t>
  </si>
  <si>
    <t>Record Date</t>
  </si>
  <si>
    <t>Mar. 22,
		2018</t>
  </si>
  <si>
    <t>Dec. 5,
		2017</t>
  </si>
  <si>
    <t>Dec. 16,
		2016</t>
  </si>
  <si>
    <t>Payment Date</t>
  </si>
  <si>
    <t>Per Common Share and Per Unit Rate</t>
  </si>
  <si>
    <t>Dividend/Distribution Amount</t>
  </si>
  <si>
    <t>Dividend rate (as a percent)</t>
  </si>
  <si>
    <t>7.125%</t>
  </si>
  <si>
    <t>Preferred stock dividends per share cash paid</t>
  </si>
  <si>
    <t>Preferred stock redemption price per share</t>
  </si>
  <si>
    <t>Threshold period of redemption of preferred stock</t>
  </si>
  <si>
    <t>120 days</t>
  </si>
  <si>
    <t>Ownership interest</t>
  </si>
  <si>
    <t>50.00%</t>
  </si>
  <si>
    <t>Convertible preferred stock par value</t>
  </si>
  <si>
    <t>Share cap price</t>
  </si>
  <si>
    <t>Underwriter's Option</t>
  </si>
  <si>
    <t>Related Party Transactions (Summary of Related Party Transactions) (Details) - Affiliated Entity - USD ($) $ in Thousands</t>
  </si>
  <si>
    <t>Related Party Transaction [Line Items]</t>
  </si>
  <si>
    <t>Tax, utility, insurance and other reimbursement</t>
  </si>
  <si>
    <t>Rent expense</t>
  </si>
  <si>
    <t>Capital assets acquired</t>
  </si>
  <si>
    <t>Noncontrolling Interest (Narrative) (Details)</t>
  </si>
  <si>
    <t>Quality Tech LP ownership percentage in operating partnership</t>
  </si>
  <si>
    <t>21.20%</t>
  </si>
  <si>
    <t>Stock conversion ratio</t>
  </si>
  <si>
    <t>11.50%</t>
  </si>
  <si>
    <t>Earnings per share of QTS Realty Trust, Inc. (Computation of Basic and Diluted Net Income per Share) (Details) - USD ($) $ / shares in Units, shares in Thousands, $ in Thousands</t>
  </si>
  <si>
    <t>Loss (Income) attributable to noncontrolling interests</t>
  </si>
  <si>
    <t>Earnings attributable to participating securities</t>
  </si>
  <si>
    <t>Net income (loss) available to common stockholders after allocation of participating securities</t>
  </si>
  <si>
    <t>Weighted average shares outstanding-basic</t>
  </si>
  <si>
    <t>Effect of Class O units and options to purchase Class A common stock and restricted Class A common stock on an "as if" converted basis</t>
  </si>
  <si>
    <t>Weighted average shares outstanding-diluted</t>
  </si>
  <si>
    <t>Basic net income (loss) per share</t>
  </si>
  <si>
    <t>Diluted net income (loss) per share</t>
  </si>
  <si>
    <t>Earnings per share of QTS Realty Trust, Inc.(Narrative) (Details) - shares shares in Millions</t>
  </si>
  <si>
    <t>Earnings Per Share, Diluted, by Common Class, Including Two Class Method [Line Items]</t>
  </si>
  <si>
    <t>Antidilutive shares excluded from the computation of diluted net earning per share</t>
  </si>
  <si>
    <t>Class O Units</t>
  </si>
  <si>
    <t>Contracts with Customers (Details) $ in Thousands</t>
  </si>
  <si>
    <t>Fair Value of Financial Instruments (Narrative) (Details) $ in Millions</t>
  </si>
  <si>
    <t>Senior Notes. | Fair Value Measurements, Level 2</t>
  </si>
  <si>
    <t>Fair Value Of Financial Instruments [Line Items]</t>
  </si>
  <si>
    <t>Fair value of loan based on current market rates</t>
  </si>
  <si>
    <t>Subsequent Events (Narrative) (Details) - $ / shares</t>
  </si>
  <si>
    <t>Subsequent Event [Line Items]</t>
  </si>
  <si>
    <t>Dividend paid to common stockholders</t>
  </si>
  <si>
    <t>Dividends payable, date of record</t>
  </si>
  <si>
    <t>Common Stock | Subsequent Event</t>
  </si>
  <si>
    <t>Preferred Stock | Subsequent Event</t>
  </si>
  <si>
    <t>Apr. 16,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77368</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51021328</v>
      </c>
    </row>
    <row r="17" spans="1:3">
      <c r="A17" s="4" t="s">
        <v>25</v>
      </c>
    </row>
    <row r="18" spans="1:3">
      <c r="A18" s="3" t="s">
        <v>4</v>
      </c>
    </row>
    <row r="19" spans="1:3">
      <c r="A19" s="4" t="s">
        <v>24</v>
      </c>
      <c r="C19" s="5" t="n">
        <v>128408</v>
      </c>
    </row>
    <row r="20" spans="1:3">
      <c r="A20" s="4" t="s">
        <v>26</v>
      </c>
    </row>
    <row r="21" spans="1:3">
      <c r="A21" s="3" t="s">
        <v>4</v>
      </c>
    </row>
    <row r="22" spans="1:3">
      <c r="A22" s="4" t="s">
        <v>5</v>
      </c>
      <c r="B22" s="4" t="s">
        <v>6</v>
      </c>
    </row>
    <row r="23" spans="1:3">
      <c r="A23" s="4" t="s">
        <v>7</v>
      </c>
      <c r="B23" s="4" t="s">
        <v>8</v>
      </c>
    </row>
    <row r="24" spans="1:3">
      <c r="A24" s="4" t="s">
        <v>9</v>
      </c>
      <c r="B24" s="4" t="s">
        <v>10</v>
      </c>
    </row>
    <row r="25" spans="1:3">
      <c r="A25" s="4" t="s">
        <v>11</v>
      </c>
      <c r="B25" s="5" t="n">
        <v>2018</v>
      </c>
    </row>
    <row r="26" spans="1:3">
      <c r="A26" s="4" t="s">
        <v>12</v>
      </c>
      <c r="B26" s="6" t="s">
        <v>13</v>
      </c>
    </row>
    <row r="27" spans="1:3">
      <c r="A27" s="4" t="s">
        <v>14</v>
      </c>
      <c r="B27" s="4" t="s">
        <v>27</v>
      </c>
    </row>
    <row r="28" spans="1:3">
      <c r="A28" s="4" t="s">
        <v>16</v>
      </c>
      <c r="B28" s="5" t="n">
        <v>1561164</v>
      </c>
    </row>
    <row r="29" spans="1:3">
      <c r="A29" s="4" t="s">
        <v>17</v>
      </c>
      <c r="B29" s="4" t="s">
        <v>28</v>
      </c>
    </row>
    <row r="30" spans="1:3">
      <c r="A30" s="4" t="s">
        <v>19</v>
      </c>
      <c r="B30" s="4" t="s">
        <v>20</v>
      </c>
    </row>
    <row r="31" spans="1:3">
      <c r="A31" s="4" t="s">
        <v>21</v>
      </c>
      <c r="B3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206</v>
      </c>
    </row>
    <row r="4" spans="1:2">
      <c r="A4" s="4" t="s">
        <v>92</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217</v>
      </c>
    </row>
    <row r="4" spans="1:2">
      <c r="A4" s="4" t="s">
        <v>134</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8215</v>
      </c>
      <c r="C3" s="7" t="n">
        <v>88216</v>
      </c>
    </row>
    <row r="4" spans="1:3">
      <c r="A4" s="4" t="s">
        <v>33</v>
      </c>
      <c r="B4" s="5" t="n">
        <v>1778322</v>
      </c>
      <c r="C4" s="5" t="n">
        <v>1701287</v>
      </c>
    </row>
    <row r="5" spans="1:3">
      <c r="A5" s="4" t="s">
        <v>34</v>
      </c>
      <c r="B5" s="5" t="n">
        <v>-417150</v>
      </c>
      <c r="C5" s="5" t="n">
        <v>-394823</v>
      </c>
    </row>
    <row r="6" spans="1:3">
      <c r="A6" s="4" t="s">
        <v>35</v>
      </c>
      <c r="B6" s="5" t="n">
        <v>1449387</v>
      </c>
      <c r="C6" s="5" t="n">
        <v>1394680</v>
      </c>
    </row>
    <row r="7" spans="1:3">
      <c r="A7" s="4" t="s">
        <v>36</v>
      </c>
      <c r="B7" s="5" t="n">
        <v>636054</v>
      </c>
      <c r="C7" s="5" t="n">
        <v>567819</v>
      </c>
    </row>
    <row r="8" spans="1:3">
      <c r="A8" s="4" t="s">
        <v>37</v>
      </c>
      <c r="B8" s="5" t="n">
        <v>2085441</v>
      </c>
      <c r="C8" s="5" t="n">
        <v>1962499</v>
      </c>
    </row>
    <row r="9" spans="1:3">
      <c r="A9" s="4" t="s">
        <v>38</v>
      </c>
      <c r="B9" s="5" t="n">
        <v>15921</v>
      </c>
      <c r="C9" s="5" t="n">
        <v>8243</v>
      </c>
    </row>
    <row r="10" spans="1:3">
      <c r="A10" s="4" t="s">
        <v>39</v>
      </c>
      <c r="B10" s="5" t="n">
        <v>45057</v>
      </c>
      <c r="C10" s="5" t="n">
        <v>47046</v>
      </c>
    </row>
    <row r="11" spans="1:3">
      <c r="A11" s="4" t="s">
        <v>40</v>
      </c>
      <c r="B11" s="5" t="n">
        <v>104950</v>
      </c>
      <c r="C11" s="5" t="n">
        <v>109451</v>
      </c>
    </row>
    <row r="12" spans="1:3">
      <c r="A12" s="4" t="s">
        <v>41</v>
      </c>
      <c r="B12" s="5" t="n">
        <v>42398</v>
      </c>
      <c r="C12" s="5" t="n">
        <v>41545</v>
      </c>
    </row>
    <row r="13" spans="1:3">
      <c r="A13" s="4" t="s">
        <v>42</v>
      </c>
      <c r="B13" s="5" t="n">
        <v>10328</v>
      </c>
      <c r="C13" s="5" t="n">
        <v>6163</v>
      </c>
    </row>
    <row r="14" spans="1:3">
      <c r="A14" s="4" t="s">
        <v>43</v>
      </c>
      <c r="B14" s="5" t="n">
        <v>173843</v>
      </c>
      <c r="C14" s="5" t="n">
        <v>173843</v>
      </c>
    </row>
    <row r="15" spans="1:3">
      <c r="A15" s="4" t="s">
        <v>44</v>
      </c>
      <c r="B15" s="5" t="n">
        <v>64950</v>
      </c>
      <c r="C15" s="5" t="n">
        <v>66266</v>
      </c>
    </row>
    <row r="16" spans="1:3">
      <c r="A16" s="4" t="s">
        <v>45</v>
      </c>
      <c r="B16" s="5" t="n">
        <v>2542888</v>
      </c>
      <c r="C16" s="5" t="n">
        <v>2415056</v>
      </c>
    </row>
    <row r="17" spans="1:3">
      <c r="A17" s="3" t="s">
        <v>46</v>
      </c>
    </row>
    <row r="18" spans="1:3">
      <c r="A18" s="4" t="s">
        <v>47</v>
      </c>
      <c r="B18" s="5" t="n">
        <v>832462</v>
      </c>
      <c r="C18" s="5" t="n">
        <v>825186</v>
      </c>
    </row>
    <row r="19" spans="1:3">
      <c r="A19" s="4" t="s">
        <v>48</v>
      </c>
      <c r="B19" s="5" t="n">
        <v>394333</v>
      </c>
      <c r="C19" s="5" t="n">
        <v>394178</v>
      </c>
    </row>
    <row r="20" spans="1:3">
      <c r="A20" s="4" t="s">
        <v>49</v>
      </c>
      <c r="B20" s="5" t="n">
        <v>8225</v>
      </c>
      <c r="C20" s="5" t="n">
        <v>10565</v>
      </c>
    </row>
    <row r="21" spans="1:3">
      <c r="A21" s="4" t="s">
        <v>50</v>
      </c>
      <c r="B21" s="5" t="n">
        <v>144616</v>
      </c>
      <c r="C21" s="5" t="n">
        <v>113430</v>
      </c>
    </row>
    <row r="22" spans="1:3">
      <c r="A22" s="4" t="s">
        <v>51</v>
      </c>
      <c r="B22" s="5" t="n">
        <v>24036</v>
      </c>
      <c r="C22" s="5" t="n">
        <v>22222</v>
      </c>
    </row>
    <row r="23" spans="1:3">
      <c r="A23" s="4" t="s">
        <v>52</v>
      </c>
      <c r="B23" s="5" t="n">
        <v>28233</v>
      </c>
      <c r="C23" s="5" t="n">
        <v>28903</v>
      </c>
    </row>
    <row r="24" spans="1:3">
      <c r="A24" s="4" t="s">
        <v>53</v>
      </c>
      <c r="B24" s="5" t="n">
        <v>2109</v>
      </c>
      <c r="C24" s="5" t="n">
        <v>4611</v>
      </c>
    </row>
    <row r="25" spans="1:3">
      <c r="A25" s="4" t="s">
        <v>54</v>
      </c>
      <c r="B25" s="5" t="n">
        <v>28679</v>
      </c>
      <c r="C25" s="5" t="n">
        <v>25305</v>
      </c>
    </row>
    <row r="26" spans="1:3">
      <c r="A26" s="4" t="s">
        <v>55</v>
      </c>
      <c r="B26" s="5" t="n">
        <v>1462693</v>
      </c>
      <c r="C26" s="5" t="n">
        <v>1424400</v>
      </c>
    </row>
    <row r="27" spans="1:3">
      <c r="A27" s="3" t="s">
        <v>56</v>
      </c>
    </row>
    <row r="28" spans="1:3">
      <c r="A28" s="4" t="s">
        <v>57</v>
      </c>
      <c r="B28" s="5" t="n">
        <v>1052202</v>
      </c>
      <c r="C28" s="5" t="n">
        <v>1049176</v>
      </c>
    </row>
    <row r="29" spans="1:3">
      <c r="A29" s="4" t="s">
        <v>58</v>
      </c>
      <c r="B29" s="5" t="n">
        <v>6573</v>
      </c>
      <c r="C29" s="5" t="n">
        <v>1283</v>
      </c>
    </row>
    <row r="30" spans="1:3">
      <c r="A30" s="4" t="s">
        <v>59</v>
      </c>
      <c r="B30" s="5" t="n">
        <v>-195074</v>
      </c>
      <c r="C30" s="5" t="n">
        <v>-173552</v>
      </c>
    </row>
    <row r="31" spans="1:3">
      <c r="A31" s="4" t="s">
        <v>60</v>
      </c>
      <c r="B31" s="5" t="n">
        <v>967396</v>
      </c>
      <c r="C31" s="5" t="n">
        <v>877414</v>
      </c>
    </row>
    <row r="32" spans="1:3">
      <c r="A32" s="4" t="s">
        <v>61</v>
      </c>
      <c r="B32" s="5" t="n">
        <v>112799</v>
      </c>
      <c r="C32" s="5" t="n">
        <v>113242</v>
      </c>
    </row>
    <row r="33" spans="1:3">
      <c r="A33" s="4" t="s">
        <v>62</v>
      </c>
      <c r="B33" s="5" t="n">
        <v>1080195</v>
      </c>
      <c r="C33" s="5" t="n">
        <v>990656</v>
      </c>
    </row>
    <row r="34" spans="1:3">
      <c r="A34" s="4" t="s">
        <v>63</v>
      </c>
      <c r="B34" s="5" t="n">
        <v>2542888</v>
      </c>
      <c r="C34" s="5" t="n">
        <v>2415056</v>
      </c>
    </row>
    <row r="35" spans="1:3">
      <c r="A35" s="4" t="s">
        <v>26</v>
      </c>
    </row>
    <row r="36" spans="1:3">
      <c r="A36" s="3" t="s">
        <v>31</v>
      </c>
    </row>
    <row r="37" spans="1:3">
      <c r="A37" s="4" t="s">
        <v>32</v>
      </c>
      <c r="B37" s="5" t="n">
        <v>88215</v>
      </c>
      <c r="C37" s="5" t="n">
        <v>88216</v>
      </c>
    </row>
    <row r="38" spans="1:3">
      <c r="A38" s="4" t="s">
        <v>33</v>
      </c>
      <c r="B38" s="5" t="n">
        <v>1778322</v>
      </c>
      <c r="C38" s="5" t="n">
        <v>1701287</v>
      </c>
    </row>
    <row r="39" spans="1:3">
      <c r="A39" s="4" t="s">
        <v>34</v>
      </c>
      <c r="B39" s="5" t="n">
        <v>-417150</v>
      </c>
      <c r="C39" s="5" t="n">
        <v>-394823</v>
      </c>
    </row>
    <row r="40" spans="1:3">
      <c r="A40" s="4" t="s">
        <v>35</v>
      </c>
      <c r="B40" s="5" t="n">
        <v>1449387</v>
      </c>
      <c r="C40" s="5" t="n">
        <v>1394680</v>
      </c>
    </row>
    <row r="41" spans="1:3">
      <c r="A41" s="4" t="s">
        <v>36</v>
      </c>
      <c r="B41" s="5" t="n">
        <v>636054</v>
      </c>
      <c r="C41" s="5" t="n">
        <v>567819</v>
      </c>
    </row>
    <row r="42" spans="1:3">
      <c r="A42" s="4" t="s">
        <v>37</v>
      </c>
      <c r="B42" s="5" t="n">
        <v>2085441</v>
      </c>
      <c r="C42" s="5" t="n">
        <v>1962499</v>
      </c>
    </row>
    <row r="43" spans="1:3">
      <c r="A43" s="4" t="s">
        <v>38</v>
      </c>
      <c r="B43" s="5" t="n">
        <v>15921</v>
      </c>
      <c r="C43" s="5" t="n">
        <v>8243</v>
      </c>
    </row>
    <row r="44" spans="1:3">
      <c r="A44" s="4" t="s">
        <v>39</v>
      </c>
      <c r="B44" s="5" t="n">
        <v>45057</v>
      </c>
      <c r="C44" s="5" t="n">
        <v>47046</v>
      </c>
    </row>
    <row r="45" spans="1:3">
      <c r="A45" s="4" t="s">
        <v>40</v>
      </c>
      <c r="B45" s="5" t="n">
        <v>104950</v>
      </c>
      <c r="C45" s="5" t="n">
        <v>109451</v>
      </c>
    </row>
    <row r="46" spans="1:3">
      <c r="A46" s="4" t="s">
        <v>41</v>
      </c>
      <c r="B46" s="5" t="n">
        <v>42398</v>
      </c>
      <c r="C46" s="5" t="n">
        <v>41545</v>
      </c>
    </row>
    <row r="47" spans="1:3">
      <c r="A47" s="4" t="s">
        <v>42</v>
      </c>
      <c r="B47" s="5" t="n">
        <v>10328</v>
      </c>
      <c r="C47" s="5" t="n">
        <v>6163</v>
      </c>
    </row>
    <row r="48" spans="1:3">
      <c r="A48" s="4" t="s">
        <v>43</v>
      </c>
      <c r="B48" s="5" t="n">
        <v>173843</v>
      </c>
      <c r="C48" s="5" t="n">
        <v>173843</v>
      </c>
    </row>
    <row r="49" spans="1:3">
      <c r="A49" s="4" t="s">
        <v>44</v>
      </c>
      <c r="B49" s="5" t="n">
        <v>64950</v>
      </c>
      <c r="C49" s="5" t="n">
        <v>66266</v>
      </c>
    </row>
    <row r="50" spans="1:3">
      <c r="A50" s="4" t="s">
        <v>45</v>
      </c>
      <c r="B50" s="5" t="n">
        <v>2542888</v>
      </c>
      <c r="C50" s="5" t="n">
        <v>2415056</v>
      </c>
    </row>
    <row r="51" spans="1:3">
      <c r="A51" s="3" t="s">
        <v>46</v>
      </c>
    </row>
    <row r="52" spans="1:3">
      <c r="A52" s="4" t="s">
        <v>47</v>
      </c>
      <c r="B52" s="5" t="n">
        <v>832462</v>
      </c>
      <c r="C52" s="5" t="n">
        <v>825186</v>
      </c>
    </row>
    <row r="53" spans="1:3">
      <c r="A53" s="4" t="s">
        <v>48</v>
      </c>
      <c r="B53" s="5" t="n">
        <v>394333</v>
      </c>
      <c r="C53" s="5" t="n">
        <v>394178</v>
      </c>
    </row>
    <row r="54" spans="1:3">
      <c r="A54" s="4" t="s">
        <v>49</v>
      </c>
      <c r="B54" s="5" t="n">
        <v>8225</v>
      </c>
      <c r="C54" s="5" t="n">
        <v>10565</v>
      </c>
    </row>
    <row r="55" spans="1:3">
      <c r="A55" s="4" t="s">
        <v>50</v>
      </c>
      <c r="B55" s="5" t="n">
        <v>144616</v>
      </c>
      <c r="C55" s="5" t="n">
        <v>113430</v>
      </c>
    </row>
    <row r="56" spans="1:3">
      <c r="A56" s="4" t="s">
        <v>51</v>
      </c>
      <c r="B56" s="5" t="n">
        <v>24036</v>
      </c>
      <c r="C56" s="5" t="n">
        <v>22222</v>
      </c>
    </row>
    <row r="57" spans="1:3">
      <c r="A57" s="4" t="s">
        <v>52</v>
      </c>
      <c r="B57" s="5" t="n">
        <v>28233</v>
      </c>
      <c r="C57" s="5" t="n">
        <v>28903</v>
      </c>
    </row>
    <row r="58" spans="1:3">
      <c r="A58" s="4" t="s">
        <v>53</v>
      </c>
      <c r="B58" s="5" t="n">
        <v>2109</v>
      </c>
      <c r="C58" s="5" t="n">
        <v>4611</v>
      </c>
    </row>
    <row r="59" spans="1:3">
      <c r="A59" s="4" t="s">
        <v>54</v>
      </c>
      <c r="B59" s="5" t="n">
        <v>28679</v>
      </c>
      <c r="C59" s="5" t="n">
        <v>25305</v>
      </c>
    </row>
    <row r="60" spans="1:3">
      <c r="A60" s="4" t="s">
        <v>55</v>
      </c>
      <c r="B60" s="5" t="n">
        <v>1462693</v>
      </c>
      <c r="C60" s="5" t="n">
        <v>1424400</v>
      </c>
    </row>
    <row r="61" spans="1:3">
      <c r="A61" s="3" t="s">
        <v>56</v>
      </c>
    </row>
    <row r="62" spans="1:3">
      <c r="A62" s="4" t="s">
        <v>58</v>
      </c>
      <c r="B62" s="5" t="n">
        <v>7431</v>
      </c>
      <c r="C62" s="5" t="n">
        <v>1449</v>
      </c>
    </row>
    <row r="63" spans="1:3">
      <c r="A63" s="4" t="s">
        <v>62</v>
      </c>
      <c r="B63" s="5" t="n">
        <v>1080195</v>
      </c>
      <c r="C63" s="5" t="n">
        <v>990656</v>
      </c>
    </row>
    <row r="64" spans="1:3">
      <c r="A64" s="4" t="s">
        <v>64</v>
      </c>
      <c r="B64" s="5" t="n">
        <v>1080195</v>
      </c>
      <c r="C64" s="5" t="n">
        <v>990656</v>
      </c>
    </row>
    <row r="65" spans="1:3">
      <c r="A65" s="4" t="s">
        <v>63</v>
      </c>
      <c r="B65" s="5" t="n">
        <v>2542888</v>
      </c>
      <c r="C65" s="5" t="n">
        <v>2415056</v>
      </c>
    </row>
    <row r="66" spans="1:3">
      <c r="A66" s="4" t="s">
        <v>65</v>
      </c>
    </row>
    <row r="67" spans="1:3">
      <c r="A67" s="3" t="s">
        <v>56</v>
      </c>
    </row>
    <row r="68" spans="1:3">
      <c r="A68" s="4" t="s">
        <v>66</v>
      </c>
      <c r="B68" s="5" t="n">
        <v>103184</v>
      </c>
    </row>
    <row r="69" spans="1:3">
      <c r="A69" s="4" t="s">
        <v>67</v>
      </c>
    </row>
    <row r="70" spans="1:3">
      <c r="A70" s="3" t="s">
        <v>56</v>
      </c>
    </row>
    <row r="71" spans="1:3">
      <c r="A71" s="4" t="s">
        <v>66</v>
      </c>
      <c r="B71" s="5" t="n">
        <v>103184</v>
      </c>
    </row>
    <row r="72" spans="1:3">
      <c r="A72" s="4" t="s">
        <v>68</v>
      </c>
    </row>
    <row r="73" spans="1:3">
      <c r="A73" s="3" t="s">
        <v>56</v>
      </c>
    </row>
    <row r="74" spans="1:3">
      <c r="A74" s="4" t="s">
        <v>69</v>
      </c>
      <c r="B74" s="5" t="n">
        <v>511</v>
      </c>
      <c r="C74" s="5" t="n">
        <v>507</v>
      </c>
    </row>
    <row r="75" spans="1:3">
      <c r="A75" s="4" t="s">
        <v>70</v>
      </c>
    </row>
    <row r="76" spans="1:3">
      <c r="A76" s="3" t="s">
        <v>56</v>
      </c>
    </row>
    <row r="77" spans="1:3">
      <c r="A77" s="4" t="s">
        <v>69</v>
      </c>
      <c r="B77" s="7" t="n">
        <v>969580</v>
      </c>
      <c r="C77" s="7" t="n">
        <v>989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row r="6" spans="1:2">
      <c r="A6" s="4" t="s">
        <v>237</v>
      </c>
      <c r="B6" s="4" t="s">
        <v>238</v>
      </c>
    </row>
    <row r="7" spans="1:2">
      <c r="A7" s="4" t="s">
        <v>31</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row>
    <row r="7" spans="1:2">
      <c r="A7" s="4" t="s">
        <v>273</v>
      </c>
      <c r="B7"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0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06</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25</v>
      </c>
    </row>
    <row r="3" spans="1:3">
      <c r="A3" s="4" t="s">
        <v>65</v>
      </c>
    </row>
    <row r="4" spans="1:3">
      <c r="A4" s="4" t="s">
        <v>73</v>
      </c>
      <c r="B4" s="8" t="n">
        <v>0.01</v>
      </c>
      <c r="C4" s="9" t="n">
        <v>0.01</v>
      </c>
    </row>
    <row r="5" spans="1:3">
      <c r="A5" s="4" t="s">
        <v>72</v>
      </c>
      <c r="B5" s="7" t="n">
        <v>25</v>
      </c>
      <c r="C5" s="7" t="n">
        <v>25</v>
      </c>
    </row>
    <row r="6" spans="1:3">
      <c r="A6" s="4" t="s">
        <v>74</v>
      </c>
      <c r="B6" s="5" t="n">
        <v>4600000</v>
      </c>
      <c r="C6" s="5" t="n">
        <v>0</v>
      </c>
    </row>
    <row r="7" spans="1:3">
      <c r="A7" s="4" t="s">
        <v>75</v>
      </c>
      <c r="B7" s="5" t="n">
        <v>4280000</v>
      </c>
      <c r="C7" s="5" t="n">
        <v>0</v>
      </c>
    </row>
    <row r="8" spans="1:3">
      <c r="A8" s="4" t="s">
        <v>76</v>
      </c>
      <c r="B8" s="5" t="n">
        <v>4280000</v>
      </c>
      <c r="C8" s="5" t="n">
        <v>0</v>
      </c>
    </row>
    <row r="9" spans="1:3">
      <c r="A9" s="4" t="s">
        <v>67</v>
      </c>
    </row>
    <row r="10" spans="1:3">
      <c r="A10" s="4" t="s">
        <v>73</v>
      </c>
      <c r="B10" s="9" t="n">
        <v>0.01</v>
      </c>
      <c r="C10" s="9" t="n">
        <v>0.01</v>
      </c>
    </row>
    <row r="11" spans="1:3">
      <c r="A11" s="4" t="s">
        <v>72</v>
      </c>
      <c r="B11" s="7" t="n">
        <v>25</v>
      </c>
      <c r="C11" s="7" t="n">
        <v>25</v>
      </c>
    </row>
    <row r="12" spans="1:3">
      <c r="A12" s="4" t="s">
        <v>74</v>
      </c>
      <c r="B12" s="5" t="n">
        <v>4600000</v>
      </c>
      <c r="C12" s="5" t="n">
        <v>0</v>
      </c>
    </row>
    <row r="13" spans="1:3">
      <c r="A13" s="4" t="s">
        <v>75</v>
      </c>
      <c r="B13" s="5" t="n">
        <v>4280000</v>
      </c>
      <c r="C13" s="5" t="n">
        <v>0</v>
      </c>
    </row>
    <row r="14" spans="1:3">
      <c r="A14" s="4" t="s">
        <v>76</v>
      </c>
      <c r="B14" s="5" t="n">
        <v>4280000</v>
      </c>
      <c r="C14" s="5" t="n">
        <v>0</v>
      </c>
    </row>
    <row r="15" spans="1:3">
      <c r="A15" s="4" t="s">
        <v>68</v>
      </c>
    </row>
    <row r="16" spans="1:3">
      <c r="A16" s="4" t="s">
        <v>77</v>
      </c>
      <c r="B16" s="9" t="n">
        <v>0.01</v>
      </c>
      <c r="C16" s="9" t="n">
        <v>0.01</v>
      </c>
    </row>
    <row r="17" spans="1:3">
      <c r="A17" s="4" t="s">
        <v>78</v>
      </c>
      <c r="B17" s="5" t="n">
        <v>450133000</v>
      </c>
      <c r="C17" s="5" t="n">
        <v>450133000</v>
      </c>
    </row>
    <row r="18" spans="1:3">
      <c r="A18" s="4" t="s">
        <v>79</v>
      </c>
      <c r="B18" s="5" t="n">
        <v>51135691</v>
      </c>
      <c r="C18" s="5" t="n">
        <v>50701795</v>
      </c>
    </row>
    <row r="19" spans="1:3">
      <c r="A19" s="4" t="s">
        <v>80</v>
      </c>
      <c r="B19" s="5" t="n">
        <v>51135691</v>
      </c>
      <c r="C19" s="5" t="n">
        <v>50701795</v>
      </c>
    </row>
    <row r="20" spans="1:3">
      <c r="A20" s="4" t="s">
        <v>70</v>
      </c>
    </row>
    <row r="21" spans="1:3">
      <c r="A21" s="4" t="s">
        <v>79</v>
      </c>
      <c r="B21" s="5" t="n">
        <v>57810023</v>
      </c>
      <c r="C21" s="5" t="n">
        <v>57245524</v>
      </c>
    </row>
    <row r="22" spans="1:3">
      <c r="A22" s="4" t="s">
        <v>80</v>
      </c>
      <c r="B22" s="5" t="n">
        <v>57810023</v>
      </c>
      <c r="C22" s="5" t="n">
        <v>57245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0</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4</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319</v>
      </c>
      <c r="B1" s="2" t="s">
        <v>1</v>
      </c>
    </row>
    <row r="2" spans="1:2">
      <c r="B2" s="2" t="s">
        <v>320</v>
      </c>
    </row>
    <row r="3" spans="1:2">
      <c r="A3" s="3" t="s">
        <v>321</v>
      </c>
    </row>
    <row r="4" spans="1:2">
      <c r="A4" s="4" t="s">
        <v>322</v>
      </c>
      <c r="B4" s="5" t="n">
        <v>26</v>
      </c>
    </row>
    <row r="5" spans="1:2">
      <c r="A5" s="4" t="s">
        <v>323</v>
      </c>
    </row>
    <row r="6" spans="1:2">
      <c r="A6" s="3" t="s">
        <v>321</v>
      </c>
    </row>
    <row r="7" spans="1:2">
      <c r="A7" s="4" t="s">
        <v>324</v>
      </c>
      <c r="B7"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326</v>
      </c>
      <c r="B1" s="2" t="s">
        <v>1</v>
      </c>
    </row>
    <row r="2" spans="1:3">
      <c r="B2" s="2" t="s">
        <v>327</v>
      </c>
      <c r="C2" s="2" t="s">
        <v>328</v>
      </c>
    </row>
    <row r="3" spans="1:3">
      <c r="A3" s="3" t="s">
        <v>329</v>
      </c>
    </row>
    <row r="4" spans="1:3">
      <c r="A4" s="4" t="s">
        <v>330</v>
      </c>
      <c r="B4" s="7" t="n">
        <v>0</v>
      </c>
    </row>
    <row r="5" spans="1:3">
      <c r="A5" s="4" t="s">
        <v>331</v>
      </c>
      <c r="B5" s="4" t="s">
        <v>332</v>
      </c>
    </row>
    <row r="6" spans="1:3">
      <c r="A6" s="4" t="s">
        <v>333</v>
      </c>
      <c r="B6" s="7" t="n">
        <v>26900000</v>
      </c>
      <c r="C6" s="7" t="n">
        <v>25000000</v>
      </c>
    </row>
    <row r="7" spans="1:3">
      <c r="A7" s="4" t="s">
        <v>334</v>
      </c>
      <c r="B7" s="5" t="n">
        <v>3500000</v>
      </c>
      <c r="C7" s="5" t="n">
        <v>2500000</v>
      </c>
    </row>
    <row r="8" spans="1:3">
      <c r="A8" s="4" t="s">
        <v>335</v>
      </c>
      <c r="B8" s="5" t="n">
        <v>5400000</v>
      </c>
      <c r="C8" s="5" t="n">
        <v>3100000</v>
      </c>
    </row>
    <row r="9" spans="1:3">
      <c r="A9" s="4" t="s">
        <v>336</v>
      </c>
      <c r="B9" s="7" t="n">
        <v>4100000</v>
      </c>
    </row>
    <row r="10" spans="1:3">
      <c r="A10" s="4" t="s">
        <v>337</v>
      </c>
      <c r="B10" s="5" t="n">
        <v>1</v>
      </c>
    </row>
    <row r="11" spans="1:3">
      <c r="A11" s="4" t="s">
        <v>338</v>
      </c>
    </row>
    <row r="12" spans="1:3">
      <c r="A12" s="3" t="s">
        <v>329</v>
      </c>
    </row>
    <row r="13" spans="1:3">
      <c r="A13" s="4" t="s">
        <v>339</v>
      </c>
      <c r="B13" s="4" t="s">
        <v>340</v>
      </c>
    </row>
    <row r="14" spans="1:3">
      <c r="A14" s="4" t="s">
        <v>31</v>
      </c>
    </row>
    <row r="15" spans="1:3">
      <c r="A15" s="3" t="s">
        <v>329</v>
      </c>
    </row>
    <row r="16" spans="1:3">
      <c r="A16" s="4" t="s">
        <v>333</v>
      </c>
      <c r="B16" s="7" t="n">
        <v>23700000</v>
      </c>
      <c r="C16" s="5" t="n">
        <v>21400000</v>
      </c>
    </row>
    <row r="17" spans="1:3">
      <c r="A17" s="4" t="s">
        <v>341</v>
      </c>
    </row>
    <row r="18" spans="1:3">
      <c r="A18" s="3" t="s">
        <v>329</v>
      </c>
    </row>
    <row r="19" spans="1:3">
      <c r="A19" s="4" t="s">
        <v>333</v>
      </c>
      <c r="B19" s="7" t="n">
        <v>3200000</v>
      </c>
      <c r="C19" s="7" t="n">
        <v>3600000</v>
      </c>
    </row>
    <row r="20" spans="1:3">
      <c r="A20" s="4" t="s">
        <v>342</v>
      </c>
    </row>
    <row r="21" spans="1:3">
      <c r="A21" s="3" t="s">
        <v>329</v>
      </c>
    </row>
    <row r="22" spans="1:3">
      <c r="A22" s="4" t="s">
        <v>343</v>
      </c>
      <c r="B22" s="5" t="n">
        <v>61</v>
      </c>
    </row>
    <row r="23" spans="1:3">
      <c r="A23" s="4" t="s">
        <v>344</v>
      </c>
      <c r="B23" s="7" t="n">
        <v>24600000</v>
      </c>
    </row>
    <row r="24" spans="1:3">
      <c r="A24" s="4" t="s">
        <v>345</v>
      </c>
    </row>
    <row r="25" spans="1:3">
      <c r="A25" s="3" t="s">
        <v>329</v>
      </c>
    </row>
    <row r="26" spans="1:3">
      <c r="A26" s="4" t="s">
        <v>331</v>
      </c>
      <c r="B26" s="4" t="s">
        <v>346</v>
      </c>
    </row>
    <row r="27" spans="1:3">
      <c r="A27" s="4" t="s">
        <v>347</v>
      </c>
    </row>
    <row r="28" spans="1:3">
      <c r="A28" s="3" t="s">
        <v>329</v>
      </c>
    </row>
    <row r="29" spans="1:3">
      <c r="A29" s="4" t="s">
        <v>331</v>
      </c>
      <c r="B29" s="4" t="s">
        <v>332</v>
      </c>
    </row>
    <row r="30" spans="1:3">
      <c r="A30" s="4" t="s">
        <v>348</v>
      </c>
    </row>
    <row r="31" spans="1:3">
      <c r="A31" s="3" t="s">
        <v>329</v>
      </c>
    </row>
    <row r="32" spans="1:3">
      <c r="A32" s="4" t="s">
        <v>331</v>
      </c>
      <c r="B32" s="4" t="s">
        <v>3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82</v>
      </c>
      <c r="D2" s="2" t="s">
        <v>30</v>
      </c>
    </row>
    <row r="3" spans="1:4">
      <c r="A3" s="3" t="s">
        <v>195</v>
      </c>
    </row>
    <row r="4" spans="1:4">
      <c r="A4" s="4" t="s">
        <v>350</v>
      </c>
      <c r="B4" s="7" t="n">
        <v>962</v>
      </c>
      <c r="C4" s="7" t="n">
        <v>872</v>
      </c>
    </row>
    <row r="5" spans="1:4">
      <c r="A5" s="4" t="s">
        <v>351</v>
      </c>
      <c r="B5" s="5" t="n">
        <v>4900</v>
      </c>
      <c r="C5" s="5" t="n">
        <v>4200</v>
      </c>
    </row>
    <row r="6" spans="1:4">
      <c r="A6" s="4" t="s">
        <v>54</v>
      </c>
      <c r="B6" s="5" t="n">
        <v>28679</v>
      </c>
      <c r="D6" s="7" t="n">
        <v>25305</v>
      </c>
    </row>
    <row r="7" spans="1:4">
      <c r="A7" s="4" t="s">
        <v>352</v>
      </c>
      <c r="B7" s="5" t="n">
        <v>2900</v>
      </c>
      <c r="C7" s="5" t="n">
        <v>2600</v>
      </c>
    </row>
    <row r="8" spans="1:4">
      <c r="A8" s="4" t="s">
        <v>353</v>
      </c>
      <c r="B8" s="5" t="n">
        <v>3500</v>
      </c>
      <c r="C8" s="7" t="n">
        <v>3100</v>
      </c>
    </row>
    <row r="9" spans="1:4">
      <c r="A9" s="4" t="s">
        <v>354</v>
      </c>
      <c r="B9" s="7" t="n">
        <v>1400</v>
      </c>
    </row>
    <row r="10" spans="1:4">
      <c r="A10" s="4" t="s">
        <v>355</v>
      </c>
      <c r="B10" s="4" t="s">
        <v>356</v>
      </c>
    </row>
    <row r="11" spans="1:4">
      <c r="A11" s="4" t="s">
        <v>357</v>
      </c>
      <c r="B11" s="7" t="n">
        <v>26100</v>
      </c>
      <c r="D11" s="7" t="n">
        <v>23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4" t="s">
        <v>359</v>
      </c>
      <c r="B2" s="7" t="n">
        <v>9759</v>
      </c>
      <c r="C2" s="7" t="n">
        <v>9775</v>
      </c>
    </row>
    <row r="3" spans="1:3">
      <c r="A3" s="4" t="s">
        <v>360</v>
      </c>
      <c r="B3" s="5" t="n">
        <v>-2398</v>
      </c>
      <c r="C3" s="5" t="n">
        <v>-1908</v>
      </c>
    </row>
    <row r="4" spans="1:3">
      <c r="A4" s="4" t="s">
        <v>361</v>
      </c>
      <c r="B4" s="5" t="n">
        <v>7361</v>
      </c>
      <c r="C4" s="5" t="n">
        <v>7867</v>
      </c>
    </row>
    <row r="5" spans="1:3">
      <c r="A5" s="4" t="s">
        <v>279</v>
      </c>
    </row>
    <row r="6" spans="1:3">
      <c r="A6" s="4" t="s">
        <v>359</v>
      </c>
      <c r="B6" s="5" t="n">
        <v>12715</v>
      </c>
      <c r="C6" s="5" t="n">
        <v>12675</v>
      </c>
    </row>
    <row r="7" spans="1:3">
      <c r="A7" s="4" t="s">
        <v>360</v>
      </c>
      <c r="B7" s="5" t="n">
        <v>-1510</v>
      </c>
      <c r="C7" s="5" t="n">
        <v>-1039</v>
      </c>
    </row>
    <row r="8" spans="1:3">
      <c r="A8" s="4" t="s">
        <v>361</v>
      </c>
      <c r="B8" s="7" t="n">
        <v>11205</v>
      </c>
      <c r="C8" s="7" t="n">
        <v>116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3" t="s">
        <v>195</v>
      </c>
    </row>
    <row r="3" spans="1:3">
      <c r="A3" s="4" t="s">
        <v>363</v>
      </c>
      <c r="B3" s="7" t="n">
        <v>56563</v>
      </c>
      <c r="C3" s="7" t="n">
        <v>54868</v>
      </c>
    </row>
    <row r="4" spans="1:3">
      <c r="A4" s="4" t="s">
        <v>360</v>
      </c>
      <c r="B4" s="5" t="n">
        <v>-21526</v>
      </c>
      <c r="C4" s="5" t="n">
        <v>-20956</v>
      </c>
    </row>
    <row r="5" spans="1:3">
      <c r="A5" s="4" t="s">
        <v>364</v>
      </c>
      <c r="B5" s="7" t="n">
        <v>35037</v>
      </c>
      <c r="C5" s="7" t="n">
        <v>339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4"/>
  </cols>
  <sheetData>
    <row r="1" spans="1:6">
      <c r="A1" s="1" t="s">
        <v>365</v>
      </c>
      <c r="B1" s="2" t="s">
        <v>1</v>
      </c>
      <c r="D1" s="2" t="s">
        <v>366</v>
      </c>
    </row>
    <row r="2" spans="1:6">
      <c r="B2" s="2" t="s">
        <v>367</v>
      </c>
      <c r="C2" s="2" t="s">
        <v>328</v>
      </c>
      <c r="D2" s="2" t="s">
        <v>368</v>
      </c>
      <c r="E2" s="2" t="s">
        <v>369</v>
      </c>
      <c r="F2" s="2" t="s">
        <v>370</v>
      </c>
    </row>
    <row r="3" spans="1:6">
      <c r="A3" s="3" t="s">
        <v>329</v>
      </c>
    </row>
    <row r="4" spans="1:6">
      <c r="A4" s="4" t="s">
        <v>371</v>
      </c>
      <c r="B4" s="7" t="n">
        <v>10800</v>
      </c>
      <c r="D4" s="7" t="n">
        <v>11500</v>
      </c>
    </row>
    <row r="5" spans="1:6">
      <c r="A5" s="4" t="s">
        <v>372</v>
      </c>
      <c r="B5" s="5" t="n">
        <v>5700</v>
      </c>
      <c r="D5" s="5" t="n">
        <v>7800</v>
      </c>
    </row>
    <row r="6" spans="1:6">
      <c r="A6" s="4" t="s">
        <v>373</v>
      </c>
      <c r="B6" s="5" t="n">
        <v>700</v>
      </c>
      <c r="D6" s="5" t="n">
        <v>900</v>
      </c>
    </row>
    <row r="7" spans="1:6">
      <c r="A7" s="4" t="s">
        <v>374</v>
      </c>
      <c r="B7" s="7" t="n">
        <v>12600</v>
      </c>
      <c r="D7" s="7" t="n">
        <v>14700</v>
      </c>
    </row>
    <row r="8" spans="1:6">
      <c r="A8" s="4" t="s">
        <v>375</v>
      </c>
      <c r="B8" s="5" t="n">
        <v>1</v>
      </c>
    </row>
    <row r="9" spans="1:6">
      <c r="A9" s="4" t="s">
        <v>376</v>
      </c>
      <c r="B9" s="5" t="n">
        <v>1</v>
      </c>
    </row>
    <row r="10" spans="1:6">
      <c r="A10" s="4" t="s">
        <v>377</v>
      </c>
      <c r="B10" s="5" t="n">
        <v>2</v>
      </c>
    </row>
    <row r="11" spans="1:6">
      <c r="A11" s="4" t="s">
        <v>378</v>
      </c>
      <c r="F11" s="5" t="n">
        <v>1</v>
      </c>
    </row>
    <row r="12" spans="1:6">
      <c r="A12" s="4" t="s">
        <v>379</v>
      </c>
      <c r="B12" s="4" t="s">
        <v>380</v>
      </c>
      <c r="C12" s="4" t="s">
        <v>381</v>
      </c>
    </row>
    <row r="13" spans="1:6">
      <c r="A13" s="4" t="s">
        <v>382</v>
      </c>
      <c r="B13" s="4" t="s">
        <v>383</v>
      </c>
      <c r="D13" s="4" t="s">
        <v>384</v>
      </c>
    </row>
    <row r="14" spans="1:6">
      <c r="A14" s="4" t="s">
        <v>118</v>
      </c>
      <c r="B14" s="7" t="n">
        <v>5982</v>
      </c>
    </row>
    <row r="15" spans="1:6">
      <c r="A15" s="4" t="s">
        <v>385</v>
      </c>
    </row>
    <row r="16" spans="1:6">
      <c r="A16" s="3" t="s">
        <v>329</v>
      </c>
    </row>
    <row r="17" spans="1:6">
      <c r="A17" s="4" t="s">
        <v>386</v>
      </c>
      <c r="B17" s="7" t="n">
        <v>7400</v>
      </c>
    </row>
    <row r="18" spans="1:6">
      <c r="A18" s="4" t="s">
        <v>387</v>
      </c>
    </row>
    <row r="19" spans="1:6">
      <c r="A19" s="3" t="s">
        <v>329</v>
      </c>
    </row>
    <row r="20" spans="1:6">
      <c r="A20" s="4" t="s">
        <v>388</v>
      </c>
      <c r="E20" s="7" t="n">
        <v>400000</v>
      </c>
    </row>
    <row r="21" spans="1:6">
      <c r="A21" s="4" t="s">
        <v>118</v>
      </c>
      <c r="C21" s="7" t="n">
        <v>0</v>
      </c>
    </row>
    <row r="22" spans="1:6">
      <c r="A22" s="4" t="s">
        <v>389</v>
      </c>
    </row>
    <row r="23" spans="1:6">
      <c r="A23" s="3" t="s">
        <v>329</v>
      </c>
    </row>
    <row r="24" spans="1:6">
      <c r="A24" s="4" t="s">
        <v>390</v>
      </c>
      <c r="E24" s="5" t="n">
        <v>400000</v>
      </c>
    </row>
    <row r="25" spans="1:6">
      <c r="A25" s="4" t="s">
        <v>391</v>
      </c>
    </row>
    <row r="26" spans="1:6">
      <c r="A26" s="3" t="s">
        <v>329</v>
      </c>
    </row>
    <row r="27" spans="1:6">
      <c r="A27" s="4" t="s">
        <v>388</v>
      </c>
      <c r="E27" s="5" t="n">
        <v>200000</v>
      </c>
    </row>
    <row r="28" spans="1:6">
      <c r="A28" s="4" t="s">
        <v>392</v>
      </c>
    </row>
    <row r="29" spans="1:6">
      <c r="A29" s="3" t="s">
        <v>329</v>
      </c>
    </row>
    <row r="30" spans="1:6">
      <c r="A30" s="4" t="s">
        <v>388</v>
      </c>
      <c r="E30" s="7" t="n">
        <v>200000</v>
      </c>
    </row>
    <row r="31" spans="1:6">
      <c r="A31" s="4" t="s">
        <v>393</v>
      </c>
    </row>
    <row r="32" spans="1:6">
      <c r="A32" s="3" t="s">
        <v>329</v>
      </c>
    </row>
    <row r="33" spans="1:6">
      <c r="A33" s="4" t="s">
        <v>394</v>
      </c>
      <c r="B33" s="4" t="s">
        <v>395</v>
      </c>
    </row>
    <row r="34" spans="1:6">
      <c r="A34" s="4" t="s">
        <v>396</v>
      </c>
    </row>
    <row r="35" spans="1:6">
      <c r="A35" s="3" t="s">
        <v>329</v>
      </c>
    </row>
    <row r="36" spans="1:6">
      <c r="A36" s="4" t="s">
        <v>397</v>
      </c>
      <c r="B36" s="4" t="s">
        <v>398</v>
      </c>
    </row>
    <row r="37" spans="1:6">
      <c r="A37" s="4" t="s">
        <v>399</v>
      </c>
    </row>
    <row r="38" spans="1:6">
      <c r="A38" s="3" t="s">
        <v>329</v>
      </c>
    </row>
    <row r="39" spans="1:6">
      <c r="A39" s="4" t="s">
        <v>397</v>
      </c>
      <c r="B39" s="4" t="s">
        <v>400</v>
      </c>
    </row>
    <row r="40" spans="1:6">
      <c r="A40" s="4" t="s">
        <v>401</v>
      </c>
    </row>
    <row r="41" spans="1:6">
      <c r="A41" s="3" t="s">
        <v>329</v>
      </c>
    </row>
    <row r="42" spans="1:6">
      <c r="A42" s="4" t="s">
        <v>394</v>
      </c>
      <c r="B42" s="4" t="s">
        <v>402</v>
      </c>
    </row>
    <row r="43" spans="1:6">
      <c r="A43" s="4" t="s">
        <v>403</v>
      </c>
    </row>
    <row r="44" spans="1:6">
      <c r="A44" s="3" t="s">
        <v>329</v>
      </c>
    </row>
    <row r="45" spans="1:6">
      <c r="A45" s="4" t="s">
        <v>394</v>
      </c>
      <c r="B45" s="4" t="s">
        <v>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404</v>
      </c>
      <c r="B1" s="2" t="s">
        <v>1</v>
      </c>
      <c r="C1" s="2" t="s">
        <v>366</v>
      </c>
    </row>
    <row r="2" spans="1:5">
      <c r="B2" s="2" t="s">
        <v>2</v>
      </c>
      <c r="C2" s="2" t="s">
        <v>405</v>
      </c>
      <c r="D2" s="2" t="s">
        <v>30</v>
      </c>
      <c r="E2" s="2" t="s">
        <v>406</v>
      </c>
    </row>
    <row r="3" spans="1:5">
      <c r="A3" s="3" t="s">
        <v>407</v>
      </c>
    </row>
    <row r="4" spans="1:5">
      <c r="A4" s="4" t="s">
        <v>119</v>
      </c>
      <c r="B4" s="7" t="n">
        <v>402</v>
      </c>
    </row>
    <row r="5" spans="1:5">
      <c r="A5" s="4" t="s">
        <v>408</v>
      </c>
    </row>
    <row r="6" spans="1:5">
      <c r="A6" s="3" t="s">
        <v>407</v>
      </c>
    </row>
    <row r="7" spans="1:5">
      <c r="A7" s="4" t="s">
        <v>119</v>
      </c>
      <c r="C7" s="7" t="n">
        <v>500</v>
      </c>
    </row>
    <row r="8" spans="1:5">
      <c r="A8" s="4" t="s">
        <v>387</v>
      </c>
    </row>
    <row r="9" spans="1:5">
      <c r="A9" s="3" t="s">
        <v>407</v>
      </c>
    </row>
    <row r="10" spans="1:5">
      <c r="A10" s="4" t="s">
        <v>409</v>
      </c>
      <c r="E10" s="7" t="n">
        <v>400000</v>
      </c>
    </row>
    <row r="11" spans="1:5">
      <c r="A11" s="4" t="s">
        <v>410</v>
      </c>
    </row>
    <row r="12" spans="1:5">
      <c r="A12" s="3" t="s">
        <v>407</v>
      </c>
    </row>
    <row r="13" spans="1:5">
      <c r="A13" s="4" t="s">
        <v>409</v>
      </c>
      <c r="B13" s="5" t="n">
        <v>400000</v>
      </c>
      <c r="D13" s="7" t="n">
        <v>400000</v>
      </c>
    </row>
    <row r="14" spans="1:5">
      <c r="A14" s="4" t="s">
        <v>386</v>
      </c>
      <c r="B14" s="5" t="n">
        <v>7431</v>
      </c>
      <c r="D14" s="5" t="n">
        <v>1449</v>
      </c>
    </row>
    <row r="15" spans="1:5">
      <c r="A15" s="4" t="s">
        <v>411</v>
      </c>
    </row>
    <row r="16" spans="1:5">
      <c r="A16" s="3" t="s">
        <v>407</v>
      </c>
    </row>
    <row r="17" spans="1:5">
      <c r="A17" s="4" t="s">
        <v>409</v>
      </c>
      <c r="B17" s="7" t="n">
        <v>25000</v>
      </c>
      <c r="D17" s="7" t="n">
        <v>25000</v>
      </c>
    </row>
    <row r="18" spans="1:5">
      <c r="A18" s="4" t="s">
        <v>412</v>
      </c>
      <c r="B18" s="4" t="s">
        <v>413</v>
      </c>
      <c r="D18" s="4" t="s">
        <v>413</v>
      </c>
    </row>
    <row r="19" spans="1:5">
      <c r="A19" s="4" t="s">
        <v>414</v>
      </c>
      <c r="B19" s="4" t="s">
        <v>415</v>
      </c>
      <c r="D19" s="4" t="s">
        <v>415</v>
      </c>
    </row>
    <row r="20" spans="1:5">
      <c r="A20" s="4" t="s">
        <v>386</v>
      </c>
      <c r="B20" s="7" t="n">
        <v>453</v>
      </c>
      <c r="D20" s="7" t="n">
        <v>100</v>
      </c>
    </row>
    <row r="21" spans="1:5">
      <c r="A21" s="4" t="s">
        <v>416</v>
      </c>
    </row>
    <row r="22" spans="1:5">
      <c r="A22" s="3" t="s">
        <v>407</v>
      </c>
    </row>
    <row r="23" spans="1:5">
      <c r="A23" s="4" t="s">
        <v>409</v>
      </c>
      <c r="B23" s="7" t="n">
        <v>100000</v>
      </c>
      <c r="D23" s="7" t="n">
        <v>100000</v>
      </c>
    </row>
    <row r="24" spans="1:5">
      <c r="A24" s="4" t="s">
        <v>412</v>
      </c>
      <c r="B24" s="4" t="s">
        <v>413</v>
      </c>
      <c r="D24" s="4" t="s">
        <v>413</v>
      </c>
    </row>
    <row r="25" spans="1:5">
      <c r="A25" s="4" t="s">
        <v>414</v>
      </c>
      <c r="B25" s="4" t="s">
        <v>415</v>
      </c>
      <c r="D25" s="4" t="s">
        <v>415</v>
      </c>
    </row>
    <row r="26" spans="1:5">
      <c r="A26" s="4" t="s">
        <v>386</v>
      </c>
      <c r="B26" s="7" t="n">
        <v>1822</v>
      </c>
      <c r="D26" s="7" t="n">
        <v>401</v>
      </c>
    </row>
    <row r="27" spans="1:5">
      <c r="A27" s="4" t="s">
        <v>417</v>
      </c>
    </row>
    <row r="28" spans="1:5">
      <c r="A28" s="3" t="s">
        <v>407</v>
      </c>
    </row>
    <row r="29" spans="1:5">
      <c r="A29" s="4" t="s">
        <v>409</v>
      </c>
      <c r="B29" s="7" t="n">
        <v>75000</v>
      </c>
      <c r="D29" s="7" t="n">
        <v>75000</v>
      </c>
    </row>
    <row r="30" spans="1:5">
      <c r="A30" s="4" t="s">
        <v>412</v>
      </c>
      <c r="B30" s="4" t="s">
        <v>413</v>
      </c>
      <c r="D30" s="4" t="s">
        <v>413</v>
      </c>
    </row>
    <row r="31" spans="1:5">
      <c r="A31" s="4" t="s">
        <v>414</v>
      </c>
      <c r="B31" s="4" t="s">
        <v>415</v>
      </c>
      <c r="D31" s="4" t="s">
        <v>415</v>
      </c>
    </row>
    <row r="32" spans="1:5">
      <c r="A32" s="4" t="s">
        <v>386</v>
      </c>
      <c r="B32" s="7" t="n">
        <v>1366</v>
      </c>
      <c r="D32" s="7" t="n">
        <v>298</v>
      </c>
    </row>
    <row r="33" spans="1:5">
      <c r="A33" s="4" t="s">
        <v>418</v>
      </c>
    </row>
    <row r="34" spans="1:5">
      <c r="A34" s="3" t="s">
        <v>407</v>
      </c>
    </row>
    <row r="35" spans="1:5">
      <c r="A35" s="4" t="s">
        <v>409</v>
      </c>
      <c r="B35" s="7" t="n">
        <v>50000</v>
      </c>
      <c r="D35" s="7" t="n">
        <v>50000</v>
      </c>
    </row>
    <row r="36" spans="1:5">
      <c r="A36" s="4" t="s">
        <v>412</v>
      </c>
      <c r="B36" s="4" t="s">
        <v>419</v>
      </c>
      <c r="D36" s="4" t="s">
        <v>419</v>
      </c>
    </row>
    <row r="37" spans="1:5">
      <c r="A37" s="4" t="s">
        <v>414</v>
      </c>
      <c r="B37" s="4" t="s">
        <v>420</v>
      </c>
      <c r="D37" s="4" t="s">
        <v>420</v>
      </c>
    </row>
    <row r="38" spans="1:5">
      <c r="A38" s="4" t="s">
        <v>386</v>
      </c>
      <c r="B38" s="7" t="n">
        <v>940</v>
      </c>
      <c r="D38" s="7" t="n">
        <v>158</v>
      </c>
    </row>
    <row r="39" spans="1:5">
      <c r="A39" s="4" t="s">
        <v>421</v>
      </c>
    </row>
    <row r="40" spans="1:5">
      <c r="A40" s="3" t="s">
        <v>407</v>
      </c>
    </row>
    <row r="41" spans="1:5">
      <c r="A41" s="4" t="s">
        <v>409</v>
      </c>
      <c r="B41" s="7" t="n">
        <v>100000</v>
      </c>
      <c r="D41" s="7" t="n">
        <v>100000</v>
      </c>
    </row>
    <row r="42" spans="1:5">
      <c r="A42" s="4" t="s">
        <v>412</v>
      </c>
      <c r="B42" s="4" t="s">
        <v>422</v>
      </c>
      <c r="D42" s="4" t="s">
        <v>422</v>
      </c>
    </row>
    <row r="43" spans="1:5">
      <c r="A43" s="4" t="s">
        <v>414</v>
      </c>
      <c r="B43" s="4" t="s">
        <v>420</v>
      </c>
      <c r="D43" s="4" t="s">
        <v>420</v>
      </c>
    </row>
    <row r="44" spans="1:5">
      <c r="A44" s="4" t="s">
        <v>386</v>
      </c>
      <c r="B44" s="7" t="n">
        <v>1908</v>
      </c>
      <c r="D44" s="7" t="n">
        <v>337</v>
      </c>
    </row>
    <row r="45" spans="1:5">
      <c r="A45" s="4" t="s">
        <v>423</v>
      </c>
    </row>
    <row r="46" spans="1:5">
      <c r="A46" s="3" t="s">
        <v>407</v>
      </c>
    </row>
    <row r="47" spans="1:5">
      <c r="A47" s="4" t="s">
        <v>409</v>
      </c>
      <c r="B47" s="7" t="n">
        <v>50000</v>
      </c>
      <c r="D47" s="7" t="n">
        <v>50000</v>
      </c>
    </row>
    <row r="48" spans="1:5">
      <c r="A48" s="4" t="s">
        <v>412</v>
      </c>
      <c r="B48" s="4" t="s">
        <v>419</v>
      </c>
      <c r="D48" s="4" t="s">
        <v>419</v>
      </c>
    </row>
    <row r="49" spans="1:5">
      <c r="A49" s="4" t="s">
        <v>414</v>
      </c>
      <c r="B49" s="4" t="s">
        <v>420</v>
      </c>
      <c r="D49" s="4" t="s">
        <v>420</v>
      </c>
    </row>
    <row r="50" spans="1:5">
      <c r="A50" s="4" t="s">
        <v>386</v>
      </c>
      <c r="B50" s="7" t="n">
        <v>942</v>
      </c>
      <c r="D50" s="7" t="n">
        <v>15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24</v>
      </c>
      <c r="B1" s="2" t="s">
        <v>1</v>
      </c>
      <c r="C1" s="2" t="s">
        <v>366</v>
      </c>
    </row>
    <row r="2" spans="1:3">
      <c r="B2" s="2" t="s">
        <v>2</v>
      </c>
      <c r="C2" s="2" t="s">
        <v>30</v>
      </c>
    </row>
    <row r="3" spans="1:3">
      <c r="A3" s="3" t="s">
        <v>425</v>
      </c>
    </row>
    <row r="4" spans="1:3">
      <c r="A4" s="4" t="s">
        <v>426</v>
      </c>
      <c r="B4" s="7" t="n">
        <v>158867</v>
      </c>
      <c r="C4" s="7" t="n">
        <v>158867</v>
      </c>
    </row>
    <row r="5" spans="1:3">
      <c r="A5" s="4" t="s">
        <v>427</v>
      </c>
      <c r="B5" s="5" t="n">
        <v>-53917</v>
      </c>
      <c r="C5" s="5" t="n">
        <v>-49416</v>
      </c>
    </row>
    <row r="6" spans="1:3">
      <c r="A6" s="4" t="s">
        <v>428</v>
      </c>
      <c r="B6" s="5" t="n">
        <v>104950</v>
      </c>
      <c r="C6" s="5" t="n">
        <v>109451</v>
      </c>
    </row>
    <row r="7" spans="1:3">
      <c r="A7" s="3" t="s">
        <v>429</v>
      </c>
    </row>
    <row r="8" spans="1:3">
      <c r="A8" s="4" t="s">
        <v>426</v>
      </c>
      <c r="B8" s="5" t="n">
        <v>809</v>
      </c>
      <c r="C8" s="5" t="n">
        <v>809</v>
      </c>
    </row>
    <row r="9" spans="1:3">
      <c r="A9" s="4" t="s">
        <v>427</v>
      </c>
      <c r="B9" s="5" t="n">
        <v>-434</v>
      </c>
      <c r="C9" s="5" t="n">
        <v>-375</v>
      </c>
    </row>
    <row r="10" spans="1:3">
      <c r="A10" s="4" t="s">
        <v>428</v>
      </c>
      <c r="B10" s="5" t="n">
        <v>375</v>
      </c>
      <c r="C10" s="5" t="n">
        <v>434</v>
      </c>
    </row>
    <row r="11" spans="1:3">
      <c r="A11" s="3" t="s">
        <v>430</v>
      </c>
    </row>
    <row r="12" spans="1:3">
      <c r="A12" s="4" t="s">
        <v>426</v>
      </c>
      <c r="B12" s="5" t="n">
        <v>2453</v>
      </c>
      <c r="C12" s="5" t="n">
        <v>2453</v>
      </c>
    </row>
    <row r="13" spans="1:3">
      <c r="A13" s="4" t="s">
        <v>427</v>
      </c>
      <c r="B13" s="5" t="n">
        <v>-604</v>
      </c>
      <c r="C13" s="5" t="n">
        <v>-550</v>
      </c>
    </row>
    <row r="14" spans="1:3">
      <c r="A14" s="4" t="s">
        <v>428</v>
      </c>
      <c r="B14" s="5" t="n">
        <v>1849</v>
      </c>
      <c r="C14" s="5" t="n">
        <v>1903</v>
      </c>
    </row>
    <row r="15" spans="1:3">
      <c r="A15" s="3" t="s">
        <v>431</v>
      </c>
    </row>
    <row r="16" spans="1:3">
      <c r="A16" s="4" t="s">
        <v>432</v>
      </c>
      <c r="B16" s="5" t="n">
        <v>17009</v>
      </c>
      <c r="C16" s="5" t="n">
        <v>17009</v>
      </c>
    </row>
    <row r="17" spans="1:3">
      <c r="A17" s="4" t="s">
        <v>427</v>
      </c>
      <c r="B17" s="5" t="n">
        <v>-4070</v>
      </c>
      <c r="C17" s="5" t="n">
        <v>-3755</v>
      </c>
    </row>
    <row r="18" spans="1:3">
      <c r="A18" s="4" t="s">
        <v>433</v>
      </c>
      <c r="B18" s="7" t="n">
        <v>12939</v>
      </c>
      <c r="C18" s="7" t="n">
        <v>13254</v>
      </c>
    </row>
    <row r="19" spans="1:3">
      <c r="A19" s="4" t="s">
        <v>434</v>
      </c>
    </row>
    <row r="20" spans="1:3">
      <c r="A20" s="3" t="s">
        <v>429</v>
      </c>
    </row>
    <row r="21" spans="1:3">
      <c r="A21" s="4" t="s">
        <v>435</v>
      </c>
      <c r="B21" s="4" t="s">
        <v>436</v>
      </c>
      <c r="C21" s="4" t="s">
        <v>436</v>
      </c>
    </row>
    <row r="22" spans="1:3">
      <c r="A22" s="3" t="s">
        <v>430</v>
      </c>
    </row>
    <row r="23" spans="1:3">
      <c r="A23" s="4" t="s">
        <v>435</v>
      </c>
      <c r="B23" s="4" t="s">
        <v>437</v>
      </c>
      <c r="C23" s="4" t="s">
        <v>437</v>
      </c>
    </row>
    <row r="24" spans="1:3">
      <c r="A24" s="4" t="s">
        <v>438</v>
      </c>
    </row>
    <row r="25" spans="1:3">
      <c r="A25" s="3" t="s">
        <v>429</v>
      </c>
    </row>
    <row r="26" spans="1:3">
      <c r="A26" s="4" t="s">
        <v>435</v>
      </c>
      <c r="B26" s="4" t="s">
        <v>439</v>
      </c>
      <c r="C26" s="4" t="s">
        <v>439</v>
      </c>
    </row>
    <row r="27" spans="1:3">
      <c r="A27" s="3" t="s">
        <v>430</v>
      </c>
    </row>
    <row r="28" spans="1:3">
      <c r="A28" s="4" t="s">
        <v>435</v>
      </c>
      <c r="B28" s="4" t="s">
        <v>440</v>
      </c>
      <c r="C28" s="4" t="s">
        <v>440</v>
      </c>
    </row>
    <row r="29" spans="1:3">
      <c r="A29" s="4" t="s">
        <v>441</v>
      </c>
    </row>
    <row r="30" spans="1:3">
      <c r="A30" s="3" t="s">
        <v>425</v>
      </c>
    </row>
    <row r="31" spans="1:3">
      <c r="A31" s="4" t="s">
        <v>426</v>
      </c>
      <c r="B31" s="7" t="n">
        <v>95705</v>
      </c>
      <c r="C31" s="7" t="n">
        <v>95705</v>
      </c>
    </row>
    <row r="32" spans="1:3">
      <c r="A32" s="4" t="s">
        <v>427</v>
      </c>
      <c r="B32" s="5" t="n">
        <v>-22500</v>
      </c>
      <c r="C32" s="5" t="n">
        <v>-20512</v>
      </c>
    </row>
    <row r="33" spans="1:3">
      <c r="A33" s="4" t="s">
        <v>428</v>
      </c>
      <c r="B33" s="7" t="n">
        <v>73205</v>
      </c>
      <c r="C33" s="7" t="n">
        <v>75193</v>
      </c>
    </row>
    <row r="34" spans="1:3">
      <c r="A34" s="4" t="s">
        <v>442</v>
      </c>
    </row>
    <row r="35" spans="1:3">
      <c r="A35" s="3" t="s">
        <v>425</v>
      </c>
    </row>
    <row r="36" spans="1:3">
      <c r="A36" s="4" t="s">
        <v>435</v>
      </c>
      <c r="B36" s="4" t="s">
        <v>443</v>
      </c>
      <c r="C36" s="4" t="s">
        <v>443</v>
      </c>
    </row>
    <row r="37" spans="1:3">
      <c r="A37" s="4" t="s">
        <v>444</v>
      </c>
    </row>
    <row r="38" spans="1:3">
      <c r="A38" s="3" t="s">
        <v>425</v>
      </c>
    </row>
    <row r="39" spans="1:3">
      <c r="A39" s="4" t="s">
        <v>435</v>
      </c>
      <c r="B39" s="4" t="s">
        <v>440</v>
      </c>
      <c r="C39" s="4" t="s">
        <v>440</v>
      </c>
    </row>
    <row r="40" spans="1:3">
      <c r="A40" s="4" t="s">
        <v>445</v>
      </c>
    </row>
    <row r="41" spans="1:3">
      <c r="A41" s="3" t="s">
        <v>425</v>
      </c>
    </row>
    <row r="42" spans="1:3">
      <c r="A42" s="4" t="s">
        <v>426</v>
      </c>
      <c r="B42" s="7" t="n">
        <v>32066</v>
      </c>
      <c r="C42" s="7" t="n">
        <v>32066</v>
      </c>
    </row>
    <row r="43" spans="1:3">
      <c r="A43" s="4" t="s">
        <v>427</v>
      </c>
      <c r="B43" s="5" t="n">
        <v>-14213</v>
      </c>
      <c r="C43" s="5" t="n">
        <v>-12987</v>
      </c>
    </row>
    <row r="44" spans="1:3">
      <c r="A44" s="4" t="s">
        <v>428</v>
      </c>
      <c r="B44" s="7" t="n">
        <v>17853</v>
      </c>
      <c r="C44" s="7" t="n">
        <v>19079</v>
      </c>
    </row>
    <row r="45" spans="1:3">
      <c r="A45" s="4" t="s">
        <v>446</v>
      </c>
    </row>
    <row r="46" spans="1:3">
      <c r="A46" s="3" t="s">
        <v>425</v>
      </c>
    </row>
    <row r="47" spans="1:3">
      <c r="A47" s="4" t="s">
        <v>435</v>
      </c>
      <c r="B47" s="4" t="s">
        <v>447</v>
      </c>
      <c r="C47" s="4" t="s">
        <v>447</v>
      </c>
    </row>
    <row r="48" spans="1:3">
      <c r="A48" s="4" t="s">
        <v>448</v>
      </c>
    </row>
    <row r="49" spans="1:3">
      <c r="A49" s="3" t="s">
        <v>425</v>
      </c>
    </row>
    <row r="50" spans="1:3">
      <c r="A50" s="4" t="s">
        <v>435</v>
      </c>
      <c r="B50" s="4" t="s">
        <v>449</v>
      </c>
      <c r="C50" s="4" t="s">
        <v>449</v>
      </c>
    </row>
    <row r="51" spans="1:3">
      <c r="A51" s="4" t="s">
        <v>450</v>
      </c>
    </row>
    <row r="52" spans="1:3">
      <c r="A52" s="3" t="s">
        <v>425</v>
      </c>
    </row>
    <row r="53" spans="1:3">
      <c r="A53" s="4" t="s">
        <v>435</v>
      </c>
      <c r="B53" s="4" t="s">
        <v>451</v>
      </c>
      <c r="C53" s="4" t="s">
        <v>451</v>
      </c>
    </row>
    <row r="54" spans="1:3">
      <c r="A54" s="4" t="s">
        <v>426</v>
      </c>
      <c r="B54" s="7" t="n">
        <v>13747</v>
      </c>
      <c r="C54" s="7" t="n">
        <v>13747</v>
      </c>
    </row>
    <row r="55" spans="1:3">
      <c r="A55" s="4" t="s">
        <v>427</v>
      </c>
      <c r="B55" s="5" t="n">
        <v>-3032</v>
      </c>
      <c r="C55" s="5" t="n">
        <v>-2830</v>
      </c>
    </row>
    <row r="56" spans="1:3">
      <c r="A56" s="4" t="s">
        <v>428</v>
      </c>
      <c r="B56" s="7" t="n">
        <v>10715</v>
      </c>
      <c r="C56" s="7" t="n">
        <v>10917</v>
      </c>
    </row>
    <row r="57" spans="1:3">
      <c r="A57" s="4" t="s">
        <v>452</v>
      </c>
    </row>
    <row r="58" spans="1:3">
      <c r="A58" s="3" t="s">
        <v>425</v>
      </c>
    </row>
    <row r="59" spans="1:3">
      <c r="A59" s="4" t="s">
        <v>435</v>
      </c>
      <c r="B59" s="4" t="s">
        <v>436</v>
      </c>
      <c r="C59" s="4" t="s">
        <v>436</v>
      </c>
    </row>
    <row r="60" spans="1:3">
      <c r="A60" s="4" t="s">
        <v>426</v>
      </c>
      <c r="B60" s="7" t="n">
        <v>9600</v>
      </c>
      <c r="C60" s="7" t="n">
        <v>9600</v>
      </c>
    </row>
    <row r="61" spans="1:3">
      <c r="A61" s="4" t="s">
        <v>427</v>
      </c>
      <c r="B61" s="5" t="n">
        <v>-8762</v>
      </c>
      <c r="C61" s="5" t="n">
        <v>-8133</v>
      </c>
    </row>
    <row r="62" spans="1:3">
      <c r="A62" s="4" t="s">
        <v>428</v>
      </c>
      <c r="B62" s="5" t="n">
        <v>838</v>
      </c>
      <c r="C62" s="5" t="n">
        <v>1467</v>
      </c>
    </row>
    <row r="63" spans="1:3">
      <c r="A63" s="4" t="s">
        <v>453</v>
      </c>
    </row>
    <row r="64" spans="1:3">
      <c r="A64" s="3" t="s">
        <v>425</v>
      </c>
    </row>
    <row r="65" spans="1:3">
      <c r="A65" s="4" t="s">
        <v>426</v>
      </c>
      <c r="B65" s="5" t="n">
        <v>4649</v>
      </c>
      <c r="C65" s="5" t="n">
        <v>4649</v>
      </c>
    </row>
    <row r="66" spans="1:3">
      <c r="A66" s="4" t="s">
        <v>427</v>
      </c>
      <c r="B66" s="5" t="n">
        <v>-2581</v>
      </c>
      <c r="C66" s="5" t="n">
        <v>-2328</v>
      </c>
    </row>
    <row r="67" spans="1:3">
      <c r="A67" s="4" t="s">
        <v>428</v>
      </c>
      <c r="B67" s="7" t="n">
        <v>2068</v>
      </c>
      <c r="C67" s="7" t="n">
        <v>2321</v>
      </c>
    </row>
    <row r="68" spans="1:3">
      <c r="A68" s="4" t="s">
        <v>454</v>
      </c>
    </row>
    <row r="69" spans="1:3">
      <c r="A69" s="3" t="s">
        <v>425</v>
      </c>
    </row>
    <row r="70" spans="1:3">
      <c r="A70" s="4" t="s">
        <v>435</v>
      </c>
      <c r="B70" s="4" t="s">
        <v>447</v>
      </c>
      <c r="C70" s="4" t="s">
        <v>447</v>
      </c>
    </row>
    <row r="71" spans="1:3">
      <c r="A71" s="4" t="s">
        <v>455</v>
      </c>
    </row>
    <row r="72" spans="1:3">
      <c r="A72" s="3" t="s">
        <v>425</v>
      </c>
    </row>
    <row r="73" spans="1:3">
      <c r="A73" s="4" t="s">
        <v>435</v>
      </c>
      <c r="B73" s="4" t="s">
        <v>456</v>
      </c>
      <c r="C73" s="4" t="s">
        <v>456</v>
      </c>
    </row>
    <row r="74" spans="1:3">
      <c r="A74" s="4" t="s">
        <v>457</v>
      </c>
    </row>
    <row r="75" spans="1:3">
      <c r="A75" s="3" t="s">
        <v>425</v>
      </c>
    </row>
    <row r="76" spans="1:3">
      <c r="A76" s="4" t="s">
        <v>435</v>
      </c>
      <c r="B76" s="4" t="s">
        <v>436</v>
      </c>
      <c r="C76" s="4" t="s">
        <v>436</v>
      </c>
    </row>
    <row r="77" spans="1:3">
      <c r="A77" s="4" t="s">
        <v>426</v>
      </c>
      <c r="B77" s="7" t="n">
        <v>3100</v>
      </c>
      <c r="C77" s="7" t="n">
        <v>3100</v>
      </c>
    </row>
    <row r="78" spans="1:3">
      <c r="A78" s="4" t="s">
        <v>427</v>
      </c>
      <c r="B78" s="5" t="n">
        <v>-2829</v>
      </c>
      <c r="C78" s="5" t="n">
        <v>-2626</v>
      </c>
    </row>
    <row r="79" spans="1:3">
      <c r="A79" s="4" t="s">
        <v>428</v>
      </c>
      <c r="B79" s="7" t="n">
        <v>271</v>
      </c>
      <c r="C79" s="7" t="n">
        <v>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85713</v>
      </c>
      <c r="C4" s="7" t="n">
        <v>79117</v>
      </c>
    </row>
    <row r="5" spans="1:3">
      <c r="A5" s="4" t="s">
        <v>85</v>
      </c>
      <c r="B5" s="5" t="n">
        <v>113697</v>
      </c>
      <c r="C5" s="5" t="n">
        <v>105964</v>
      </c>
    </row>
    <row r="6" spans="1:3">
      <c r="A6" s="3" t="s">
        <v>86</v>
      </c>
    </row>
    <row r="7" spans="1:3">
      <c r="A7" s="4" t="s">
        <v>87</v>
      </c>
      <c r="B7" s="5" t="n">
        <v>37740</v>
      </c>
      <c r="C7" s="5" t="n">
        <v>35421</v>
      </c>
    </row>
    <row r="8" spans="1:3">
      <c r="A8" s="4" t="s">
        <v>88</v>
      </c>
      <c r="B8" s="5" t="n">
        <v>2905</v>
      </c>
      <c r="C8" s="5" t="n">
        <v>3147</v>
      </c>
    </row>
    <row r="9" spans="1:3">
      <c r="A9" s="4" t="s">
        <v>89</v>
      </c>
      <c r="B9" s="5" t="n">
        <v>35913</v>
      </c>
      <c r="C9" s="5" t="n">
        <v>33948</v>
      </c>
    </row>
    <row r="10" spans="1:3">
      <c r="A10" s="4" t="s">
        <v>90</v>
      </c>
      <c r="B10" s="5" t="n">
        <v>22234</v>
      </c>
      <c r="C10" s="5" t="n">
        <v>22197</v>
      </c>
    </row>
    <row r="11" spans="1:3">
      <c r="A11" s="4" t="s">
        <v>91</v>
      </c>
      <c r="B11" s="5" t="n">
        <v>920</v>
      </c>
      <c r="C11" s="5" t="n">
        <v>336</v>
      </c>
    </row>
    <row r="12" spans="1:3">
      <c r="A12" s="4" t="s">
        <v>92</v>
      </c>
      <c r="B12" s="5" t="n">
        <v>8530</v>
      </c>
    </row>
    <row r="13" spans="1:3">
      <c r="A13" s="4" t="s">
        <v>93</v>
      </c>
      <c r="B13" s="5" t="n">
        <v>108242</v>
      </c>
      <c r="C13" s="5" t="n">
        <v>95049</v>
      </c>
    </row>
    <row r="14" spans="1:3">
      <c r="A14" s="4" t="s">
        <v>94</v>
      </c>
      <c r="B14" s="5" t="n">
        <v>5455</v>
      </c>
      <c r="C14" s="5" t="n">
        <v>10915</v>
      </c>
    </row>
    <row r="15" spans="1:3">
      <c r="A15" s="3" t="s">
        <v>95</v>
      </c>
    </row>
    <row r="16" spans="1:3">
      <c r="A16" s="4" t="s">
        <v>96</v>
      </c>
      <c r="B16" s="5" t="n">
        <v>1</v>
      </c>
      <c r="C16" s="5" t="n">
        <v>1</v>
      </c>
    </row>
    <row r="17" spans="1:3">
      <c r="A17" s="4" t="s">
        <v>97</v>
      </c>
      <c r="B17" s="5" t="n">
        <v>-8110</v>
      </c>
      <c r="C17" s="5" t="n">
        <v>-6869</v>
      </c>
    </row>
    <row r="18" spans="1:3">
      <c r="A18" s="4" t="s">
        <v>98</v>
      </c>
      <c r="B18" s="5" t="n">
        <v>-2654</v>
      </c>
      <c r="C18" s="5" t="n">
        <v>4047</v>
      </c>
    </row>
    <row r="19" spans="1:3">
      <c r="A19" s="4" t="s">
        <v>99</v>
      </c>
      <c r="B19" s="5" t="n">
        <v>2402</v>
      </c>
      <c r="C19" s="5" t="n">
        <v>1521</v>
      </c>
    </row>
    <row r="20" spans="1:3">
      <c r="A20" s="4" t="s">
        <v>100</v>
      </c>
      <c r="B20" s="5" t="n">
        <v>-252</v>
      </c>
      <c r="C20" s="5" t="n">
        <v>5568</v>
      </c>
    </row>
    <row r="21" spans="1:3">
      <c r="A21" s="4" t="s">
        <v>101</v>
      </c>
      <c r="B21" s="5" t="n">
        <v>29</v>
      </c>
      <c r="C21" s="5" t="n">
        <v>-691</v>
      </c>
    </row>
    <row r="22" spans="1:3">
      <c r="A22" s="4" t="s">
        <v>102</v>
      </c>
      <c r="B22" s="5" t="n">
        <v>-223</v>
      </c>
      <c r="C22" s="5" t="n">
        <v>4877</v>
      </c>
    </row>
    <row r="23" spans="1:3">
      <c r="A23" s="4" t="s">
        <v>103</v>
      </c>
      <c r="B23" s="5" t="n">
        <v>-328</v>
      </c>
    </row>
    <row r="24" spans="1:3">
      <c r="A24" s="4" t="s">
        <v>104</v>
      </c>
      <c r="B24" s="7" t="n">
        <v>-551</v>
      </c>
      <c r="C24" s="7" t="n">
        <v>4877</v>
      </c>
    </row>
    <row r="25" spans="1:3">
      <c r="A25" s="3" t="s">
        <v>105</v>
      </c>
    </row>
    <row r="26" spans="1:3">
      <c r="A26" s="4" t="s">
        <v>106</v>
      </c>
      <c r="B26" s="9" t="n">
        <v>-0.02</v>
      </c>
      <c r="C26" s="9" t="n">
        <v>0.1</v>
      </c>
    </row>
    <row r="27" spans="1:3">
      <c r="A27" s="4" t="s">
        <v>107</v>
      </c>
      <c r="B27" s="9" t="n">
        <v>-0.02</v>
      </c>
      <c r="C27" s="9" t="n">
        <v>0.1</v>
      </c>
    </row>
    <row r="28" spans="1:3">
      <c r="A28" s="4" t="s">
        <v>108</v>
      </c>
    </row>
    <row r="29" spans="1:3">
      <c r="A29" s="3" t="s">
        <v>83</v>
      </c>
    </row>
    <row r="30" spans="1:3">
      <c r="A30" s="4" t="s">
        <v>109</v>
      </c>
      <c r="B30" s="7" t="n">
        <v>11513</v>
      </c>
      <c r="C30" s="7" t="n">
        <v>8361</v>
      </c>
    </row>
    <row r="31" spans="1:3">
      <c r="A31" s="4" t="s">
        <v>110</v>
      </c>
    </row>
    <row r="32" spans="1:3">
      <c r="A32" s="3" t="s">
        <v>83</v>
      </c>
    </row>
    <row r="33" spans="1:3">
      <c r="A33" s="4" t="s">
        <v>109</v>
      </c>
      <c r="B33" s="5" t="n">
        <v>13181</v>
      </c>
      <c r="C33" s="5" t="n">
        <v>16965</v>
      </c>
    </row>
    <row r="34" spans="1:3">
      <c r="A34" s="4" t="s">
        <v>111</v>
      </c>
    </row>
    <row r="35" spans="1:3">
      <c r="A35" s="3" t="s">
        <v>83</v>
      </c>
    </row>
    <row r="36" spans="1:3">
      <c r="A36" s="4" t="s">
        <v>109</v>
      </c>
      <c r="B36" s="5" t="n">
        <v>3290</v>
      </c>
      <c r="C36" s="5" t="n">
        <v>1521</v>
      </c>
    </row>
    <row r="37" spans="1:3">
      <c r="A37" s="4" t="s">
        <v>26</v>
      </c>
    </row>
    <row r="38" spans="1:3">
      <c r="A38" s="3" t="s">
        <v>83</v>
      </c>
    </row>
    <row r="39" spans="1:3">
      <c r="A39" s="4" t="s">
        <v>84</v>
      </c>
      <c r="B39" s="5" t="n">
        <v>85713</v>
      </c>
      <c r="C39" s="5" t="n">
        <v>79117</v>
      </c>
    </row>
    <row r="40" spans="1:3">
      <c r="A40" s="4" t="s">
        <v>85</v>
      </c>
      <c r="B40" s="5" t="n">
        <v>113697</v>
      </c>
      <c r="C40" s="5" t="n">
        <v>105964</v>
      </c>
    </row>
    <row r="41" spans="1:3">
      <c r="A41" s="3" t="s">
        <v>86</v>
      </c>
    </row>
    <row r="42" spans="1:3">
      <c r="A42" s="4" t="s">
        <v>87</v>
      </c>
      <c r="B42" s="5" t="n">
        <v>37740</v>
      </c>
      <c r="C42" s="5" t="n">
        <v>35421</v>
      </c>
    </row>
    <row r="43" spans="1:3">
      <c r="A43" s="4" t="s">
        <v>88</v>
      </c>
      <c r="B43" s="5" t="n">
        <v>2905</v>
      </c>
      <c r="C43" s="5" t="n">
        <v>3147</v>
      </c>
    </row>
    <row r="44" spans="1:3">
      <c r="A44" s="4" t="s">
        <v>89</v>
      </c>
      <c r="B44" s="5" t="n">
        <v>35913</v>
      </c>
      <c r="C44" s="5" t="n">
        <v>33948</v>
      </c>
    </row>
    <row r="45" spans="1:3">
      <c r="A45" s="4" t="s">
        <v>90</v>
      </c>
      <c r="B45" s="5" t="n">
        <v>22234</v>
      </c>
      <c r="C45" s="5" t="n">
        <v>22197</v>
      </c>
    </row>
    <row r="46" spans="1:3">
      <c r="A46" s="4" t="s">
        <v>91</v>
      </c>
      <c r="B46" s="5" t="n">
        <v>920</v>
      </c>
      <c r="C46" s="5" t="n">
        <v>336</v>
      </c>
    </row>
    <row r="47" spans="1:3">
      <c r="A47" s="4" t="s">
        <v>92</v>
      </c>
      <c r="B47" s="5" t="n">
        <v>8530</v>
      </c>
    </row>
    <row r="48" spans="1:3">
      <c r="A48" s="4" t="s">
        <v>93</v>
      </c>
      <c r="B48" s="5" t="n">
        <v>108242</v>
      </c>
      <c r="C48" s="5" t="n">
        <v>95049</v>
      </c>
    </row>
    <row r="49" spans="1:3">
      <c r="A49" s="4" t="s">
        <v>94</v>
      </c>
      <c r="B49" s="5" t="n">
        <v>5455</v>
      </c>
      <c r="C49" s="5" t="n">
        <v>10915</v>
      </c>
    </row>
    <row r="50" spans="1:3">
      <c r="A50" s="3" t="s">
        <v>95</v>
      </c>
    </row>
    <row r="51" spans="1:3">
      <c r="A51" s="4" t="s">
        <v>96</v>
      </c>
      <c r="B51" s="5" t="n">
        <v>1</v>
      </c>
      <c r="C51" s="5" t="n">
        <v>1</v>
      </c>
    </row>
    <row r="52" spans="1:3">
      <c r="A52" s="4" t="s">
        <v>97</v>
      </c>
      <c r="B52" s="5" t="n">
        <v>-8110</v>
      </c>
      <c r="C52" s="5" t="n">
        <v>-6869</v>
      </c>
    </row>
    <row r="53" spans="1:3">
      <c r="A53" s="4" t="s">
        <v>98</v>
      </c>
      <c r="B53" s="5" t="n">
        <v>-2654</v>
      </c>
      <c r="C53" s="5" t="n">
        <v>4047</v>
      </c>
    </row>
    <row r="54" spans="1:3">
      <c r="A54" s="4" t="s">
        <v>99</v>
      </c>
      <c r="B54" s="5" t="n">
        <v>2402</v>
      </c>
      <c r="C54" s="5" t="n">
        <v>1521</v>
      </c>
    </row>
    <row r="55" spans="1:3">
      <c r="A55" s="4" t="s">
        <v>100</v>
      </c>
      <c r="B55" s="5" t="n">
        <v>-252</v>
      </c>
      <c r="C55" s="5" t="n">
        <v>5568</v>
      </c>
    </row>
    <row r="56" spans="1:3">
      <c r="A56" s="4" t="s">
        <v>112</v>
      </c>
      <c r="B56" s="5" t="n">
        <v>-328</v>
      </c>
    </row>
    <row r="57" spans="1:3">
      <c r="A57" s="4" t="s">
        <v>104</v>
      </c>
      <c r="B57" s="5" t="n">
        <v>-580</v>
      </c>
      <c r="C57" s="5" t="n">
        <v>5568</v>
      </c>
    </row>
    <row r="58" spans="1:3">
      <c r="A58" s="4" t="s">
        <v>113</v>
      </c>
    </row>
    <row r="59" spans="1:3">
      <c r="A59" s="3" t="s">
        <v>83</v>
      </c>
    </row>
    <row r="60" spans="1:3">
      <c r="A60" s="4" t="s">
        <v>109</v>
      </c>
      <c r="B60" s="5" t="n">
        <v>11513</v>
      </c>
      <c r="C60" s="5" t="n">
        <v>8361</v>
      </c>
    </row>
    <row r="61" spans="1:3">
      <c r="A61" s="4" t="s">
        <v>114</v>
      </c>
    </row>
    <row r="62" spans="1:3">
      <c r="A62" s="3" t="s">
        <v>83</v>
      </c>
    </row>
    <row r="63" spans="1:3">
      <c r="A63" s="4" t="s">
        <v>109</v>
      </c>
      <c r="B63" s="5" t="n">
        <v>13181</v>
      </c>
      <c r="C63" s="5" t="n">
        <v>16965</v>
      </c>
    </row>
    <row r="64" spans="1:3">
      <c r="A64" s="4" t="s">
        <v>115</v>
      </c>
    </row>
    <row r="65" spans="1:3">
      <c r="A65" s="3" t="s">
        <v>83</v>
      </c>
    </row>
    <row r="66" spans="1:3">
      <c r="A66" s="4" t="s">
        <v>109</v>
      </c>
      <c r="B66" s="7" t="n">
        <v>3290</v>
      </c>
      <c r="C66" s="7" t="n">
        <v>1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82</v>
      </c>
      <c r="D2" s="2" t="s">
        <v>30</v>
      </c>
    </row>
    <row r="3" spans="1:4">
      <c r="A3" s="3" t="s">
        <v>459</v>
      </c>
    </row>
    <row r="4" spans="1:4">
      <c r="A4" s="4" t="s">
        <v>460</v>
      </c>
      <c r="B4" s="7" t="n">
        <v>139</v>
      </c>
      <c r="C4" s="7" t="n">
        <v>259</v>
      </c>
    </row>
    <row r="5" spans="1:4">
      <c r="A5" s="4" t="s">
        <v>461</v>
      </c>
      <c r="B5" s="5" t="n">
        <v>4000</v>
      </c>
      <c r="C5" s="7" t="n">
        <v>4700</v>
      </c>
    </row>
    <row r="6" spans="1:4">
      <c r="A6" s="3" t="s">
        <v>462</v>
      </c>
    </row>
    <row r="7" spans="1:4">
      <c r="A7" s="4" t="s">
        <v>428</v>
      </c>
      <c r="B7" s="5" t="n">
        <v>104950</v>
      </c>
      <c r="D7" s="7" t="n">
        <v>109451</v>
      </c>
    </row>
    <row r="8" spans="1:4">
      <c r="A8" s="4" t="s">
        <v>463</v>
      </c>
    </row>
    <row r="9" spans="1:4">
      <c r="A9" s="3" t="s">
        <v>464</v>
      </c>
    </row>
    <row r="10" spans="1:4">
      <c r="A10" s="4" t="s">
        <v>465</v>
      </c>
      <c r="B10" s="5" t="n">
        <v>487</v>
      </c>
    </row>
    <row r="11" spans="1:4">
      <c r="A11" s="5" t="n">
        <v>2019</v>
      </c>
      <c r="B11" s="5" t="n">
        <v>479</v>
      </c>
    </row>
    <row r="12" spans="1:4">
      <c r="A12" s="5" t="n">
        <v>2020</v>
      </c>
      <c r="B12" s="5" t="n">
        <v>647</v>
      </c>
    </row>
    <row r="13" spans="1:4">
      <c r="A13" s="5" t="n">
        <v>2021</v>
      </c>
      <c r="B13" s="5" t="n">
        <v>46</v>
      </c>
    </row>
    <row r="14" spans="1:4">
      <c r="A14" s="5" t="n">
        <v>2022</v>
      </c>
      <c r="B14" s="5" t="n">
        <v>17</v>
      </c>
    </row>
    <row r="15" spans="1:4">
      <c r="A15" s="4" t="s">
        <v>466</v>
      </c>
      <c r="B15" s="5" t="n">
        <v>17</v>
      </c>
    </row>
    <row r="16" spans="1:4">
      <c r="A16" s="4" t="s">
        <v>135</v>
      </c>
      <c r="B16" s="5" t="n">
        <v>1693</v>
      </c>
    </row>
    <row r="17" spans="1:4">
      <c r="A17" s="3" t="s">
        <v>467</v>
      </c>
    </row>
    <row r="18" spans="1:4">
      <c r="A18" s="4" t="s">
        <v>465</v>
      </c>
      <c r="B18" s="5" t="n">
        <v>162</v>
      </c>
    </row>
    <row r="19" spans="1:4">
      <c r="A19" s="5" t="n">
        <v>2019</v>
      </c>
      <c r="B19" s="5" t="n">
        <v>216</v>
      </c>
    </row>
    <row r="20" spans="1:4">
      <c r="A20" s="5" t="n">
        <v>2020</v>
      </c>
      <c r="B20" s="5" t="n">
        <v>216</v>
      </c>
    </row>
    <row r="21" spans="1:4">
      <c r="A21" s="5" t="n">
        <v>2021</v>
      </c>
      <c r="B21" s="5" t="n">
        <v>216</v>
      </c>
    </row>
    <row r="22" spans="1:4">
      <c r="A22" s="5" t="n">
        <v>2022</v>
      </c>
      <c r="B22" s="5" t="n">
        <v>216</v>
      </c>
    </row>
    <row r="23" spans="1:4">
      <c r="A23" s="4" t="s">
        <v>466</v>
      </c>
      <c r="B23" s="5" t="n">
        <v>823</v>
      </c>
    </row>
    <row r="24" spans="1:4">
      <c r="A24" s="4" t="s">
        <v>135</v>
      </c>
      <c r="B24" s="5" t="n">
        <v>1849</v>
      </c>
    </row>
    <row r="25" spans="1:4">
      <c r="A25" s="4" t="s">
        <v>468</v>
      </c>
    </row>
    <row r="26" spans="1:4">
      <c r="A26" s="3" t="s">
        <v>462</v>
      </c>
    </row>
    <row r="27" spans="1:4">
      <c r="A27" s="4" t="s">
        <v>465</v>
      </c>
      <c r="B27" s="5" t="n">
        <v>10528</v>
      </c>
    </row>
    <row r="28" spans="1:4">
      <c r="A28" s="5" t="n">
        <v>2019</v>
      </c>
      <c r="B28" s="5" t="n">
        <v>11965</v>
      </c>
    </row>
    <row r="29" spans="1:4">
      <c r="A29" s="5" t="n">
        <v>2020</v>
      </c>
      <c r="B29" s="5" t="n">
        <v>11379</v>
      </c>
    </row>
    <row r="30" spans="1:4">
      <c r="A30" s="5" t="n">
        <v>2021</v>
      </c>
      <c r="B30" s="5" t="n">
        <v>10137</v>
      </c>
    </row>
    <row r="31" spans="1:4">
      <c r="A31" s="5" t="n">
        <v>2022</v>
      </c>
      <c r="B31" s="5" t="n">
        <v>9910</v>
      </c>
    </row>
    <row r="32" spans="1:4">
      <c r="A32" s="4" t="s">
        <v>466</v>
      </c>
      <c r="B32" s="5" t="n">
        <v>38248</v>
      </c>
    </row>
    <row r="33" spans="1:4">
      <c r="A33" s="4" t="s">
        <v>428</v>
      </c>
      <c r="B33" s="7" t="n">
        <v>921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9</v>
      </c>
      <c r="B1" s="2" t="s">
        <v>470</v>
      </c>
      <c r="C1" s="2" t="s">
        <v>471</v>
      </c>
    </row>
    <row r="2" spans="1:3">
      <c r="A2" s="3" t="s">
        <v>472</v>
      </c>
    </row>
    <row r="3" spans="1:3">
      <c r="A3" s="4" t="s">
        <v>32</v>
      </c>
      <c r="B3" s="7" t="n">
        <v>88215</v>
      </c>
      <c r="C3" s="7" t="n">
        <v>88216</v>
      </c>
    </row>
    <row r="4" spans="1:3">
      <c r="A4" s="4" t="s">
        <v>473</v>
      </c>
      <c r="B4" s="5" t="n">
        <v>1778322</v>
      </c>
      <c r="C4" s="5" t="n">
        <v>1701287</v>
      </c>
    </row>
    <row r="5" spans="1:3">
      <c r="A5" s="4" t="s">
        <v>36</v>
      </c>
      <c r="B5" s="5" t="n">
        <v>636054</v>
      </c>
      <c r="C5" s="5" t="n">
        <v>567819</v>
      </c>
    </row>
    <row r="6" spans="1:3">
      <c r="A6" s="4" t="s">
        <v>474</v>
      </c>
      <c r="B6" s="7" t="n">
        <v>2502591</v>
      </c>
      <c r="C6" s="7" t="n">
        <v>2357322</v>
      </c>
    </row>
    <row r="7" spans="1:3">
      <c r="A7" s="4" t="s">
        <v>475</v>
      </c>
      <c r="B7" s="5" t="n">
        <v>11</v>
      </c>
      <c r="C7" s="5" t="n">
        <v>11</v>
      </c>
    </row>
    <row r="8" spans="1:3">
      <c r="A8" s="4" t="s">
        <v>476</v>
      </c>
    </row>
    <row r="9" spans="1:3">
      <c r="A9" s="3" t="s">
        <v>472</v>
      </c>
    </row>
    <row r="10" spans="1:3">
      <c r="A10" s="4" t="s">
        <v>32</v>
      </c>
      <c r="B10" s="7" t="n">
        <v>20416</v>
      </c>
      <c r="C10" s="7" t="n">
        <v>20416</v>
      </c>
    </row>
    <row r="11" spans="1:3">
      <c r="A11" s="4" t="s">
        <v>473</v>
      </c>
      <c r="B11" s="5" t="n">
        <v>461668</v>
      </c>
      <c r="C11" s="5" t="n">
        <v>452836</v>
      </c>
    </row>
    <row r="12" spans="1:3">
      <c r="A12" s="4" t="s">
        <v>36</v>
      </c>
      <c r="B12" s="5" t="n">
        <v>24705</v>
      </c>
      <c r="C12" s="5" t="n">
        <v>28614</v>
      </c>
    </row>
    <row r="13" spans="1:3">
      <c r="A13" s="4" t="s">
        <v>474</v>
      </c>
      <c r="B13" s="5" t="n">
        <v>506789</v>
      </c>
      <c r="C13" s="5" t="n">
        <v>501866</v>
      </c>
    </row>
    <row r="14" spans="1:3">
      <c r="A14" s="4" t="s">
        <v>477</v>
      </c>
    </row>
    <row r="15" spans="1:3">
      <c r="A15" s="3" t="s">
        <v>472</v>
      </c>
    </row>
    <row r="16" spans="1:3">
      <c r="A16" s="4" t="s">
        <v>32</v>
      </c>
      <c r="B16" s="5" t="n">
        <v>8606</v>
      </c>
      <c r="C16" s="5" t="n">
        <v>8606</v>
      </c>
    </row>
    <row r="17" spans="1:3">
      <c r="A17" s="4" t="s">
        <v>473</v>
      </c>
      <c r="B17" s="5" t="n">
        <v>326024</v>
      </c>
      <c r="C17" s="5" t="n">
        <v>276894</v>
      </c>
    </row>
    <row r="18" spans="1:3">
      <c r="A18" s="4" t="s">
        <v>36</v>
      </c>
      <c r="B18" s="5" t="n">
        <v>69317</v>
      </c>
      <c r="C18" s="5" t="n">
        <v>86320</v>
      </c>
    </row>
    <row r="19" spans="1:3">
      <c r="A19" s="4" t="s">
        <v>474</v>
      </c>
      <c r="B19" s="5" t="n">
        <v>403947</v>
      </c>
      <c r="C19" s="5" t="n">
        <v>371820</v>
      </c>
    </row>
    <row r="20" spans="1:3">
      <c r="A20" s="4" t="s">
        <v>478</v>
      </c>
    </row>
    <row r="21" spans="1:3">
      <c r="A21" s="3" t="s">
        <v>472</v>
      </c>
    </row>
    <row r="22" spans="1:3">
      <c r="A22" s="4" t="s">
        <v>32</v>
      </c>
      <c r="B22" s="5" t="n">
        <v>2180</v>
      </c>
      <c r="C22" s="5" t="n">
        <v>2180</v>
      </c>
    </row>
    <row r="23" spans="1:3">
      <c r="A23" s="4" t="s">
        <v>473</v>
      </c>
      <c r="B23" s="5" t="n">
        <v>254868</v>
      </c>
      <c r="C23" s="5" t="n">
        <v>254603</v>
      </c>
    </row>
    <row r="24" spans="1:3">
      <c r="A24" s="4" t="s">
        <v>36</v>
      </c>
      <c r="B24" s="5" t="n">
        <v>63007</v>
      </c>
      <c r="C24" s="5" t="n">
        <v>61888</v>
      </c>
    </row>
    <row r="25" spans="1:3">
      <c r="A25" s="4" t="s">
        <v>474</v>
      </c>
      <c r="B25" s="5" t="n">
        <v>320055</v>
      </c>
      <c r="C25" s="5" t="n">
        <v>318671</v>
      </c>
    </row>
    <row r="26" spans="1:3">
      <c r="A26" s="4" t="s">
        <v>479</v>
      </c>
    </row>
    <row r="27" spans="1:3">
      <c r="A27" s="3" t="s">
        <v>472</v>
      </c>
    </row>
    <row r="28" spans="1:3">
      <c r="A28" s="4" t="s">
        <v>32</v>
      </c>
      <c r="B28" s="5" t="n">
        <v>9400</v>
      </c>
      <c r="C28" s="5" t="n">
        <v>9400</v>
      </c>
    </row>
    <row r="29" spans="1:3">
      <c r="A29" s="4" t="s">
        <v>473</v>
      </c>
      <c r="B29" s="5" t="n">
        <v>95691</v>
      </c>
      <c r="C29" s="5" t="n">
        <v>81463</v>
      </c>
    </row>
    <row r="30" spans="1:3">
      <c r="A30" s="4" t="s">
        <v>36</v>
      </c>
      <c r="B30" s="5" t="n">
        <v>128587</v>
      </c>
      <c r="C30" s="5" t="n">
        <v>135479</v>
      </c>
    </row>
    <row r="31" spans="1:3">
      <c r="A31" s="4" t="s">
        <v>474</v>
      </c>
      <c r="B31" s="5" t="n">
        <v>233678</v>
      </c>
      <c r="C31" s="5" t="n">
        <v>226342</v>
      </c>
    </row>
    <row r="32" spans="1:3">
      <c r="A32" s="4" t="s">
        <v>480</v>
      </c>
    </row>
    <row r="33" spans="1:3">
      <c r="A33" s="3" t="s">
        <v>472</v>
      </c>
    </row>
    <row r="34" spans="1:3">
      <c r="A34" s="4" t="s">
        <v>32</v>
      </c>
      <c r="B34" s="5" t="n">
        <v>3521</v>
      </c>
      <c r="C34" s="5" t="n">
        <v>3521</v>
      </c>
    </row>
    <row r="35" spans="1:3">
      <c r="A35" s="4" t="s">
        <v>473</v>
      </c>
      <c r="B35" s="5" t="n">
        <v>168759</v>
      </c>
      <c r="C35" s="5" t="n">
        <v>165915</v>
      </c>
    </row>
    <row r="36" spans="1:3">
      <c r="A36" s="4" t="s">
        <v>36</v>
      </c>
      <c r="B36" s="5" t="n">
        <v>3266</v>
      </c>
      <c r="C36" s="5" t="n">
        <v>3620</v>
      </c>
    </row>
    <row r="37" spans="1:3">
      <c r="A37" s="4" t="s">
        <v>474</v>
      </c>
      <c r="B37" s="5" t="n">
        <v>175546</v>
      </c>
      <c r="C37" s="5" t="n">
        <v>173056</v>
      </c>
    </row>
    <row r="38" spans="1:3">
      <c r="A38" s="4" t="s">
        <v>481</v>
      </c>
    </row>
    <row r="39" spans="1:3">
      <c r="A39" s="3" t="s">
        <v>472</v>
      </c>
    </row>
    <row r="40" spans="1:3">
      <c r="A40" s="4" t="s">
        <v>473</v>
      </c>
      <c r="B40" s="5" t="n">
        <v>158</v>
      </c>
    </row>
    <row r="41" spans="1:3">
      <c r="A41" s="4" t="s">
        <v>36</v>
      </c>
      <c r="B41" s="5" t="n">
        <v>170741</v>
      </c>
      <c r="C41" s="5" t="n">
        <v>106952</v>
      </c>
    </row>
    <row r="42" spans="1:3">
      <c r="A42" s="4" t="s">
        <v>474</v>
      </c>
      <c r="B42" s="5" t="n">
        <v>170899</v>
      </c>
      <c r="C42" s="5" t="n">
        <v>106952</v>
      </c>
    </row>
    <row r="43" spans="1:3">
      <c r="A43" s="4" t="s">
        <v>482</v>
      </c>
    </row>
    <row r="44" spans="1:3">
      <c r="A44" s="3" t="s">
        <v>472</v>
      </c>
    </row>
    <row r="45" spans="1:3">
      <c r="A45" s="4" t="s">
        <v>32</v>
      </c>
      <c r="B45" s="5" t="n">
        <v>7466</v>
      </c>
      <c r="C45" s="5" t="n">
        <v>7466</v>
      </c>
    </row>
    <row r="46" spans="1:3">
      <c r="A46" s="4" t="s">
        <v>473</v>
      </c>
      <c r="B46" s="5" t="n">
        <v>84122</v>
      </c>
      <c r="C46" s="5" t="n">
        <v>83251</v>
      </c>
    </row>
    <row r="47" spans="1:3">
      <c r="A47" s="4" t="s">
        <v>36</v>
      </c>
      <c r="B47" s="5" t="n">
        <v>38898</v>
      </c>
      <c r="C47" s="5" t="n">
        <v>37807</v>
      </c>
    </row>
    <row r="48" spans="1:3">
      <c r="A48" s="4" t="s">
        <v>474</v>
      </c>
      <c r="B48" s="5" t="n">
        <v>130486</v>
      </c>
      <c r="C48" s="5" t="n">
        <v>128524</v>
      </c>
    </row>
    <row r="49" spans="1:3">
      <c r="A49" s="4" t="s">
        <v>483</v>
      </c>
    </row>
    <row r="50" spans="1:3">
      <c r="A50" s="3" t="s">
        <v>472</v>
      </c>
    </row>
    <row r="51" spans="1:3">
      <c r="A51" s="4" t="s">
        <v>473</v>
      </c>
      <c r="B51" s="5" t="n">
        <v>100450</v>
      </c>
      <c r="C51" s="5" t="n">
        <v>100028</v>
      </c>
    </row>
    <row r="52" spans="1:3">
      <c r="A52" s="4" t="s">
        <v>36</v>
      </c>
      <c r="B52" s="5" t="n">
        <v>7052</v>
      </c>
      <c r="C52" s="5" t="n">
        <v>6989</v>
      </c>
    </row>
    <row r="53" spans="1:3">
      <c r="A53" s="4" t="s">
        <v>474</v>
      </c>
      <c r="B53" s="5" t="n">
        <v>107502</v>
      </c>
      <c r="C53" s="5" t="n">
        <v>107017</v>
      </c>
    </row>
    <row r="54" spans="1:3">
      <c r="A54" s="4" t="s">
        <v>484</v>
      </c>
    </row>
    <row r="55" spans="1:3">
      <c r="A55" s="3" t="s">
        <v>472</v>
      </c>
    </row>
    <row r="56" spans="1:3">
      <c r="A56" s="4" t="s">
        <v>32</v>
      </c>
      <c r="B56" s="5" t="n">
        <v>3154</v>
      </c>
      <c r="C56" s="5" t="n">
        <v>3154</v>
      </c>
    </row>
    <row r="57" spans="1:3">
      <c r="A57" s="4" t="s">
        <v>473</v>
      </c>
      <c r="B57" s="5" t="n">
        <v>77569</v>
      </c>
      <c r="C57" s="5" t="n">
        <v>76239</v>
      </c>
    </row>
    <row r="58" spans="1:3">
      <c r="A58" s="4" t="s">
        <v>36</v>
      </c>
      <c r="B58" s="5" t="n">
        <v>3952</v>
      </c>
      <c r="C58" s="5" t="n">
        <v>3565</v>
      </c>
    </row>
    <row r="59" spans="1:3">
      <c r="A59" s="4" t="s">
        <v>474</v>
      </c>
      <c r="B59" s="5" t="n">
        <v>84675</v>
      </c>
      <c r="C59" s="5" t="n">
        <v>82958</v>
      </c>
    </row>
    <row r="60" spans="1:3">
      <c r="A60" s="4" t="s">
        <v>485</v>
      </c>
    </row>
    <row r="61" spans="1:3">
      <c r="A61" s="3" t="s">
        <v>472</v>
      </c>
    </row>
    <row r="62" spans="1:3">
      <c r="A62" s="4" t="s">
        <v>32</v>
      </c>
      <c r="B62" s="5" t="n">
        <v>1481</v>
      </c>
      <c r="C62" s="5" t="n">
        <v>1481</v>
      </c>
    </row>
    <row r="63" spans="1:3">
      <c r="A63" s="4" t="s">
        <v>473</v>
      </c>
      <c r="B63" s="5" t="n">
        <v>64438</v>
      </c>
      <c r="C63" s="5" t="n">
        <v>64251</v>
      </c>
    </row>
    <row r="64" spans="1:3">
      <c r="A64" s="4" t="s">
        <v>36</v>
      </c>
      <c r="B64" s="5" t="n">
        <v>16</v>
      </c>
      <c r="C64" s="5" t="n">
        <v>58</v>
      </c>
    </row>
    <row r="65" spans="1:3">
      <c r="A65" s="4" t="s">
        <v>474</v>
      </c>
      <c r="B65" s="5" t="n">
        <v>65935</v>
      </c>
      <c r="C65" s="5" t="n">
        <v>65790</v>
      </c>
    </row>
    <row r="66" spans="1:3">
      <c r="A66" s="4" t="s">
        <v>486</v>
      </c>
    </row>
    <row r="67" spans="1:3">
      <c r="A67" s="3" t="s">
        <v>472</v>
      </c>
    </row>
    <row r="68" spans="1:3">
      <c r="A68" s="4" t="s">
        <v>32</v>
      </c>
      <c r="B68" s="5" t="n">
        <v>9079</v>
      </c>
      <c r="C68" s="5" t="n">
        <v>9079</v>
      </c>
    </row>
    <row r="69" spans="1:3">
      <c r="A69" s="4" t="s">
        <v>473</v>
      </c>
      <c r="B69" s="5" t="n">
        <v>18423</v>
      </c>
      <c r="C69" s="5" t="n">
        <v>17894</v>
      </c>
    </row>
    <row r="70" spans="1:3">
      <c r="A70" s="4" t="s">
        <v>36</v>
      </c>
      <c r="B70" s="5" t="n">
        <v>34887</v>
      </c>
      <c r="C70" s="5" t="n">
        <v>33774</v>
      </c>
    </row>
    <row r="71" spans="1:3">
      <c r="A71" s="4" t="s">
        <v>474</v>
      </c>
      <c r="B71" s="5" t="n">
        <v>62389</v>
      </c>
      <c r="C71" s="5" t="n">
        <v>60747</v>
      </c>
    </row>
    <row r="72" spans="1:3">
      <c r="A72" s="4" t="s">
        <v>487</v>
      </c>
    </row>
    <row r="73" spans="1:3">
      <c r="A73" s="3" t="s">
        <v>472</v>
      </c>
    </row>
    <row r="74" spans="1:3">
      <c r="A74" s="4" t="s">
        <v>32</v>
      </c>
      <c r="B74" s="5" t="n">
        <v>20700</v>
      </c>
      <c r="C74" s="5" t="n">
        <v>20700</v>
      </c>
    </row>
    <row r="75" spans="1:3">
      <c r="A75" s="4" t="s">
        <v>473</v>
      </c>
      <c r="B75" s="5" t="n">
        <v>32987</v>
      </c>
      <c r="C75" s="5" t="n">
        <v>32948</v>
      </c>
    </row>
    <row r="76" spans="1:3">
      <c r="A76" s="4" t="s">
        <v>36</v>
      </c>
      <c r="B76" s="5" t="n">
        <v>595</v>
      </c>
      <c r="C76" s="5" t="n">
        <v>451</v>
      </c>
    </row>
    <row r="77" spans="1:3">
      <c r="A77" s="4" t="s">
        <v>474</v>
      </c>
      <c r="B77" s="5" t="n">
        <v>54282</v>
      </c>
      <c r="C77" s="5" t="n">
        <v>54099</v>
      </c>
    </row>
    <row r="78" spans="1:3">
      <c r="A78" s="4" t="s">
        <v>488</v>
      </c>
    </row>
    <row r="79" spans="1:3">
      <c r="A79" s="3" t="s">
        <v>472</v>
      </c>
    </row>
    <row r="80" spans="1:3">
      <c r="A80" s="4" t="s">
        <v>36</v>
      </c>
      <c r="B80" s="5" t="n">
        <v>28269</v>
      </c>
      <c r="C80" s="5" t="n">
        <v>27402</v>
      </c>
    </row>
    <row r="81" spans="1:3">
      <c r="A81" s="4" t="s">
        <v>474</v>
      </c>
      <c r="B81" s="5" t="n">
        <v>28269</v>
      </c>
      <c r="C81" s="5" t="n">
        <v>27402</v>
      </c>
    </row>
    <row r="82" spans="1:3">
      <c r="A82" s="4" t="s">
        <v>489</v>
      </c>
    </row>
    <row r="83" spans="1:3">
      <c r="A83" s="3" t="s">
        <v>472</v>
      </c>
    </row>
    <row r="84" spans="1:3">
      <c r="A84" s="4" t="s">
        <v>36</v>
      </c>
      <c r="B84" s="5" t="n">
        <v>31593</v>
      </c>
      <c r="C84" s="5" t="n">
        <v>29278</v>
      </c>
    </row>
    <row r="85" spans="1:3">
      <c r="A85" s="4" t="s">
        <v>474</v>
      </c>
      <c r="B85" s="5" t="n">
        <v>31593</v>
      </c>
      <c r="C85" s="5" t="n">
        <v>29278</v>
      </c>
    </row>
    <row r="86" spans="1:3">
      <c r="A86" s="4" t="s">
        <v>490</v>
      </c>
    </row>
    <row r="87" spans="1:3">
      <c r="A87" s="3" t="s">
        <v>472</v>
      </c>
    </row>
    <row r="88" spans="1:3">
      <c r="A88" s="4" t="s">
        <v>36</v>
      </c>
      <c r="B88" s="5" t="n">
        <v>24717</v>
      </c>
    </row>
    <row r="89" spans="1:3">
      <c r="A89" s="4" t="s">
        <v>474</v>
      </c>
      <c r="B89" s="5" t="n">
        <v>24717</v>
      </c>
    </row>
    <row r="90" spans="1:3">
      <c r="A90" s="4" t="s">
        <v>491</v>
      </c>
    </row>
    <row r="91" spans="1:3">
      <c r="A91" s="3" t="s">
        <v>472</v>
      </c>
    </row>
    <row r="92" spans="1:3">
      <c r="A92" s="4" t="s">
        <v>32</v>
      </c>
      <c r="B92" s="5" t="n">
        <v>2212</v>
      </c>
      <c r="C92" s="5" t="n">
        <v>2213</v>
      </c>
    </row>
    <row r="93" spans="1:3">
      <c r="A93" s="4" t="s">
        <v>473</v>
      </c>
      <c r="B93" s="5" t="n">
        <v>35666</v>
      </c>
      <c r="C93" s="5" t="n">
        <v>35505</v>
      </c>
    </row>
    <row r="94" spans="1:3">
      <c r="A94" s="4" t="s">
        <v>36</v>
      </c>
      <c r="B94" s="5" t="n">
        <v>35</v>
      </c>
      <c r="C94" s="5" t="n">
        <v>88</v>
      </c>
    </row>
    <row r="95" spans="1:3">
      <c r="A95" s="4" t="s">
        <v>474</v>
      </c>
      <c r="B95" s="5" t="n">
        <v>37913</v>
      </c>
      <c r="C95" s="5" t="n">
        <v>37806</v>
      </c>
    </row>
    <row r="96" spans="1:3">
      <c r="A96" s="4" t="s">
        <v>492</v>
      </c>
    </row>
    <row r="97" spans="1:3">
      <c r="A97" s="3" t="s">
        <v>472</v>
      </c>
    </row>
    <row r="98" spans="1:3">
      <c r="A98" s="4" t="s">
        <v>473</v>
      </c>
      <c r="B98" s="5" t="n">
        <v>57499</v>
      </c>
      <c r="C98" s="5" t="n">
        <v>59460</v>
      </c>
    </row>
    <row r="99" spans="1:3">
      <c r="A99" s="4" t="s">
        <v>36</v>
      </c>
      <c r="B99" s="5" t="n">
        <v>6417</v>
      </c>
      <c r="C99" s="5" t="n">
        <v>5534</v>
      </c>
    </row>
    <row r="100" spans="1:3">
      <c r="A100" s="4" t="s">
        <v>474</v>
      </c>
      <c r="B100" s="7" t="n">
        <v>63916</v>
      </c>
      <c r="C100" s="7" t="n">
        <v>649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82</v>
      </c>
    </row>
    <row r="3" spans="1:3">
      <c r="A3" s="3" t="s">
        <v>494</v>
      </c>
    </row>
    <row r="4" spans="1:3">
      <c r="A4" s="4" t="s">
        <v>495</v>
      </c>
      <c r="B4" s="4" t="s">
        <v>496</v>
      </c>
    </row>
    <row r="5" spans="1:3">
      <c r="A5" s="4" t="s">
        <v>497</v>
      </c>
      <c r="B5" s="7" t="n">
        <v>1246225</v>
      </c>
      <c r="C5" s="7" t="n">
        <v>1241565</v>
      </c>
    </row>
    <row r="6" spans="1:3">
      <c r="A6" s="4" t="s">
        <v>498</v>
      </c>
      <c r="B6" s="5" t="n">
        <v>11205</v>
      </c>
      <c r="C6" s="5" t="n">
        <v>11636</v>
      </c>
    </row>
    <row r="7" spans="1:3">
      <c r="A7" s="4" t="s">
        <v>499</v>
      </c>
      <c r="B7" s="7" t="n">
        <v>1235020</v>
      </c>
      <c r="C7" s="5" t="n">
        <v>1229929</v>
      </c>
    </row>
    <row r="8" spans="1:3">
      <c r="A8" s="4" t="s">
        <v>500</v>
      </c>
    </row>
    <row r="9" spans="1:3">
      <c r="A9" s="3" t="s">
        <v>494</v>
      </c>
    </row>
    <row r="10" spans="1:3">
      <c r="A10" s="4" t="s">
        <v>495</v>
      </c>
      <c r="B10" s="4" t="s">
        <v>501</v>
      </c>
    </row>
    <row r="11" spans="1:3">
      <c r="A11" s="4" t="s">
        <v>502</v>
      </c>
      <c r="B11" s="4" t="s">
        <v>415</v>
      </c>
    </row>
    <row r="12" spans="1:3">
      <c r="A12" s="4" t="s">
        <v>503</v>
      </c>
      <c r="B12" s="7" t="n">
        <v>138000</v>
      </c>
      <c r="C12" s="5" t="n">
        <v>131000</v>
      </c>
    </row>
    <row r="13" spans="1:3">
      <c r="A13" s="4" t="s">
        <v>504</v>
      </c>
    </row>
    <row r="14" spans="1:3">
      <c r="A14" s="3" t="s">
        <v>494</v>
      </c>
    </row>
    <row r="15" spans="1:3">
      <c r="A15" s="4" t="s">
        <v>503</v>
      </c>
      <c r="B15" s="7" t="n">
        <v>700000</v>
      </c>
    </row>
    <row r="16" spans="1:3">
      <c r="A16" s="4" t="s">
        <v>505</v>
      </c>
    </row>
    <row r="17" spans="1:3">
      <c r="A17" s="3" t="s">
        <v>494</v>
      </c>
    </row>
    <row r="18" spans="1:3">
      <c r="A18" s="4" t="s">
        <v>495</v>
      </c>
      <c r="B18" s="4" t="s">
        <v>501</v>
      </c>
    </row>
    <row r="19" spans="1:3">
      <c r="A19" s="4" t="s">
        <v>502</v>
      </c>
      <c r="B19" s="4" t="s">
        <v>506</v>
      </c>
    </row>
    <row r="20" spans="1:3">
      <c r="A20" s="4" t="s">
        <v>503</v>
      </c>
      <c r="B20" s="7" t="n">
        <v>350000</v>
      </c>
      <c r="C20" s="5" t="n">
        <v>350000</v>
      </c>
    </row>
    <row r="21" spans="1:3">
      <c r="A21" s="4" t="s">
        <v>507</v>
      </c>
    </row>
    <row r="22" spans="1:3">
      <c r="A22" s="3" t="s">
        <v>494</v>
      </c>
    </row>
    <row r="23" spans="1:3">
      <c r="A23" s="4" t="s">
        <v>495</v>
      </c>
      <c r="B23" s="4" t="s">
        <v>508</v>
      </c>
    </row>
    <row r="24" spans="1:3">
      <c r="A24" s="4" t="s">
        <v>502</v>
      </c>
      <c r="B24" s="4" t="s">
        <v>509</v>
      </c>
    </row>
    <row r="25" spans="1:3">
      <c r="A25" s="4" t="s">
        <v>503</v>
      </c>
      <c r="B25" s="7" t="n">
        <v>350000</v>
      </c>
      <c r="C25" s="5" t="n">
        <v>350000</v>
      </c>
    </row>
    <row r="26" spans="1:3">
      <c r="A26" s="4" t="s">
        <v>510</v>
      </c>
    </row>
    <row r="27" spans="1:3">
      <c r="A27" s="3" t="s">
        <v>494</v>
      </c>
    </row>
    <row r="28" spans="1:3">
      <c r="A28" s="4" t="s">
        <v>495</v>
      </c>
      <c r="B28" s="4" t="s">
        <v>511</v>
      </c>
    </row>
    <row r="29" spans="1:3">
      <c r="A29" s="4" t="s">
        <v>502</v>
      </c>
      <c r="B29" s="4" t="s">
        <v>512</v>
      </c>
    </row>
    <row r="30" spans="1:3">
      <c r="A30" s="4" t="s">
        <v>503</v>
      </c>
      <c r="B30" s="7" t="n">
        <v>1850</v>
      </c>
      <c r="C30" s="5" t="n">
        <v>1866</v>
      </c>
    </row>
    <row r="31" spans="1:3">
      <c r="A31" s="4" t="s">
        <v>513</v>
      </c>
    </row>
    <row r="32" spans="1:3">
      <c r="A32" s="3" t="s">
        <v>494</v>
      </c>
    </row>
    <row r="33" spans="1:3">
      <c r="A33" s="4" t="s">
        <v>495</v>
      </c>
      <c r="B33" s="4" t="s">
        <v>514</v>
      </c>
    </row>
    <row r="34" spans="1:3">
      <c r="A34" s="4" t="s">
        <v>515</v>
      </c>
      <c r="B34" s="4" t="s">
        <v>516</v>
      </c>
    </row>
    <row r="35" spans="1:3">
      <c r="A35" s="4" t="s">
        <v>517</v>
      </c>
      <c r="B35" s="7" t="n">
        <v>6375</v>
      </c>
      <c r="C35" s="5" t="n">
        <v>8699</v>
      </c>
    </row>
    <row r="36" spans="1:3">
      <c r="A36" s="4" t="s">
        <v>518</v>
      </c>
    </row>
    <row r="37" spans="1:3">
      <c r="A37" s="3" t="s">
        <v>494</v>
      </c>
    </row>
    <row r="38" spans="1:3">
      <c r="A38" s="4" t="s">
        <v>495</v>
      </c>
      <c r="B38" s="4" t="s">
        <v>340</v>
      </c>
    </row>
    <row r="39" spans="1:3">
      <c r="A39" s="4" t="s">
        <v>502</v>
      </c>
      <c r="B39" s="4" t="s">
        <v>519</v>
      </c>
    </row>
    <row r="40" spans="1:3">
      <c r="A40" s="4" t="s">
        <v>503</v>
      </c>
      <c r="B40" s="7" t="n">
        <v>400000</v>
      </c>
      <c r="C40" s="7" t="n">
        <v>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520</v>
      </c>
      <c r="B1" s="2" t="s">
        <v>1</v>
      </c>
      <c r="C1" s="2" t="s">
        <v>366</v>
      </c>
    </row>
    <row r="2" spans="1:5">
      <c r="B2" s="2" t="s">
        <v>2</v>
      </c>
      <c r="C2" s="2" t="s">
        <v>30</v>
      </c>
      <c r="D2" s="2" t="s">
        <v>406</v>
      </c>
      <c r="E2" s="2" t="s">
        <v>82</v>
      </c>
    </row>
    <row r="3" spans="1:5">
      <c r="A3" s="3" t="s">
        <v>494</v>
      </c>
    </row>
    <row r="4" spans="1:5">
      <c r="A4" s="4" t="s">
        <v>521</v>
      </c>
      <c r="B4" s="4" t="s">
        <v>522</v>
      </c>
    </row>
    <row r="5" spans="1:5">
      <c r="A5" s="4" t="s">
        <v>387</v>
      </c>
    </row>
    <row r="6" spans="1:5">
      <c r="A6" s="3" t="s">
        <v>494</v>
      </c>
    </row>
    <row r="7" spans="1:5">
      <c r="A7" s="4" t="s">
        <v>523</v>
      </c>
      <c r="D7" s="4" t="s">
        <v>524</v>
      </c>
    </row>
    <row r="8" spans="1:5">
      <c r="A8" s="4" t="s">
        <v>504</v>
      </c>
    </row>
    <row r="9" spans="1:5">
      <c r="A9" s="3" t="s">
        <v>494</v>
      </c>
    </row>
    <row r="10" spans="1:5">
      <c r="A10" s="4" t="s">
        <v>525</v>
      </c>
      <c r="B10" s="7" t="n">
        <v>700000000</v>
      </c>
    </row>
    <row r="11" spans="1:5">
      <c r="A11" s="4" t="s">
        <v>503</v>
      </c>
      <c r="B11" s="7" t="n">
        <v>700000000</v>
      </c>
    </row>
    <row r="12" spans="1:5">
      <c r="A12" s="4" t="s">
        <v>526</v>
      </c>
    </row>
    <row r="13" spans="1:5">
      <c r="A13" s="3" t="s">
        <v>494</v>
      </c>
    </row>
    <row r="14" spans="1:5">
      <c r="A14" s="4" t="s">
        <v>502</v>
      </c>
      <c r="B14" s="4" t="s">
        <v>509</v>
      </c>
    </row>
    <row r="15" spans="1:5">
      <c r="A15" s="4" t="s">
        <v>527</v>
      </c>
    </row>
    <row r="16" spans="1:5">
      <c r="A16" s="3" t="s">
        <v>494</v>
      </c>
    </row>
    <row r="17" spans="1:5">
      <c r="A17" s="4" t="s">
        <v>502</v>
      </c>
      <c r="C17" s="4" t="s">
        <v>506</v>
      </c>
    </row>
    <row r="18" spans="1:5">
      <c r="A18" s="4" t="s">
        <v>500</v>
      </c>
    </row>
    <row r="19" spans="1:5">
      <c r="A19" s="3" t="s">
        <v>494</v>
      </c>
    </row>
    <row r="20" spans="1:5">
      <c r="A20" s="4" t="s">
        <v>502</v>
      </c>
      <c r="B20" s="4" t="s">
        <v>415</v>
      </c>
    </row>
    <row r="21" spans="1:5">
      <c r="A21" s="4" t="s">
        <v>525</v>
      </c>
      <c r="B21" s="7" t="n">
        <v>138000000</v>
      </c>
      <c r="E21" s="7" t="n">
        <v>131000000</v>
      </c>
    </row>
    <row r="22" spans="1:5">
      <c r="A22" s="4" t="s">
        <v>503</v>
      </c>
      <c r="B22" s="5" t="n">
        <v>138000000</v>
      </c>
      <c r="E22" s="7" t="n">
        <v>131000000</v>
      </c>
    </row>
    <row r="23" spans="1:5">
      <c r="A23" s="4" t="s">
        <v>528</v>
      </c>
      <c r="B23" s="7" t="n">
        <v>820000000</v>
      </c>
    </row>
    <row r="24" spans="1:5">
      <c r="A24" s="4" t="s">
        <v>529</v>
      </c>
      <c r="B24" s="4" t="s">
        <v>530</v>
      </c>
    </row>
    <row r="25" spans="1:5">
      <c r="A25" s="4" t="s">
        <v>531</v>
      </c>
      <c r="B25" s="4" t="s">
        <v>532</v>
      </c>
    </row>
    <row r="26" spans="1:5">
      <c r="A26" s="4" t="s">
        <v>533</v>
      </c>
      <c r="B26" s="4" t="s">
        <v>534</v>
      </c>
    </row>
    <row r="27" spans="1:5">
      <c r="A27" s="4" t="s">
        <v>535</v>
      </c>
      <c r="B27" s="4" t="s">
        <v>536</v>
      </c>
    </row>
    <row r="28" spans="1:5">
      <c r="A28" s="4" t="s">
        <v>537</v>
      </c>
      <c r="B28" s="4" t="s">
        <v>538</v>
      </c>
    </row>
    <row r="29" spans="1:5">
      <c r="A29" s="4" t="s">
        <v>539</v>
      </c>
    </row>
    <row r="30" spans="1:5">
      <c r="A30" s="3" t="s">
        <v>494</v>
      </c>
    </row>
    <row r="31" spans="1:5">
      <c r="A31" s="4" t="s">
        <v>540</v>
      </c>
      <c r="B31" s="7" t="n">
        <v>2100000</v>
      </c>
    </row>
    <row r="32" spans="1:5">
      <c r="A32" s="4" t="s">
        <v>541</v>
      </c>
      <c r="B32" s="4" t="s">
        <v>542</v>
      </c>
    </row>
    <row r="33" spans="1:5">
      <c r="A33" s="4" t="s">
        <v>543</v>
      </c>
    </row>
    <row r="34" spans="1:5">
      <c r="A34" s="3" t="s">
        <v>494</v>
      </c>
    </row>
    <row r="35" spans="1:5">
      <c r="A35" s="4" t="s">
        <v>544</v>
      </c>
      <c r="B35" s="7" t="n">
        <v>400000000</v>
      </c>
    </row>
    <row r="36" spans="1:5">
      <c r="A36" s="4" t="s">
        <v>545</v>
      </c>
    </row>
    <row r="37" spans="1:5">
      <c r="A37" s="3" t="s">
        <v>494</v>
      </c>
    </row>
    <row r="38" spans="1:5">
      <c r="A38" s="4" t="s">
        <v>546</v>
      </c>
      <c r="B38" s="4" t="s">
        <v>547</v>
      </c>
    </row>
    <row r="39" spans="1:5">
      <c r="A39" s="4" t="s">
        <v>548</v>
      </c>
    </row>
    <row r="40" spans="1:5">
      <c r="A40" s="3" t="s">
        <v>494</v>
      </c>
    </row>
    <row r="41" spans="1:5">
      <c r="A41" s="4" t="s">
        <v>546</v>
      </c>
      <c r="B41" s="4" t="s">
        <v>549</v>
      </c>
    </row>
    <row r="42" spans="1:5">
      <c r="A42" s="4" t="s">
        <v>550</v>
      </c>
    </row>
    <row r="43" spans="1:5">
      <c r="A43" s="3" t="s">
        <v>494</v>
      </c>
    </row>
    <row r="44" spans="1:5">
      <c r="A44" s="4" t="s">
        <v>546</v>
      </c>
      <c r="B44" s="4" t="s">
        <v>551</v>
      </c>
    </row>
    <row r="45" spans="1:5">
      <c r="A45" s="4" t="s">
        <v>552</v>
      </c>
    </row>
    <row r="46" spans="1:5">
      <c r="A46" s="3" t="s">
        <v>494</v>
      </c>
    </row>
    <row r="47" spans="1:5">
      <c r="A47" s="4" t="s">
        <v>546</v>
      </c>
      <c r="B47" s="4" t="s">
        <v>553</v>
      </c>
    </row>
    <row r="48" spans="1:5">
      <c r="A48" s="4" t="s">
        <v>554</v>
      </c>
    </row>
    <row r="49" spans="1:5">
      <c r="A49" s="3" t="s">
        <v>494</v>
      </c>
    </row>
    <row r="50" spans="1:5">
      <c r="A50" s="4" t="s">
        <v>546</v>
      </c>
      <c r="B50" s="4" t="s">
        <v>555</v>
      </c>
    </row>
    <row r="51" spans="1:5">
      <c r="A51" s="4" t="s">
        <v>556</v>
      </c>
    </row>
    <row r="52" spans="1:5">
      <c r="A52" s="3" t="s">
        <v>494</v>
      </c>
    </row>
    <row r="53" spans="1:5">
      <c r="A53" s="4" t="s">
        <v>546</v>
      </c>
      <c r="B53" s="4" t="s">
        <v>557</v>
      </c>
    </row>
    <row r="54" spans="1:5">
      <c r="A54" s="4" t="s">
        <v>558</v>
      </c>
    </row>
    <row r="55" spans="1:5">
      <c r="A55" s="3" t="s">
        <v>494</v>
      </c>
    </row>
    <row r="56" spans="1:5">
      <c r="A56" s="4" t="s">
        <v>546</v>
      </c>
      <c r="B56" s="4" t="s">
        <v>559</v>
      </c>
    </row>
    <row r="57" spans="1:5">
      <c r="A57" s="4" t="s">
        <v>560</v>
      </c>
    </row>
    <row r="58" spans="1:5">
      <c r="A58" s="3" t="s">
        <v>494</v>
      </c>
    </row>
    <row r="59" spans="1:5">
      <c r="A59" s="4" t="s">
        <v>546</v>
      </c>
      <c r="B59" s="4" t="s">
        <v>561</v>
      </c>
    </row>
    <row r="60" spans="1:5">
      <c r="A60" s="4" t="s">
        <v>543</v>
      </c>
    </row>
    <row r="61" spans="1:5">
      <c r="A61" s="3" t="s">
        <v>494</v>
      </c>
    </row>
    <row r="62" spans="1:5">
      <c r="A62" s="4" t="s">
        <v>562</v>
      </c>
      <c r="C62" s="7" t="n">
        <v>1520000000</v>
      </c>
    </row>
    <row r="63" spans="1:5">
      <c r="A63" s="4" t="s">
        <v>563</v>
      </c>
      <c r="B63" s="4" t="s">
        <v>443</v>
      </c>
    </row>
    <row r="64" spans="1:5">
      <c r="A64" s="4" t="s">
        <v>564</v>
      </c>
      <c r="B64" s="7" t="n">
        <v>1920000000</v>
      </c>
    </row>
    <row r="65" spans="1:5">
      <c r="A65" s="4" t="s">
        <v>525</v>
      </c>
      <c r="B65" s="5" t="n">
        <v>838000000</v>
      </c>
    </row>
    <row r="66" spans="1:5">
      <c r="A66" s="4" t="s">
        <v>503</v>
      </c>
      <c r="B66" s="5" t="n">
        <v>838000000</v>
      </c>
    </row>
    <row r="67" spans="1:5">
      <c r="A67" s="4" t="s">
        <v>565</v>
      </c>
      <c r="B67" s="7" t="n">
        <v>1209000000</v>
      </c>
    </row>
    <row r="68" spans="1:5">
      <c r="A68" s="4" t="s">
        <v>566</v>
      </c>
      <c r="B68" s="4" t="s">
        <v>567</v>
      </c>
    </row>
    <row r="69" spans="1:5">
      <c r="A69" s="4" t="s">
        <v>568</v>
      </c>
      <c r="B69" s="4" t="s">
        <v>569</v>
      </c>
    </row>
    <row r="70" spans="1:5">
      <c r="A70" s="4" t="s">
        <v>570</v>
      </c>
      <c r="B70" s="4" t="s">
        <v>530</v>
      </c>
    </row>
    <row r="71" spans="1:5">
      <c r="A71" s="4" t="s">
        <v>571</v>
      </c>
      <c r="B71" s="4" t="s">
        <v>532</v>
      </c>
    </row>
    <row r="72" spans="1:5">
      <c r="A72" s="4" t="s">
        <v>572</v>
      </c>
      <c r="B72" s="4" t="s">
        <v>573</v>
      </c>
    </row>
    <row r="73" spans="1:5">
      <c r="A73" s="4" t="s">
        <v>574</v>
      </c>
    </row>
    <row r="74" spans="1:5">
      <c r="A74" s="3" t="s">
        <v>494</v>
      </c>
    </row>
    <row r="75" spans="1:5">
      <c r="A75" s="4" t="s">
        <v>562</v>
      </c>
      <c r="C75" s="5" t="n">
        <v>350000000</v>
      </c>
    </row>
    <row r="76" spans="1:5">
      <c r="A76" s="4" t="s">
        <v>575</v>
      </c>
    </row>
    <row r="77" spans="1:5">
      <c r="A77" s="3" t="s">
        <v>494</v>
      </c>
    </row>
    <row r="78" spans="1:5">
      <c r="A78" s="4" t="s">
        <v>562</v>
      </c>
      <c r="C78" s="5" t="n">
        <v>350000000</v>
      </c>
    </row>
    <row r="79" spans="1:5">
      <c r="A79" s="4" t="s">
        <v>576</v>
      </c>
    </row>
    <row r="80" spans="1:5">
      <c r="A80" s="3" t="s">
        <v>494</v>
      </c>
    </row>
    <row r="81" spans="1:5">
      <c r="A81" s="4" t="s">
        <v>562</v>
      </c>
      <c r="C81" s="7" t="n">
        <v>820000000</v>
      </c>
    </row>
    <row r="82" spans="1:5">
      <c r="A82" s="4" t="s">
        <v>502</v>
      </c>
      <c r="C82" s="4" t="s">
        <v>415</v>
      </c>
    </row>
    <row r="83" spans="1:5">
      <c r="A83" s="4" t="s">
        <v>525</v>
      </c>
      <c r="B83" s="7" t="n">
        <v>138000000</v>
      </c>
    </row>
    <row r="84" spans="1:5">
      <c r="A84" s="4" t="s">
        <v>503</v>
      </c>
      <c r="B84" s="7" t="n">
        <v>138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6"/>
    <col customWidth="1" max="5" min="5" width="16"/>
    <col customWidth="1" max="6" min="6" width="14"/>
  </cols>
  <sheetData>
    <row r="1" spans="1:6">
      <c r="A1" s="1" t="s">
        <v>577</v>
      </c>
      <c r="B1" s="2" t="s">
        <v>578</v>
      </c>
      <c r="C1" s="2" t="s">
        <v>579</v>
      </c>
      <c r="D1" s="2" t="s">
        <v>2</v>
      </c>
      <c r="E1" s="2" t="s">
        <v>30</v>
      </c>
      <c r="F1" s="2" t="s">
        <v>406</v>
      </c>
    </row>
    <row r="2" spans="1:6">
      <c r="A2" s="3" t="s">
        <v>494</v>
      </c>
    </row>
    <row r="3" spans="1:6">
      <c r="A3" s="4" t="s">
        <v>580</v>
      </c>
      <c r="D3" s="7" t="n">
        <v>7361</v>
      </c>
      <c r="E3" s="7" t="n">
        <v>7867</v>
      </c>
    </row>
    <row r="4" spans="1:6">
      <c r="A4" s="4" t="s">
        <v>581</v>
      </c>
    </row>
    <row r="5" spans="1:6">
      <c r="A5" s="3" t="s">
        <v>494</v>
      </c>
    </row>
    <row r="6" spans="1:6">
      <c r="A6" s="4" t="s">
        <v>582</v>
      </c>
      <c r="C6" s="7" t="n">
        <v>300000</v>
      </c>
    </row>
    <row r="7" spans="1:6">
      <c r="A7" s="4" t="s">
        <v>339</v>
      </c>
      <c r="C7" s="4" t="s">
        <v>583</v>
      </c>
    </row>
    <row r="8" spans="1:6">
      <c r="A8" s="4" t="s">
        <v>584</v>
      </c>
      <c r="C8" s="5" t="n">
        <v>2022</v>
      </c>
    </row>
    <row r="9" spans="1:6">
      <c r="A9" s="4" t="s">
        <v>502</v>
      </c>
      <c r="C9" s="4" t="s">
        <v>585</v>
      </c>
    </row>
    <row r="10" spans="1:6">
      <c r="A10" s="4" t="s">
        <v>586</v>
      </c>
      <c r="C10" s="4" t="s">
        <v>587</v>
      </c>
    </row>
    <row r="11" spans="1:6">
      <c r="A11" s="4" t="s">
        <v>518</v>
      </c>
    </row>
    <row r="12" spans="1:6">
      <c r="A12" s="3" t="s">
        <v>494</v>
      </c>
    </row>
    <row r="13" spans="1:6">
      <c r="A13" s="4" t="s">
        <v>582</v>
      </c>
      <c r="B13" s="7" t="n">
        <v>400000</v>
      </c>
    </row>
    <row r="14" spans="1:6">
      <c r="A14" s="4" t="s">
        <v>339</v>
      </c>
      <c r="B14" s="4" t="s">
        <v>340</v>
      </c>
    </row>
    <row r="15" spans="1:6">
      <c r="A15" s="4" t="s">
        <v>584</v>
      </c>
      <c r="B15" s="5" t="n">
        <v>2025</v>
      </c>
    </row>
    <row r="16" spans="1:6">
      <c r="A16" s="4" t="s">
        <v>502</v>
      </c>
      <c r="D16" s="4" t="s">
        <v>519</v>
      </c>
    </row>
    <row r="17" spans="1:6">
      <c r="A17" s="4" t="s">
        <v>580</v>
      </c>
      <c r="B17" s="7" t="n">
        <v>5700</v>
      </c>
    </row>
    <row r="18" spans="1:6">
      <c r="A18" s="4" t="s">
        <v>586</v>
      </c>
      <c r="B18" s="4" t="s">
        <v>588</v>
      </c>
    </row>
    <row r="19" spans="1:6">
      <c r="A19" s="4" t="s">
        <v>504</v>
      </c>
    </row>
    <row r="20" spans="1:6">
      <c r="A20" s="3" t="s">
        <v>494</v>
      </c>
    </row>
    <row r="21" spans="1:6">
      <c r="A21" s="4" t="s">
        <v>580</v>
      </c>
      <c r="D21" s="7" t="n">
        <v>5700</v>
      </c>
    </row>
    <row r="22" spans="1:6">
      <c r="A22" s="4" t="s">
        <v>589</v>
      </c>
    </row>
    <row r="23" spans="1:6">
      <c r="A23" s="3" t="s">
        <v>494</v>
      </c>
    </row>
    <row r="24" spans="1:6">
      <c r="A24" s="4" t="s">
        <v>582</v>
      </c>
      <c r="F24" s="7" t="n">
        <v>400000</v>
      </c>
    </row>
    <row r="25" spans="1:6">
      <c r="A25" s="4" t="s">
        <v>526</v>
      </c>
    </row>
    <row r="26" spans="1:6">
      <c r="A26" s="3" t="s">
        <v>494</v>
      </c>
    </row>
    <row r="27" spans="1:6">
      <c r="A27" s="4" t="s">
        <v>502</v>
      </c>
      <c r="D27" s="4" t="s">
        <v>509</v>
      </c>
    </row>
    <row r="28" spans="1:6">
      <c r="A28" s="4" t="s">
        <v>527</v>
      </c>
    </row>
    <row r="29" spans="1:6">
      <c r="A29" s="3" t="s">
        <v>494</v>
      </c>
    </row>
    <row r="30" spans="1:6">
      <c r="A30" s="4" t="s">
        <v>502</v>
      </c>
      <c r="E30" s="4" t="s">
        <v>506</v>
      </c>
    </row>
    <row r="31" spans="1:6">
      <c r="A31" s="4" t="s">
        <v>500</v>
      </c>
    </row>
    <row r="32" spans="1:6">
      <c r="A32" s="3" t="s">
        <v>494</v>
      </c>
    </row>
    <row r="33" spans="1:6">
      <c r="A33" s="4" t="s">
        <v>502</v>
      </c>
      <c r="D33" s="4" t="s">
        <v>415</v>
      </c>
    </row>
    <row r="34" spans="1:6">
      <c r="A34" s="4" t="s">
        <v>590</v>
      </c>
    </row>
    <row r="35" spans="1:6">
      <c r="A35" s="3" t="s">
        <v>494</v>
      </c>
    </row>
    <row r="36" spans="1:6">
      <c r="A36" s="4" t="s">
        <v>502</v>
      </c>
      <c r="E36" s="4" t="s">
        <v>4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91</v>
      </c>
      <c r="B1" s="2" t="s">
        <v>592</v>
      </c>
    </row>
    <row r="2" spans="1:2">
      <c r="A2" s="3" t="s">
        <v>204</v>
      </c>
    </row>
    <row r="3" spans="1:2">
      <c r="A3" s="5" t="n">
        <v>2018</v>
      </c>
      <c r="B3" s="7" t="n">
        <v>44</v>
      </c>
    </row>
    <row r="4" spans="1:2">
      <c r="A4" s="5" t="n">
        <v>2019</v>
      </c>
      <c r="B4" s="5" t="n">
        <v>68</v>
      </c>
    </row>
    <row r="5" spans="1:2">
      <c r="A5" s="5" t="n">
        <v>2020</v>
      </c>
      <c r="B5" s="5" t="n">
        <v>71</v>
      </c>
    </row>
    <row r="6" spans="1:2">
      <c r="A6" s="5" t="n">
        <v>2021</v>
      </c>
      <c r="B6" s="5" t="n">
        <v>138074</v>
      </c>
    </row>
    <row r="7" spans="1:2">
      <c r="A7" s="5" t="n">
        <v>2022</v>
      </c>
      <c r="B7" s="5" t="n">
        <v>350077</v>
      </c>
    </row>
    <row r="8" spans="1:2">
      <c r="A8" s="4" t="s">
        <v>466</v>
      </c>
      <c r="B8" s="5" t="n">
        <v>751516</v>
      </c>
    </row>
    <row r="9" spans="1:2">
      <c r="A9" s="4" t="s">
        <v>135</v>
      </c>
      <c r="B9" s="7" t="n">
        <v>12398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593</v>
      </c>
      <c r="B1" s="2" t="s">
        <v>1</v>
      </c>
    </row>
    <row r="2" spans="1:3">
      <c r="B2" s="2" t="s">
        <v>594</v>
      </c>
      <c r="C2" s="2" t="s">
        <v>368</v>
      </c>
    </row>
    <row r="3" spans="1:3">
      <c r="A3" s="3" t="s">
        <v>595</v>
      </c>
    </row>
    <row r="4" spans="1:3">
      <c r="A4" s="4" t="s">
        <v>373</v>
      </c>
      <c r="B4" s="10" t="n">
        <v>0.7</v>
      </c>
      <c r="C4" s="10" t="n">
        <v>0.9</v>
      </c>
    </row>
    <row r="5" spans="1:3">
      <c r="A5" s="4" t="s">
        <v>596</v>
      </c>
    </row>
    <row r="6" spans="1:3">
      <c r="A6" s="3" t="s">
        <v>595</v>
      </c>
    </row>
    <row r="7" spans="1:3">
      <c r="A7" s="4" t="s">
        <v>49</v>
      </c>
      <c r="B7" s="11" t="n">
        <v>5.7</v>
      </c>
    </row>
    <row r="8" spans="1:3">
      <c r="A8" s="4" t="s">
        <v>597</v>
      </c>
      <c r="B8" s="10" t="n">
        <v>4.3</v>
      </c>
    </row>
    <row r="9" spans="1:3">
      <c r="A9" s="4" t="s">
        <v>598</v>
      </c>
      <c r="B9" s="5" t="n">
        <v>2</v>
      </c>
    </row>
    <row r="10" spans="1:3">
      <c r="A10" s="4" t="s">
        <v>599</v>
      </c>
      <c r="B10" s="5" t="n">
        <v>1</v>
      </c>
    </row>
    <row r="11" spans="1:3">
      <c r="A11" s="4" t="s">
        <v>600</v>
      </c>
      <c r="B11" s="10" t="n">
        <v>0.7</v>
      </c>
    </row>
    <row r="12" spans="1:3">
      <c r="A12" s="4" t="s">
        <v>601</v>
      </c>
      <c r="B12" s="4" t="s">
        <v>602</v>
      </c>
    </row>
    <row r="13" spans="1:3">
      <c r="A13" s="4" t="s">
        <v>603</v>
      </c>
    </row>
    <row r="14" spans="1:3">
      <c r="A14" s="3" t="s">
        <v>595</v>
      </c>
    </row>
    <row r="15" spans="1:3">
      <c r="A15" s="4" t="s">
        <v>373</v>
      </c>
      <c r="B15" s="10" t="n">
        <v>4.8</v>
      </c>
    </row>
    <row r="16" spans="1:3">
      <c r="A16" s="4" t="s">
        <v>604</v>
      </c>
    </row>
    <row r="17" spans="1:3">
      <c r="A17" s="3" t="s">
        <v>595</v>
      </c>
    </row>
    <row r="18" spans="1:3">
      <c r="A18" s="4" t="s">
        <v>605</v>
      </c>
      <c r="B18" s="5" t="n">
        <v>2018</v>
      </c>
    </row>
    <row r="19" spans="1:3">
      <c r="A19" s="4" t="s">
        <v>606</v>
      </c>
      <c r="B19" s="10" t="n">
        <v>0.2</v>
      </c>
    </row>
    <row r="20" spans="1:3">
      <c r="A20" s="4" t="s">
        <v>607</v>
      </c>
    </row>
    <row r="21" spans="1:3">
      <c r="A21" s="3" t="s">
        <v>595</v>
      </c>
    </row>
    <row r="22" spans="1:3">
      <c r="A22" s="4" t="s">
        <v>605</v>
      </c>
      <c r="B22" s="5" t="n">
        <v>2019</v>
      </c>
    </row>
    <row r="23" spans="1:3">
      <c r="A23" s="4" t="s">
        <v>606</v>
      </c>
      <c r="B23" s="10" t="n">
        <v>0.5</v>
      </c>
    </row>
    <row r="24" spans="1:3">
      <c r="A24" s="4" t="s">
        <v>608</v>
      </c>
      <c r="B24" s="10" t="n">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609</v>
      </c>
      <c r="B1" s="2" t="s">
        <v>592</v>
      </c>
    </row>
    <row r="2" spans="1:2">
      <c r="A2" s="3" t="s">
        <v>204</v>
      </c>
    </row>
    <row r="3" spans="1:2">
      <c r="A3" s="5" t="n">
        <v>2018</v>
      </c>
      <c r="B3" s="7" t="n">
        <v>5293</v>
      </c>
    </row>
    <row r="4" spans="1:2">
      <c r="A4" s="5" t="n">
        <v>2019</v>
      </c>
      <c r="B4" s="5" t="n">
        <v>956</v>
      </c>
    </row>
    <row r="5" spans="1:2">
      <c r="A5" s="5" t="n">
        <v>2020</v>
      </c>
      <c r="B5" s="5" t="n">
        <v>117</v>
      </c>
    </row>
    <row r="6" spans="1:2">
      <c r="A6" s="5" t="n">
        <v>2021</v>
      </c>
      <c r="B6" s="5" t="n">
        <v>9</v>
      </c>
    </row>
    <row r="7" spans="1:2">
      <c r="A7" s="4" t="s">
        <v>610</v>
      </c>
      <c r="B7" s="7" t="n">
        <v>63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8"/>
    <col customWidth="1" max="2" min="2" width="21"/>
  </cols>
  <sheetData>
    <row r="1" spans="1:2">
      <c r="A1" s="1" t="s">
        <v>611</v>
      </c>
      <c r="B1" s="2" t="s">
        <v>1</v>
      </c>
    </row>
    <row r="2" spans="1:2">
      <c r="B2" s="2" t="s">
        <v>592</v>
      </c>
    </row>
    <row r="3" spans="1:2">
      <c r="A3" s="3" t="s">
        <v>612</v>
      </c>
    </row>
    <row r="4" spans="1:2">
      <c r="A4" s="4" t="s">
        <v>613</v>
      </c>
      <c r="B4" s="7" t="n">
        <v>8020</v>
      </c>
    </row>
    <row r="5" spans="1:2">
      <c r="A5" s="4" t="s">
        <v>614</v>
      </c>
      <c r="B5" s="5" t="n">
        <v>510</v>
      </c>
    </row>
    <row r="6" spans="1:2">
      <c r="A6" s="4" t="s">
        <v>615</v>
      </c>
      <c r="B6" s="5" t="n">
        <v>8530</v>
      </c>
    </row>
    <row r="7" spans="1:2">
      <c r="A7" s="4" t="s">
        <v>616</v>
      </c>
    </row>
    <row r="8" spans="1:2">
      <c r="A8" s="3" t="s">
        <v>612</v>
      </c>
    </row>
    <row r="9" spans="1:2">
      <c r="A9" s="4" t="s">
        <v>613</v>
      </c>
      <c r="B9" s="5" t="n">
        <v>1738</v>
      </c>
    </row>
    <row r="10" spans="1:2">
      <c r="A10" s="4" t="s">
        <v>614</v>
      </c>
      <c r="B10" s="5" t="n">
        <v>510</v>
      </c>
    </row>
    <row r="11" spans="1:2">
      <c r="A11" s="4" t="s">
        <v>615</v>
      </c>
      <c r="B11" s="5" t="n">
        <v>2248</v>
      </c>
    </row>
    <row r="12" spans="1:2">
      <c r="A12" s="4" t="s">
        <v>617</v>
      </c>
    </row>
    <row r="13" spans="1:2">
      <c r="A13" s="3" t="s">
        <v>612</v>
      </c>
    </row>
    <row r="14" spans="1:2">
      <c r="A14" s="4" t="s">
        <v>613</v>
      </c>
      <c r="B14" s="5" t="n">
        <v>1936</v>
      </c>
    </row>
    <row r="15" spans="1:2">
      <c r="A15" s="4" t="s">
        <v>615</v>
      </c>
      <c r="B15" s="5" t="n">
        <v>1936</v>
      </c>
    </row>
    <row r="16" spans="1:2">
      <c r="A16" s="4" t="s">
        <v>618</v>
      </c>
    </row>
    <row r="17" spans="1:2">
      <c r="A17" s="3" t="s">
        <v>612</v>
      </c>
    </row>
    <row r="18" spans="1:2">
      <c r="A18" s="4" t="s">
        <v>613</v>
      </c>
      <c r="B18" s="5" t="n">
        <v>4346</v>
      </c>
    </row>
    <row r="19" spans="1:2">
      <c r="A19" s="4" t="s">
        <v>615</v>
      </c>
      <c r="B19" s="5" t="n">
        <v>4346</v>
      </c>
    </row>
    <row r="20" spans="1:2">
      <c r="A20" s="4" t="s">
        <v>434</v>
      </c>
    </row>
    <row r="21" spans="1:2">
      <c r="A21" s="3" t="s">
        <v>619</v>
      </c>
    </row>
    <row r="22" spans="1:2">
      <c r="A22" s="4" t="s">
        <v>620</v>
      </c>
      <c r="B22" s="5" t="n">
        <v>10000</v>
      </c>
    </row>
    <row r="23" spans="1:2">
      <c r="A23" s="4" t="s">
        <v>438</v>
      </c>
    </row>
    <row r="24" spans="1:2">
      <c r="A24" s="3" t="s">
        <v>619</v>
      </c>
    </row>
    <row r="25" spans="1:2">
      <c r="A25" s="4" t="s">
        <v>620</v>
      </c>
      <c r="B25" s="7" t="n">
        <v>1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41"/>
    <col customWidth="1" max="5" min="5" width="31"/>
    <col customWidth="1" max="6" min="6" width="19"/>
  </cols>
  <sheetData>
    <row r="1" spans="1:6">
      <c r="A1" s="1" t="s">
        <v>621</v>
      </c>
      <c r="B1" s="2" t="s">
        <v>622</v>
      </c>
      <c r="C1" s="2" t="s">
        <v>623</v>
      </c>
      <c r="D1" s="2" t="s">
        <v>624</v>
      </c>
      <c r="E1" s="2" t="s">
        <v>625</v>
      </c>
      <c r="F1" s="2" t="s">
        <v>626</v>
      </c>
    </row>
    <row r="2" spans="1:6">
      <c r="A2" s="3" t="s">
        <v>627</v>
      </c>
    </row>
    <row r="3" spans="1:6">
      <c r="A3" s="4" t="s">
        <v>628</v>
      </c>
      <c r="D3" s="5" t="n">
        <v>3</v>
      </c>
    </row>
    <row r="4" spans="1:6">
      <c r="A4" s="4" t="s">
        <v>629</v>
      </c>
      <c r="D4" s="10" t="n">
        <v>27.1</v>
      </c>
    </row>
    <row r="5" spans="1:6">
      <c r="A5" s="4" t="s">
        <v>630</v>
      </c>
      <c r="D5" s="4" t="s">
        <v>631</v>
      </c>
    </row>
    <row r="6" spans="1:6">
      <c r="A6" s="4" t="s">
        <v>632</v>
      </c>
      <c r="D6" s="10" t="n">
        <v>30.1</v>
      </c>
    </row>
    <row r="7" spans="1:6">
      <c r="A7" s="4" t="s">
        <v>633</v>
      </c>
      <c r="B7" s="9" t="n">
        <v>0.41</v>
      </c>
      <c r="D7" s="9" t="n">
        <v>0.39</v>
      </c>
      <c r="E7" s="9" t="n">
        <v>0.36</v>
      </c>
    </row>
    <row r="8" spans="1:6">
      <c r="A8" s="4" t="s">
        <v>634</v>
      </c>
      <c r="B8" s="9" t="n">
        <v>0.41</v>
      </c>
    </row>
    <row r="9" spans="1:6">
      <c r="A9" s="4" t="s">
        <v>635</v>
      </c>
      <c r="B9" s="4" t="s">
        <v>636</v>
      </c>
      <c r="D9" s="4" t="s">
        <v>637</v>
      </c>
      <c r="E9" s="4" t="s">
        <v>638</v>
      </c>
    </row>
    <row r="10" spans="1:6">
      <c r="A10" s="4" t="s">
        <v>639</v>
      </c>
    </row>
    <row r="11" spans="1:6">
      <c r="A11" s="3" t="s">
        <v>627</v>
      </c>
    </row>
    <row r="12" spans="1:6">
      <c r="A12" s="4" t="s">
        <v>640</v>
      </c>
      <c r="D12" s="5" t="n">
        <v>250000</v>
      </c>
    </row>
    <row r="13" spans="1:6">
      <c r="A13" s="4" t="s">
        <v>641</v>
      </c>
    </row>
    <row r="14" spans="1:6">
      <c r="A14" s="3" t="s">
        <v>627</v>
      </c>
    </row>
    <row r="15" spans="1:6">
      <c r="A15" s="4" t="s">
        <v>642</v>
      </c>
      <c r="C15" s="4" t="s">
        <v>643</v>
      </c>
    </row>
    <row r="16" spans="1:6">
      <c r="A16" s="4" t="s">
        <v>644</v>
      </c>
      <c r="C16" s="5" t="n">
        <v>30</v>
      </c>
    </row>
    <row r="17" spans="1:6">
      <c r="A17" s="4" t="s">
        <v>645</v>
      </c>
      <c r="C17" s="5" t="n">
        <v>4</v>
      </c>
    </row>
    <row r="18" spans="1:6">
      <c r="A18" s="4" t="s">
        <v>646</v>
      </c>
    </row>
    <row r="19" spans="1:6">
      <c r="A19" s="3" t="s">
        <v>627</v>
      </c>
    </row>
    <row r="20" spans="1:6">
      <c r="A20" s="4" t="s">
        <v>647</v>
      </c>
      <c r="D20" s="5" t="n">
        <v>0</v>
      </c>
    </row>
    <row r="21" spans="1:6">
      <c r="A21" s="4" t="s">
        <v>25</v>
      </c>
    </row>
    <row r="22" spans="1:6">
      <c r="A22" s="3" t="s">
        <v>627</v>
      </c>
    </row>
    <row r="23" spans="1:6">
      <c r="A23" s="4" t="s">
        <v>648</v>
      </c>
      <c r="D23" s="5" t="n">
        <v>50</v>
      </c>
    </row>
    <row r="24" spans="1:6">
      <c r="A24" s="4" t="s">
        <v>649</v>
      </c>
    </row>
    <row r="25" spans="1:6">
      <c r="A25" s="3" t="s">
        <v>627</v>
      </c>
    </row>
    <row r="26" spans="1:6">
      <c r="A26" s="4" t="s">
        <v>650</v>
      </c>
      <c r="E26" s="7" t="n">
        <v>300</v>
      </c>
    </row>
    <row r="27" spans="1:6">
      <c r="A27" s="4" t="s">
        <v>651</v>
      </c>
    </row>
    <row r="28" spans="1:6">
      <c r="A28" s="3" t="s">
        <v>627</v>
      </c>
    </row>
    <row r="29" spans="1:6">
      <c r="A29" s="4" t="s">
        <v>652</v>
      </c>
      <c r="C29" s="4" t="s">
        <v>395</v>
      </c>
    </row>
    <row r="30" spans="1:6">
      <c r="A30" s="4" t="s">
        <v>653</v>
      </c>
    </row>
    <row r="31" spans="1:6">
      <c r="A31" s="3" t="s">
        <v>627</v>
      </c>
    </row>
    <row r="32" spans="1:6">
      <c r="A32" s="4" t="s">
        <v>654</v>
      </c>
      <c r="D32" s="4" t="s">
        <v>655</v>
      </c>
    </row>
    <row r="33" spans="1:6">
      <c r="A33" s="4" t="s">
        <v>656</v>
      </c>
    </row>
    <row r="34" spans="1:6">
      <c r="A34" s="3" t="s">
        <v>627</v>
      </c>
    </row>
    <row r="35" spans="1:6">
      <c r="A35" s="4" t="s">
        <v>657</v>
      </c>
      <c r="C35" s="4" t="s">
        <v>400</v>
      </c>
    </row>
    <row r="36" spans="1:6">
      <c r="A36" s="4" t="s">
        <v>658</v>
      </c>
      <c r="C36" s="7" t="n">
        <v>20</v>
      </c>
    </row>
    <row r="37" spans="1:6">
      <c r="A37" s="4" t="s">
        <v>659</v>
      </c>
      <c r="C37" s="4" t="s">
        <v>443</v>
      </c>
    </row>
    <row r="38" spans="1:6">
      <c r="A38" s="4" t="s">
        <v>660</v>
      </c>
    </row>
    <row r="39" spans="1:6">
      <c r="A39" s="3" t="s">
        <v>627</v>
      </c>
    </row>
    <row r="40" spans="1:6">
      <c r="A40" s="4" t="s">
        <v>658</v>
      </c>
      <c r="C40" s="7" t="n">
        <v>1000</v>
      </c>
    </row>
    <row r="41" spans="1:6">
      <c r="A41" s="4" t="s">
        <v>661</v>
      </c>
    </row>
    <row r="42" spans="1:6">
      <c r="A42" s="3" t="s">
        <v>627</v>
      </c>
    </row>
    <row r="43" spans="1:6">
      <c r="A43" s="4" t="s">
        <v>662</v>
      </c>
      <c r="D43" s="5" t="n">
        <v>600000</v>
      </c>
    </row>
    <row r="44" spans="1:6">
      <c r="A44" s="4" t="s">
        <v>663</v>
      </c>
    </row>
    <row r="45" spans="1:6">
      <c r="A45" s="3" t="s">
        <v>627</v>
      </c>
    </row>
    <row r="46" spans="1:6">
      <c r="A46" s="4" t="s">
        <v>662</v>
      </c>
      <c r="D46" s="5" t="n">
        <v>900000</v>
      </c>
    </row>
    <row r="47" spans="1:6">
      <c r="A47" s="4" t="s">
        <v>664</v>
      </c>
    </row>
    <row r="48" spans="1:6">
      <c r="A48" s="3" t="s">
        <v>627</v>
      </c>
    </row>
    <row r="49" spans="1:6">
      <c r="A49" s="4" t="s">
        <v>665</v>
      </c>
      <c r="D49" s="8" t="n">
        <v>1.75</v>
      </c>
      <c r="F49" s="5" t="n">
        <v>4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2</v>
      </c>
    </row>
    <row r="3" spans="1:3">
      <c r="A3" s="4" t="s">
        <v>100</v>
      </c>
      <c r="B3" s="7" t="n">
        <v>-252</v>
      </c>
      <c r="C3" s="7" t="n">
        <v>5568</v>
      </c>
    </row>
    <row r="4" spans="1:3">
      <c r="A4" s="3" t="s">
        <v>117</v>
      </c>
    </row>
    <row r="5" spans="1:3">
      <c r="A5" s="4" t="s">
        <v>118</v>
      </c>
      <c r="B5" s="5" t="n">
        <v>5982</v>
      </c>
    </row>
    <row r="6" spans="1:3">
      <c r="A6" s="4" t="s">
        <v>119</v>
      </c>
      <c r="B6" s="5" t="n">
        <v>402</v>
      </c>
    </row>
    <row r="7" spans="1:3">
      <c r="A7" s="4" t="s">
        <v>120</v>
      </c>
      <c r="B7" s="5" t="n">
        <v>6132</v>
      </c>
      <c r="C7" s="5" t="n">
        <v>5568</v>
      </c>
    </row>
    <row r="8" spans="1:3">
      <c r="A8" s="4" t="s">
        <v>121</v>
      </c>
      <c r="B8" s="5" t="n">
        <v>-702</v>
      </c>
      <c r="C8" s="5" t="n">
        <v>-691</v>
      </c>
    </row>
    <row r="9" spans="1:3">
      <c r="A9" s="4" t="s">
        <v>122</v>
      </c>
      <c r="B9" s="5" t="n">
        <v>5430</v>
      </c>
      <c r="C9" s="5" t="n">
        <v>4877</v>
      </c>
    </row>
    <row r="10" spans="1:3">
      <c r="A10" s="4" t="s">
        <v>26</v>
      </c>
    </row>
    <row r="11" spans="1:3">
      <c r="A11" s="4" t="s">
        <v>100</v>
      </c>
      <c r="B11" s="5" t="n">
        <v>-252</v>
      </c>
      <c r="C11" s="5" t="n">
        <v>5568</v>
      </c>
    </row>
    <row r="12" spans="1:3">
      <c r="A12" s="3" t="s">
        <v>117</v>
      </c>
    </row>
    <row r="13" spans="1:3">
      <c r="A13" s="4" t="s">
        <v>118</v>
      </c>
      <c r="B13" s="5" t="n">
        <v>5982</v>
      </c>
    </row>
    <row r="14" spans="1:3">
      <c r="A14" s="4" t="s">
        <v>119</v>
      </c>
      <c r="B14" s="5" t="n">
        <v>402</v>
      </c>
    </row>
    <row r="15" spans="1:3">
      <c r="A15" s="4" t="s">
        <v>120</v>
      </c>
      <c r="B15" s="7" t="n">
        <v>6132</v>
      </c>
      <c r="C15" s="7" t="n">
        <v>55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67</v>
      </c>
    </row>
    <row r="3" spans="1:2">
      <c r="A3" s="4" t="s">
        <v>668</v>
      </c>
    </row>
    <row r="4" spans="1:2">
      <c r="A4" s="3" t="s">
        <v>669</v>
      </c>
    </row>
    <row r="5" spans="1:2">
      <c r="A5" s="4" t="s">
        <v>670</v>
      </c>
      <c r="B5" s="5" t="n">
        <v>1369270</v>
      </c>
    </row>
    <row r="6" spans="1:2">
      <c r="A6" s="4" t="s">
        <v>671</v>
      </c>
      <c r="B6" s="5" t="n">
        <v>672549</v>
      </c>
    </row>
    <row r="7" spans="1:2">
      <c r="A7" s="4" t="s">
        <v>672</v>
      </c>
      <c r="B7" s="5" t="n">
        <v>2041819</v>
      </c>
    </row>
    <row r="8" spans="1:2">
      <c r="A8" s="4" t="s">
        <v>673</v>
      </c>
      <c r="B8" s="9" t="n">
        <v>38.18</v>
      </c>
    </row>
    <row r="9" spans="1:2">
      <c r="A9" s="4" t="s">
        <v>674</v>
      </c>
      <c r="B9" s="8" t="n">
        <v>34.03</v>
      </c>
    </row>
    <row r="10" spans="1:2">
      <c r="A10" s="4" t="s">
        <v>675</v>
      </c>
      <c r="B10" s="8" t="n">
        <v>36.81</v>
      </c>
    </row>
    <row r="11" spans="1:2">
      <c r="A11" s="4" t="s">
        <v>676</v>
      </c>
      <c r="B11" s="8" t="n">
        <v>7.8</v>
      </c>
    </row>
    <row r="12" spans="1:2">
      <c r="A12" s="4" t="s">
        <v>677</v>
      </c>
      <c r="B12" s="8" t="n">
        <v>5.63</v>
      </c>
    </row>
    <row r="13" spans="1:2">
      <c r="A13" s="4" t="s">
        <v>678</v>
      </c>
      <c r="B13" s="9" t="n">
        <v>7.08</v>
      </c>
    </row>
    <row r="14" spans="1:2">
      <c r="A14" s="4" t="s">
        <v>679</v>
      </c>
    </row>
    <row r="15" spans="1:2">
      <c r="A15" s="3" t="s">
        <v>669</v>
      </c>
    </row>
    <row r="16" spans="1:2">
      <c r="A16" s="4" t="s">
        <v>670</v>
      </c>
      <c r="B16" s="5" t="n">
        <v>381864</v>
      </c>
    </row>
    <row r="17" spans="1:2">
      <c r="A17" s="4" t="s">
        <v>671</v>
      </c>
      <c r="B17" s="5" t="n">
        <v>340033</v>
      </c>
    </row>
    <row r="18" spans="1:2">
      <c r="A18" s="4" t="s">
        <v>680</v>
      </c>
      <c r="B18" s="5" t="n">
        <v>-101248</v>
      </c>
    </row>
    <row r="19" spans="1:2">
      <c r="A19" s="4" t="s">
        <v>681</v>
      </c>
      <c r="B19" s="5" t="n">
        <v>-31010</v>
      </c>
    </row>
    <row r="20" spans="1:2">
      <c r="A20" s="4" t="s">
        <v>672</v>
      </c>
      <c r="B20" s="5" t="n">
        <v>589639</v>
      </c>
    </row>
    <row r="21" spans="1:2">
      <c r="A21" s="4" t="s">
        <v>676</v>
      </c>
      <c r="B21" s="9" t="n">
        <v>46.37</v>
      </c>
    </row>
    <row r="22" spans="1:2">
      <c r="A22" s="4" t="s">
        <v>677</v>
      </c>
      <c r="B22" s="8" t="n">
        <v>35.27</v>
      </c>
    </row>
    <row r="23" spans="1:2">
      <c r="A23" s="4" t="s">
        <v>682</v>
      </c>
      <c r="B23" s="8" t="n">
        <v>48.9</v>
      </c>
    </row>
    <row r="24" spans="1:2">
      <c r="A24" s="4" t="s">
        <v>683</v>
      </c>
      <c r="B24" s="8" t="n">
        <v>47.06</v>
      </c>
    </row>
    <row r="25" spans="1:2">
      <c r="A25" s="4" t="s">
        <v>678</v>
      </c>
      <c r="B25" s="9" t="n">
        <v>39.5</v>
      </c>
    </row>
    <row r="26" spans="1:2">
      <c r="A26" s="4" t="s">
        <v>684</v>
      </c>
    </row>
    <row r="27" spans="1:2">
      <c r="A27" s="3" t="s">
        <v>669</v>
      </c>
    </row>
    <row r="28" spans="1:2">
      <c r="A28" s="4" t="s">
        <v>685</v>
      </c>
      <c r="B28" s="5" t="n">
        <v>568040</v>
      </c>
    </row>
    <row r="29" spans="1:2">
      <c r="A29" s="4" t="s">
        <v>686</v>
      </c>
      <c r="B29" s="5" t="n">
        <v>-459472</v>
      </c>
    </row>
    <row r="30" spans="1:2">
      <c r="A30" s="4" t="s">
        <v>687</v>
      </c>
      <c r="B30" s="5" t="n">
        <v>-1567</v>
      </c>
    </row>
    <row r="31" spans="1:2">
      <c r="A31" s="4" t="s">
        <v>688</v>
      </c>
      <c r="B31" s="5" t="n">
        <v>107001</v>
      </c>
    </row>
    <row r="32" spans="1:2">
      <c r="A32" s="4" t="s">
        <v>689</v>
      </c>
      <c r="B32" s="9" t="n">
        <v>23.52</v>
      </c>
    </row>
    <row r="33" spans="1:2">
      <c r="A33" s="4" t="s">
        <v>690</v>
      </c>
      <c r="B33" s="8" t="n">
        <v>23.31</v>
      </c>
    </row>
    <row r="34" spans="1:2">
      <c r="A34" s="4" t="s">
        <v>691</v>
      </c>
      <c r="B34" s="5" t="n">
        <v>25</v>
      </c>
    </row>
    <row r="35" spans="1:2">
      <c r="A35" s="4" t="s">
        <v>692</v>
      </c>
      <c r="B35" s="8" t="n">
        <v>24.4</v>
      </c>
    </row>
    <row r="36" spans="1:2">
      <c r="A36" s="4" t="s">
        <v>693</v>
      </c>
      <c r="B36" s="5" t="n">
        <v>5</v>
      </c>
    </row>
    <row r="37" spans="1:2">
      <c r="A37" s="4" t="s">
        <v>694</v>
      </c>
      <c r="B37" s="8" t="n">
        <v>4.73</v>
      </c>
    </row>
    <row r="38" spans="1:2">
      <c r="A38" s="4" t="s">
        <v>695</v>
      </c>
      <c r="B38" s="8" t="n">
        <v>10.26</v>
      </c>
    </row>
    <row r="39" spans="1:2">
      <c r="A39" s="4" t="s">
        <v>696</v>
      </c>
      <c r="B39" s="9" t="n">
        <v>6.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697</v>
      </c>
      <c r="B1" s="2" t="s">
        <v>1</v>
      </c>
    </row>
    <row r="2" spans="1:2">
      <c r="B2" s="2" t="s">
        <v>698</v>
      </c>
    </row>
    <row r="3" spans="1:2">
      <c r="A3" s="3" t="s">
        <v>669</v>
      </c>
    </row>
    <row r="4" spans="1:2">
      <c r="A4" s="4" t="s">
        <v>699</v>
      </c>
      <c r="B4" s="4" t="s">
        <v>700</v>
      </c>
    </row>
    <row r="5" spans="1:2">
      <c r="A5" s="4" t="s">
        <v>701</v>
      </c>
      <c r="B5" s="4" t="s">
        <v>702</v>
      </c>
    </row>
    <row r="6" spans="1:2">
      <c r="A6" s="4" t="s">
        <v>434</v>
      </c>
    </row>
    <row r="7" spans="1:2">
      <c r="A7" s="3" t="s">
        <v>669</v>
      </c>
    </row>
    <row r="8" spans="1:2">
      <c r="A8" s="4" t="s">
        <v>703</v>
      </c>
      <c r="B8" s="9" t="n">
        <v>34.03</v>
      </c>
    </row>
    <row r="9" spans="1:2">
      <c r="A9" s="4" t="s">
        <v>704</v>
      </c>
      <c r="B9" s="9" t="n">
        <v>5.55</v>
      </c>
    </row>
    <row r="10" spans="1:2">
      <c r="A10" s="4" t="s">
        <v>705</v>
      </c>
      <c r="B10" s="4" t="s">
        <v>706</v>
      </c>
    </row>
    <row r="11" spans="1:2">
      <c r="A11" s="4" t="s">
        <v>438</v>
      </c>
    </row>
    <row r="12" spans="1:2">
      <c r="A12" s="3" t="s">
        <v>669</v>
      </c>
    </row>
    <row r="13" spans="1:2">
      <c r="A13" s="4" t="s">
        <v>703</v>
      </c>
      <c r="B13" s="9" t="n">
        <v>54.01</v>
      </c>
    </row>
    <row r="14" spans="1:2">
      <c r="A14" s="4" t="s">
        <v>704</v>
      </c>
      <c r="B14" s="9" t="n">
        <v>5.64</v>
      </c>
    </row>
    <row r="15" spans="1:2">
      <c r="A15" s="4" t="s">
        <v>705</v>
      </c>
      <c r="B15" s="4" t="s">
        <v>707</v>
      </c>
    </row>
    <row r="16" spans="1:2">
      <c r="A16" s="4" t="s">
        <v>708</v>
      </c>
    </row>
    <row r="17" spans="1:2">
      <c r="A17" s="3" t="s">
        <v>669</v>
      </c>
    </row>
    <row r="18" spans="1:2">
      <c r="A18" s="4" t="s">
        <v>709</v>
      </c>
      <c r="B18" s="4" t="s">
        <v>710</v>
      </c>
    </row>
    <row r="19" spans="1:2">
      <c r="A19" s="4" t="s">
        <v>711</v>
      </c>
    </row>
    <row r="20" spans="1:2">
      <c r="A20" s="3" t="s">
        <v>669</v>
      </c>
    </row>
    <row r="21" spans="1:2">
      <c r="A21" s="4" t="s">
        <v>709</v>
      </c>
      <c r="B21" s="4" t="s">
        <v>7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13</v>
      </c>
      <c r="B1" s="2" t="s">
        <v>1</v>
      </c>
    </row>
    <row r="2" spans="1:2">
      <c r="B2" s="2" t="s">
        <v>667</v>
      </c>
    </row>
    <row r="3" spans="1:2">
      <c r="A3" s="4" t="s">
        <v>323</v>
      </c>
    </row>
    <row r="4" spans="1:2">
      <c r="A4" s="3" t="s">
        <v>669</v>
      </c>
    </row>
    <row r="5" spans="1:2">
      <c r="A5" s="4" t="s">
        <v>714</v>
      </c>
      <c r="B5" s="5" t="n">
        <v>107001</v>
      </c>
    </row>
    <row r="6" spans="1:2">
      <c r="A6" s="4" t="s">
        <v>715</v>
      </c>
    </row>
    <row r="7" spans="1:2">
      <c r="A7" s="3" t="s">
        <v>669</v>
      </c>
    </row>
    <row r="8" spans="1:2">
      <c r="A8" s="4" t="s">
        <v>714</v>
      </c>
      <c r="B8" s="5" t="n">
        <v>2631458</v>
      </c>
    </row>
    <row r="9" spans="1:2">
      <c r="A9" s="4" t="s">
        <v>716</v>
      </c>
    </row>
    <row r="10" spans="1:2">
      <c r="A10" s="3" t="s">
        <v>669</v>
      </c>
    </row>
    <row r="11" spans="1:2">
      <c r="A11" s="4" t="s">
        <v>714</v>
      </c>
      <c r="B11" s="5" t="n">
        <v>589639</v>
      </c>
    </row>
    <row r="12" spans="1:2">
      <c r="A12" s="4" t="s">
        <v>717</v>
      </c>
      <c r="B12" s="4" t="s">
        <v>718</v>
      </c>
    </row>
    <row r="13" spans="1:2">
      <c r="A13" s="4" t="s">
        <v>719</v>
      </c>
    </row>
    <row r="14" spans="1:2">
      <c r="A14" s="3" t="s">
        <v>669</v>
      </c>
    </row>
    <row r="15" spans="1:2">
      <c r="A15" s="4" t="s">
        <v>720</v>
      </c>
      <c r="B15" s="7" t="n">
        <v>21</v>
      </c>
    </row>
    <row r="16" spans="1:2">
      <c r="A16" s="4" t="s">
        <v>721</v>
      </c>
      <c r="B16" s="9" t="n">
        <v>50.66</v>
      </c>
    </row>
    <row r="17" spans="1:2">
      <c r="A17" s="4" t="s">
        <v>714</v>
      </c>
      <c r="B17" s="5" t="n">
        <v>2041819</v>
      </c>
    </row>
    <row r="18" spans="1:2">
      <c r="A18" s="4" t="s">
        <v>717</v>
      </c>
      <c r="B18" s="4" t="s">
        <v>722</v>
      </c>
    </row>
    <row r="19" spans="1:2">
      <c r="A19" s="4" t="s">
        <v>723</v>
      </c>
    </row>
    <row r="20" spans="1:2">
      <c r="A20" s="3" t="s">
        <v>669</v>
      </c>
    </row>
    <row r="21" spans="1:2">
      <c r="A21" s="4" t="s">
        <v>720</v>
      </c>
      <c r="B21" s="7" t="n">
        <v>20</v>
      </c>
    </row>
    <row r="22" spans="1:2">
      <c r="A22" s="4" t="s">
        <v>721</v>
      </c>
      <c r="B22" s="7" t="n">
        <v>25</v>
      </c>
    </row>
    <row r="23" spans="1:2">
      <c r="A23" s="4" t="s">
        <v>714</v>
      </c>
      <c r="B23" s="5" t="n">
        <v>107001</v>
      </c>
    </row>
    <row r="24" spans="1:2">
      <c r="A24" s="4" t="s">
        <v>717</v>
      </c>
      <c r="B24" s="4" t="s">
        <v>7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5"/>
    <col customWidth="1" max="7" min="7" width="16"/>
  </cols>
  <sheetData>
    <row r="1" spans="1:7">
      <c r="A1" s="1" t="s">
        <v>725</v>
      </c>
      <c r="B1" s="2" t="s">
        <v>726</v>
      </c>
      <c r="C1" s="2" t="s">
        <v>727</v>
      </c>
      <c r="D1" s="2" t="s">
        <v>728</v>
      </c>
      <c r="E1" s="2" t="s">
        <v>729</v>
      </c>
      <c r="F1" s="2" t="s">
        <v>2</v>
      </c>
      <c r="G1" s="2" t="s">
        <v>82</v>
      </c>
    </row>
    <row r="2" spans="1:7">
      <c r="A2" s="4" t="s">
        <v>730</v>
      </c>
      <c r="D2" s="4" t="s">
        <v>731</v>
      </c>
      <c r="F2" s="4" t="s">
        <v>732</v>
      </c>
      <c r="G2" s="4" t="s">
        <v>733</v>
      </c>
    </row>
    <row r="3" spans="1:7">
      <c r="A3" s="4" t="s">
        <v>734</v>
      </c>
      <c r="C3" s="4" t="s">
        <v>636</v>
      </c>
      <c r="F3" s="4" t="s">
        <v>637</v>
      </c>
      <c r="G3" s="4" t="s">
        <v>638</v>
      </c>
    </row>
    <row r="4" spans="1:7">
      <c r="A4" s="4" t="s">
        <v>735</v>
      </c>
      <c r="C4" s="9" t="n">
        <v>0.41</v>
      </c>
      <c r="F4" s="9" t="n">
        <v>0.39</v>
      </c>
      <c r="G4" s="9" t="n">
        <v>0.36</v>
      </c>
    </row>
    <row r="5" spans="1:7">
      <c r="A5" s="4" t="s">
        <v>736</v>
      </c>
      <c r="F5" s="7" t="n">
        <v>22200</v>
      </c>
      <c r="G5" s="7" t="n">
        <v>19700</v>
      </c>
    </row>
    <row r="6" spans="1:7">
      <c r="A6" s="4" t="s">
        <v>737</v>
      </c>
      <c r="E6" s="4" t="s">
        <v>738</v>
      </c>
    </row>
    <row r="7" spans="1:7">
      <c r="A7" s="4" t="s">
        <v>75</v>
      </c>
      <c r="E7" s="5" t="n">
        <v>4280000</v>
      </c>
    </row>
    <row r="8" spans="1:7">
      <c r="A8" s="4" t="s">
        <v>179</v>
      </c>
      <c r="F8" s="7" t="n">
        <v>103615</v>
      </c>
    </row>
    <row r="9" spans="1:7">
      <c r="A9" s="4" t="s">
        <v>739</v>
      </c>
      <c r="B9" s="12" t="n">
        <v>0.14844</v>
      </c>
    </row>
    <row r="10" spans="1:7">
      <c r="A10" s="4" t="s">
        <v>740</v>
      </c>
      <c r="F10" s="7" t="n">
        <v>25</v>
      </c>
      <c r="G10" s="7" t="n">
        <v>25</v>
      </c>
    </row>
    <row r="11" spans="1:7">
      <c r="A11" s="4" t="s">
        <v>741</v>
      </c>
      <c r="F11" s="4" t="s">
        <v>742</v>
      </c>
    </row>
    <row r="12" spans="1:7">
      <c r="A12" s="4" t="s">
        <v>743</v>
      </c>
      <c r="F12" s="4" t="s">
        <v>744</v>
      </c>
    </row>
    <row r="13" spans="1:7">
      <c r="A13" s="4" t="s">
        <v>745</v>
      </c>
      <c r="G13" s="9" t="n">
        <v>0.01</v>
      </c>
    </row>
    <row r="14" spans="1:7">
      <c r="A14" s="4" t="s">
        <v>72</v>
      </c>
      <c r="E14" s="7" t="n">
        <v>25</v>
      </c>
      <c r="F14" s="7" t="n">
        <v>25</v>
      </c>
    </row>
    <row r="15" spans="1:7">
      <c r="A15" s="4" t="s">
        <v>746</v>
      </c>
      <c r="F15" s="12" t="n">
        <v>1.46929</v>
      </c>
    </row>
    <row r="16" spans="1:7">
      <c r="A16" s="4" t="s">
        <v>747</v>
      </c>
    </row>
    <row r="17" spans="1:7">
      <c r="A17" s="4" t="s">
        <v>75</v>
      </c>
      <c r="E17" s="5" t="n">
        <v>2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82</v>
      </c>
    </row>
    <row r="3" spans="1:3">
      <c r="A3" s="3" t="s">
        <v>749</v>
      </c>
    </row>
    <row r="4" spans="1:3">
      <c r="A4" s="4" t="s">
        <v>750</v>
      </c>
      <c r="B4" s="7" t="n">
        <v>261</v>
      </c>
      <c r="C4" s="7" t="n">
        <v>143</v>
      </c>
    </row>
    <row r="5" spans="1:3">
      <c r="A5" s="4" t="s">
        <v>751</v>
      </c>
      <c r="B5" s="5" t="n">
        <v>254</v>
      </c>
      <c r="C5" s="5" t="n">
        <v>254</v>
      </c>
    </row>
    <row r="6" spans="1:3">
      <c r="A6" s="4" t="s">
        <v>752</v>
      </c>
      <c r="B6" s="5" t="n">
        <v>158</v>
      </c>
      <c r="C6" s="5" t="n">
        <v>233</v>
      </c>
    </row>
    <row r="7" spans="1:3">
      <c r="A7" s="4" t="s">
        <v>135</v>
      </c>
      <c r="B7" s="7" t="n">
        <v>673</v>
      </c>
      <c r="C7" s="7" t="n">
        <v>6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5"/>
  </cols>
  <sheetData>
    <row r="1" spans="1:2">
      <c r="A1" s="1" t="s">
        <v>753</v>
      </c>
      <c r="B1" s="2" t="s">
        <v>1</v>
      </c>
    </row>
    <row r="2" spans="1:2">
      <c r="B2" s="2" t="s">
        <v>2</v>
      </c>
    </row>
    <row r="3" spans="1:2">
      <c r="A3" s="4" t="s">
        <v>754</v>
      </c>
      <c r="B3" s="4" t="s">
        <v>755</v>
      </c>
    </row>
    <row r="4" spans="1:2">
      <c r="A4" s="4" t="s">
        <v>756</v>
      </c>
      <c r="B4" s="5" t="n">
        <v>1</v>
      </c>
    </row>
    <row r="5" spans="1:2">
      <c r="A5" s="4" t="s">
        <v>26</v>
      </c>
    </row>
    <row r="6" spans="1:2">
      <c r="A6" s="4" t="s">
        <v>754</v>
      </c>
      <c r="B6" s="4" t="s">
        <v>7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82</v>
      </c>
    </row>
    <row r="3" spans="1:3">
      <c r="A3" s="3" t="s">
        <v>220</v>
      </c>
    </row>
    <row r="4" spans="1:3">
      <c r="A4" s="4" t="s">
        <v>100</v>
      </c>
      <c r="B4" s="7" t="n">
        <v>-252</v>
      </c>
      <c r="C4" s="7" t="n">
        <v>5568</v>
      </c>
    </row>
    <row r="5" spans="1:3">
      <c r="A5" s="4" t="s">
        <v>759</v>
      </c>
      <c r="B5" s="5" t="n">
        <v>29</v>
      </c>
      <c r="C5" s="5" t="n">
        <v>-691</v>
      </c>
    </row>
    <row r="6" spans="1:3">
      <c r="A6" s="4" t="s">
        <v>103</v>
      </c>
      <c r="B6" s="5" t="n">
        <v>-328</v>
      </c>
    </row>
    <row r="7" spans="1:3">
      <c r="A7" s="4" t="s">
        <v>760</v>
      </c>
      <c r="B7" s="5" t="n">
        <v>-258</v>
      </c>
      <c r="C7" s="5" t="n">
        <v>-233</v>
      </c>
    </row>
    <row r="8" spans="1:3">
      <c r="A8" s="4" t="s">
        <v>761</v>
      </c>
      <c r="B8" s="7" t="n">
        <v>-809</v>
      </c>
      <c r="C8" s="7" t="n">
        <v>4644</v>
      </c>
    </row>
    <row r="9" spans="1:3">
      <c r="A9" s="4" t="s">
        <v>762</v>
      </c>
      <c r="B9" s="5" t="n">
        <v>50279</v>
      </c>
      <c r="C9" s="5" t="n">
        <v>47485</v>
      </c>
    </row>
    <row r="10" spans="1:3">
      <c r="A10" s="4" t="s">
        <v>763</v>
      </c>
      <c r="C10" s="5" t="n">
        <v>876</v>
      </c>
    </row>
    <row r="11" spans="1:3">
      <c r="A11" s="4" t="s">
        <v>764</v>
      </c>
      <c r="B11" s="5" t="n">
        <v>50279</v>
      </c>
      <c r="C11" s="5" t="n">
        <v>48361</v>
      </c>
    </row>
    <row r="12" spans="1:3">
      <c r="A12" s="4" t="s">
        <v>765</v>
      </c>
      <c r="B12" s="9" t="n">
        <v>-0.02</v>
      </c>
      <c r="C12" s="9" t="n">
        <v>0.1</v>
      </c>
    </row>
    <row r="13" spans="1:3">
      <c r="A13" s="4" t="s">
        <v>766</v>
      </c>
      <c r="B13" s="9" t="n">
        <v>-0.02</v>
      </c>
      <c r="C13" s="9" t="n">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82</v>
      </c>
    </row>
    <row r="3" spans="1:3">
      <c r="A3" s="4" t="s">
        <v>23</v>
      </c>
    </row>
    <row r="4" spans="1:3">
      <c r="A4" s="3" t="s">
        <v>768</v>
      </c>
    </row>
    <row r="5" spans="1:3">
      <c r="A5" s="4" t="s">
        <v>769</v>
      </c>
      <c r="B5" s="11" t="n">
        <v>6.6</v>
      </c>
      <c r="C5" s="11" t="n">
        <v>6.8</v>
      </c>
    </row>
    <row r="6" spans="1:3">
      <c r="A6" s="4" t="s">
        <v>770</v>
      </c>
    </row>
    <row r="7" spans="1:3">
      <c r="A7" s="3" t="s">
        <v>768</v>
      </c>
    </row>
    <row r="8" spans="1:3">
      <c r="A8" s="4" t="s">
        <v>769</v>
      </c>
      <c r="B8" s="11" t="n">
        <v>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771</v>
      </c>
      <c r="B1" s="2" t="s">
        <v>592</v>
      </c>
    </row>
    <row r="2" spans="1:2">
      <c r="A2" s="3" t="s">
        <v>224</v>
      </c>
    </row>
    <row r="3" spans="1:2">
      <c r="A3" s="4" t="s">
        <v>465</v>
      </c>
      <c r="B3" s="7" t="n">
        <v>267764</v>
      </c>
    </row>
    <row r="4" spans="1:2">
      <c r="A4" s="5" t="n">
        <v>2019</v>
      </c>
      <c r="B4" s="5" t="n">
        <v>295789</v>
      </c>
    </row>
    <row r="5" spans="1:2">
      <c r="A5" s="5" t="n">
        <v>2020</v>
      </c>
      <c r="B5" s="5" t="n">
        <v>219661</v>
      </c>
    </row>
    <row r="6" spans="1:2">
      <c r="A6" s="5" t="n">
        <v>2021</v>
      </c>
      <c r="B6" s="5" t="n">
        <v>171447</v>
      </c>
    </row>
    <row r="7" spans="1:2">
      <c r="A7" s="5" t="n">
        <v>2022</v>
      </c>
      <c r="B7" s="5" t="n">
        <v>105632</v>
      </c>
    </row>
    <row r="8" spans="1:2">
      <c r="A8" s="4" t="s">
        <v>466</v>
      </c>
      <c r="B8" s="5" t="n">
        <v>122238</v>
      </c>
    </row>
    <row r="9" spans="1:2">
      <c r="A9" s="4" t="s">
        <v>135</v>
      </c>
      <c r="B9" s="7" t="n">
        <v>11825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72</v>
      </c>
      <c r="B1" s="2" t="s">
        <v>592</v>
      </c>
    </row>
    <row r="2" spans="1:2">
      <c r="A2" s="4" t="s">
        <v>773</v>
      </c>
    </row>
    <row r="3" spans="1:2">
      <c r="A3" s="3" t="s">
        <v>774</v>
      </c>
    </row>
    <row r="4" spans="1:2">
      <c r="A4" s="4" t="s">
        <v>775</v>
      </c>
      <c r="B4" s="7" t="n">
        <v>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61"/>
    <col customWidth="1" max="3" min="3" width="45"/>
    <col customWidth="1" max="4" min="4" width="43"/>
    <col customWidth="1" max="5" min="5" width="43"/>
    <col customWidth="1" max="6" min="6" width="16"/>
    <col customWidth="1" max="7" min="7" width="16"/>
    <col customWidth="1" max="8" min="8" width="13"/>
    <col customWidth="1" max="9" min="9" width="27"/>
    <col customWidth="1" max="10" min="10" width="46"/>
    <col customWidth="1" max="11" min="11" width="44"/>
    <col customWidth="1" max="12" min="12" width="27"/>
    <col customWidth="1" max="13" min="13" width="24"/>
    <col customWidth="1" max="14" min="14" width="12"/>
  </cols>
  <sheetData>
    <row r="1" spans="1:14">
      <c r="A1" s="1" t="s">
        <v>123</v>
      </c>
      <c r="B1" s="2" t="s">
        <v>124</v>
      </c>
      <c r="C1" s="2" t="s">
        <v>125</v>
      </c>
      <c r="D1" s="2" t="s">
        <v>126</v>
      </c>
      <c r="E1" s="2" t="s">
        <v>127</v>
      </c>
      <c r="F1" s="2" t="s">
        <v>26</v>
      </c>
      <c r="G1" s="2" t="s">
        <v>128</v>
      </c>
      <c r="H1" s="2" t="s">
        <v>129</v>
      </c>
      <c r="I1" s="2" t="s">
        <v>130</v>
      </c>
      <c r="J1" s="2" t="s">
        <v>131</v>
      </c>
      <c r="K1" s="2" t="s">
        <v>132</v>
      </c>
      <c r="L1" s="2" t="s">
        <v>133</v>
      </c>
      <c r="M1" s="2" t="s">
        <v>134</v>
      </c>
      <c r="N1" s="2" t="s">
        <v>135</v>
      </c>
    </row>
    <row r="2" spans="1:14">
      <c r="A2" s="4" t="s">
        <v>136</v>
      </c>
      <c r="B2" s="7" t="n">
        <v>1449</v>
      </c>
      <c r="F2" s="7" t="n">
        <v>990656</v>
      </c>
      <c r="H2" s="7" t="n">
        <v>507</v>
      </c>
      <c r="I2" s="7" t="n">
        <v>1049176</v>
      </c>
      <c r="J2" s="7" t="n">
        <v>1283</v>
      </c>
      <c r="K2" s="7" t="n">
        <v>-173552</v>
      </c>
      <c r="L2" s="7" t="n">
        <v>877414</v>
      </c>
      <c r="M2" s="7" t="n">
        <v>113242</v>
      </c>
      <c r="N2" s="7" t="n">
        <v>990656</v>
      </c>
    </row>
    <row r="3" spans="1:14">
      <c r="A3" s="4" t="s">
        <v>136</v>
      </c>
      <c r="E3" s="7" t="n">
        <v>989207</v>
      </c>
    </row>
    <row r="4" spans="1:14">
      <c r="A4" s="4" t="s">
        <v>137</v>
      </c>
      <c r="F4" s="5" t="n">
        <v>990656</v>
      </c>
    </row>
    <row r="5" spans="1:14">
      <c r="A5" s="4" t="s">
        <v>138</v>
      </c>
      <c r="H5" s="5" t="n">
        <v>50702</v>
      </c>
    </row>
    <row r="6" spans="1:14">
      <c r="A6" s="4" t="s">
        <v>138</v>
      </c>
      <c r="E6" s="5" t="n">
        <v>57246</v>
      </c>
    </row>
    <row r="7" spans="1:14">
      <c r="A7" s="4" t="s">
        <v>138</v>
      </c>
      <c r="D7" s="5" t="n">
        <v>1</v>
      </c>
    </row>
    <row r="8" spans="1:14">
      <c r="A8" s="4" t="s">
        <v>139</v>
      </c>
      <c r="E8" s="7" t="n">
        <v>-238</v>
      </c>
      <c r="F8" s="5" t="n">
        <v>-238</v>
      </c>
      <c r="H8" s="7" t="n">
        <v>4</v>
      </c>
      <c r="I8" s="5" t="n">
        <v>-1311</v>
      </c>
      <c r="L8" s="5" t="n">
        <v>-1307</v>
      </c>
      <c r="M8" s="5" t="n">
        <v>1069</v>
      </c>
      <c r="N8" s="5" t="n">
        <v>-238</v>
      </c>
    </row>
    <row r="9" spans="1:14">
      <c r="A9" s="4" t="s">
        <v>140</v>
      </c>
      <c r="E9" s="5" t="n">
        <v>564</v>
      </c>
      <c r="H9" s="5" t="n">
        <v>434</v>
      </c>
    </row>
    <row r="10" spans="1:14">
      <c r="A10" s="4" t="s">
        <v>118</v>
      </c>
      <c r="B10" s="5" t="n">
        <v>5982</v>
      </c>
      <c r="F10" s="5" t="n">
        <v>5982</v>
      </c>
      <c r="J10" s="5" t="n">
        <v>5290</v>
      </c>
      <c r="L10" s="5" t="n">
        <v>5290</v>
      </c>
      <c r="M10" s="5" t="n">
        <v>692</v>
      </c>
      <c r="N10" s="5" t="n">
        <v>5982</v>
      </c>
    </row>
    <row r="11" spans="1:14">
      <c r="A11" s="4" t="s">
        <v>141</v>
      </c>
      <c r="E11" s="7" t="n">
        <v>4898</v>
      </c>
      <c r="F11" s="5" t="n">
        <v>4898</v>
      </c>
      <c r="I11" s="5" t="n">
        <v>4337</v>
      </c>
      <c r="L11" s="5" t="n">
        <v>4337</v>
      </c>
      <c r="M11" s="5" t="n">
        <v>561</v>
      </c>
      <c r="N11" s="5" t="n">
        <v>4898</v>
      </c>
    </row>
    <row r="12" spans="1:14">
      <c r="A12" s="4" t="s">
        <v>142</v>
      </c>
      <c r="C12" s="7" t="n">
        <v>103184</v>
      </c>
      <c r="F12" s="5" t="n">
        <v>103184</v>
      </c>
      <c r="G12" s="7" t="n">
        <v>103184</v>
      </c>
      <c r="L12" s="5" t="n">
        <v>103184</v>
      </c>
      <c r="N12" s="5" t="n">
        <v>103184</v>
      </c>
    </row>
    <row r="13" spans="1:14">
      <c r="A13" s="4" t="s">
        <v>143</v>
      </c>
      <c r="C13" s="5" t="n">
        <v>4280</v>
      </c>
      <c r="G13" s="5" t="n">
        <v>4280</v>
      </c>
    </row>
    <row r="14" spans="1:14">
      <c r="A14" s="4" t="s">
        <v>144</v>
      </c>
      <c r="K14" s="5" t="n">
        <v>-328</v>
      </c>
      <c r="L14" s="5" t="n">
        <v>-328</v>
      </c>
      <c r="N14" s="5" t="n">
        <v>-328</v>
      </c>
    </row>
    <row r="15" spans="1:14">
      <c r="A15" s="4" t="s">
        <v>145</v>
      </c>
      <c r="E15" s="5" t="n">
        <v>-328</v>
      </c>
      <c r="F15" s="5" t="n">
        <v>-328</v>
      </c>
    </row>
    <row r="16" spans="1:14">
      <c r="A16" s="4" t="s">
        <v>146</v>
      </c>
      <c r="E16" s="5" t="n">
        <v>-20971</v>
      </c>
      <c r="F16" s="5" t="n">
        <v>-20971</v>
      </c>
      <c r="K16" s="5" t="n">
        <v>-20971</v>
      </c>
      <c r="L16" s="5" t="n">
        <v>-20971</v>
      </c>
      <c r="N16" s="5" t="n">
        <v>-20971</v>
      </c>
    </row>
    <row r="17" spans="1:14">
      <c r="A17" s="4" t="s">
        <v>147</v>
      </c>
      <c r="M17" s="5" t="n">
        <v>-2736</v>
      </c>
      <c r="N17" s="5" t="n">
        <v>-2736</v>
      </c>
    </row>
    <row r="18" spans="1:14">
      <c r="A18" s="4" t="s">
        <v>148</v>
      </c>
      <c r="E18" s="5" t="n">
        <v>-2736</v>
      </c>
      <c r="F18" s="5" t="n">
        <v>-2736</v>
      </c>
    </row>
    <row r="19" spans="1:14">
      <c r="A19" s="4" t="s">
        <v>100</v>
      </c>
      <c r="E19" s="5" t="n">
        <v>-252</v>
      </c>
      <c r="F19" s="5" t="n">
        <v>-252</v>
      </c>
      <c r="K19" s="5" t="n">
        <v>-223</v>
      </c>
      <c r="L19" s="5" t="n">
        <v>-223</v>
      </c>
      <c r="M19" s="5" t="n">
        <v>-29</v>
      </c>
      <c r="N19" s="5" t="n">
        <v>-252</v>
      </c>
    </row>
    <row r="20" spans="1:14">
      <c r="A20" s="4" t="s">
        <v>149</v>
      </c>
      <c r="B20" s="7" t="n">
        <v>7431</v>
      </c>
      <c r="F20" s="5" t="n">
        <v>1080195</v>
      </c>
      <c r="G20" s="7" t="n">
        <v>103184</v>
      </c>
      <c r="H20" s="7" t="n">
        <v>511</v>
      </c>
      <c r="I20" s="7" t="n">
        <v>1052202</v>
      </c>
      <c r="J20" s="7" t="n">
        <v>6573</v>
      </c>
      <c r="K20" s="7" t="n">
        <v>-195074</v>
      </c>
      <c r="L20" s="7" t="n">
        <v>967396</v>
      </c>
      <c r="M20" s="7" t="n">
        <v>112799</v>
      </c>
      <c r="N20" s="7" t="n">
        <v>1080195</v>
      </c>
    </row>
    <row r="21" spans="1:14">
      <c r="A21" s="4" t="s">
        <v>149</v>
      </c>
      <c r="C21" s="7" t="n">
        <v>103184</v>
      </c>
      <c r="E21" s="7" t="n">
        <v>969580</v>
      </c>
    </row>
    <row r="22" spans="1:14">
      <c r="A22" s="4" t="s">
        <v>150</v>
      </c>
      <c r="F22" s="7" t="n">
        <v>1080195</v>
      </c>
    </row>
    <row r="23" spans="1:14">
      <c r="A23" s="4" t="s">
        <v>151</v>
      </c>
      <c r="G23" s="5" t="n">
        <v>4280</v>
      </c>
      <c r="H23" s="5" t="n">
        <v>51136</v>
      </c>
    </row>
    <row r="24" spans="1:14">
      <c r="A24" s="4" t="s">
        <v>151</v>
      </c>
      <c r="C24" s="5" t="n">
        <v>4280</v>
      </c>
      <c r="E24" s="5" t="n">
        <v>57810</v>
      </c>
    </row>
    <row r="25" spans="1:14">
      <c r="A25" s="4" t="s">
        <v>151</v>
      </c>
      <c r="D25"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6"/>
    <col customWidth="1" max="5" min="5" width="14"/>
    <col customWidth="1" max="6" min="6" width="15"/>
    <col customWidth="1" max="7" min="7" width="16"/>
  </cols>
  <sheetData>
    <row r="1" spans="1:7">
      <c r="A1" s="1" t="s">
        <v>776</v>
      </c>
      <c r="B1" s="2" t="s">
        <v>726</v>
      </c>
      <c r="C1" s="2" t="s">
        <v>727</v>
      </c>
      <c r="D1" s="2" t="s">
        <v>728</v>
      </c>
      <c r="E1" s="2" t="s">
        <v>729</v>
      </c>
      <c r="F1" s="2" t="s">
        <v>2</v>
      </c>
      <c r="G1" s="2" t="s">
        <v>82</v>
      </c>
    </row>
    <row r="2" spans="1:7">
      <c r="A2" s="3" t="s">
        <v>777</v>
      </c>
    </row>
    <row r="3" spans="1:7">
      <c r="A3" s="4" t="s">
        <v>635</v>
      </c>
      <c r="C3" s="4" t="s">
        <v>636</v>
      </c>
      <c r="F3" s="4" t="s">
        <v>637</v>
      </c>
      <c r="G3" s="4" t="s">
        <v>638</v>
      </c>
    </row>
    <row r="4" spans="1:7">
      <c r="A4" s="4" t="s">
        <v>778</v>
      </c>
      <c r="C4" s="9" t="n">
        <v>0.41</v>
      </c>
      <c r="F4" s="9" t="n">
        <v>0.39</v>
      </c>
      <c r="G4" s="9" t="n">
        <v>0.36</v>
      </c>
    </row>
    <row r="5" spans="1:7">
      <c r="A5" s="4" t="s">
        <v>779</v>
      </c>
      <c r="D5" s="4" t="s">
        <v>731</v>
      </c>
      <c r="F5" s="4" t="s">
        <v>732</v>
      </c>
      <c r="G5" s="4" t="s">
        <v>733</v>
      </c>
    </row>
    <row r="6" spans="1:7">
      <c r="A6" s="4" t="s">
        <v>737</v>
      </c>
      <c r="E6" s="4" t="s">
        <v>738</v>
      </c>
    </row>
    <row r="7" spans="1:7">
      <c r="A7" s="4" t="s">
        <v>780</v>
      </c>
    </row>
    <row r="8" spans="1:7">
      <c r="A8" s="3" t="s">
        <v>777</v>
      </c>
    </row>
    <row r="9" spans="1:7">
      <c r="A9" s="4" t="s">
        <v>635</v>
      </c>
      <c r="C9" s="4" t="s">
        <v>636</v>
      </c>
    </row>
    <row r="10" spans="1:7">
      <c r="A10" s="4" t="s">
        <v>778</v>
      </c>
      <c r="C10" s="9" t="n">
        <v>0.41</v>
      </c>
    </row>
    <row r="11" spans="1:7">
      <c r="A11" s="4" t="s">
        <v>781</v>
      </c>
    </row>
    <row r="12" spans="1:7">
      <c r="A12" s="3" t="s">
        <v>777</v>
      </c>
    </row>
    <row r="13" spans="1:7">
      <c r="A13" s="4" t="s">
        <v>635</v>
      </c>
      <c r="B13" s="4" t="s">
        <v>782</v>
      </c>
    </row>
    <row r="14" spans="1:7">
      <c r="A14" s="4" t="s">
        <v>778</v>
      </c>
      <c r="B14" s="12" t="n">
        <v>0.14844</v>
      </c>
    </row>
    <row r="15" spans="1:7">
      <c r="A15" s="4" t="s">
        <v>737</v>
      </c>
      <c r="B15" s="4" t="s">
        <v>7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2</v>
      </c>
    </row>
    <row r="3" spans="1:3">
      <c r="A3" s="3" t="s">
        <v>153</v>
      </c>
    </row>
    <row r="4" spans="1:3">
      <c r="A4" s="4" t="s">
        <v>100</v>
      </c>
      <c r="B4" s="7" t="n">
        <v>-252</v>
      </c>
      <c r="C4" s="7" t="n">
        <v>5568</v>
      </c>
    </row>
    <row r="5" spans="1:3">
      <c r="A5" s="3" t="s">
        <v>154</v>
      </c>
    </row>
    <row r="6" spans="1:3">
      <c r="A6" s="4" t="s">
        <v>89</v>
      </c>
      <c r="B6" s="5" t="n">
        <v>34580</v>
      </c>
      <c r="C6" s="5" t="n">
        <v>32970</v>
      </c>
    </row>
    <row r="7" spans="1:3">
      <c r="A7" s="4" t="s">
        <v>155</v>
      </c>
      <c r="B7" s="5" t="n">
        <v>139</v>
      </c>
      <c r="C7" s="5" t="n">
        <v>259</v>
      </c>
    </row>
    <row r="8" spans="1:3">
      <c r="A8" s="4" t="s">
        <v>156</v>
      </c>
      <c r="B8" s="5" t="n">
        <v>962</v>
      </c>
      <c r="C8" s="5" t="n">
        <v>872</v>
      </c>
    </row>
    <row r="9" spans="1:3">
      <c r="A9" s="4" t="s">
        <v>157</v>
      </c>
      <c r="C9" s="5" t="n">
        <v>68</v>
      </c>
    </row>
    <row r="10" spans="1:3">
      <c r="A10" s="4" t="s">
        <v>141</v>
      </c>
      <c r="B10" s="5" t="n">
        <v>3481</v>
      </c>
      <c r="C10" s="5" t="n">
        <v>3082</v>
      </c>
    </row>
    <row r="11" spans="1:3">
      <c r="A11" s="4" t="s">
        <v>158</v>
      </c>
      <c r="B11" s="5" t="n">
        <v>-863</v>
      </c>
      <c r="C11" s="5" t="n">
        <v>314</v>
      </c>
    </row>
    <row r="12" spans="1:3">
      <c r="A12" s="4" t="s">
        <v>159</v>
      </c>
      <c r="B12" s="5" t="n">
        <v>-2402</v>
      </c>
      <c r="C12" s="5" t="n">
        <v>-1581</v>
      </c>
    </row>
    <row r="13" spans="1:3">
      <c r="A13" s="4" t="s">
        <v>160</v>
      </c>
      <c r="B13" s="5" t="n">
        <v>8020</v>
      </c>
    </row>
    <row r="14" spans="1:3">
      <c r="A14" s="3" t="s">
        <v>161</v>
      </c>
    </row>
    <row r="15" spans="1:3">
      <c r="A15" s="4" t="s">
        <v>39</v>
      </c>
      <c r="B15" s="5" t="n">
        <v>2753</v>
      </c>
      <c r="C15" s="5" t="n">
        <v>-1084</v>
      </c>
    </row>
    <row r="16" spans="1:3">
      <c r="A16" s="4" t="s">
        <v>42</v>
      </c>
      <c r="B16" s="5" t="n">
        <v>-4165</v>
      </c>
      <c r="C16" s="5" t="n">
        <v>-3253</v>
      </c>
    </row>
    <row r="17" spans="1:3">
      <c r="A17" s="4" t="s">
        <v>162</v>
      </c>
      <c r="B17" s="5" t="n">
        <v>-3339</v>
      </c>
      <c r="C17" s="5" t="n">
        <v>-800</v>
      </c>
    </row>
    <row r="18" spans="1:3">
      <c r="A18" s="4" t="s">
        <v>50</v>
      </c>
      <c r="B18" s="5" t="n">
        <v>9619</v>
      </c>
      <c r="C18" s="5" t="n">
        <v>-11815</v>
      </c>
    </row>
    <row r="19" spans="1:3">
      <c r="A19" s="4" t="s">
        <v>52</v>
      </c>
      <c r="B19" s="5" t="n">
        <v>-354</v>
      </c>
      <c r="C19" s="5" t="n">
        <v>4144</v>
      </c>
    </row>
    <row r="20" spans="1:3">
      <c r="A20" s="4" t="s">
        <v>54</v>
      </c>
      <c r="B20" s="5" t="n">
        <v>3374</v>
      </c>
      <c r="C20" s="5" t="n">
        <v>1791</v>
      </c>
    </row>
    <row r="21" spans="1:3">
      <c r="A21" s="4" t="s">
        <v>163</v>
      </c>
      <c r="B21" s="5" t="n">
        <v>51553</v>
      </c>
      <c r="C21" s="5" t="n">
        <v>30535</v>
      </c>
    </row>
    <row r="22" spans="1:3">
      <c r="A22" s="3" t="s">
        <v>164</v>
      </c>
    </row>
    <row r="23" spans="1:3">
      <c r="A23" s="4" t="s">
        <v>165</v>
      </c>
      <c r="B23" s="5" t="n">
        <v>-24626</v>
      </c>
    </row>
    <row r="24" spans="1:3">
      <c r="A24" s="4" t="s">
        <v>166</v>
      </c>
      <c r="B24" s="5" t="n">
        <v>-103936</v>
      </c>
      <c r="C24" s="5" t="n">
        <v>-66119</v>
      </c>
    </row>
    <row r="25" spans="1:3">
      <c r="A25" s="4" t="s">
        <v>167</v>
      </c>
      <c r="B25" s="5" t="n">
        <v>-128562</v>
      </c>
      <c r="C25" s="5" t="n">
        <v>-66119</v>
      </c>
    </row>
    <row r="26" spans="1:3">
      <c r="A26" s="3" t="s">
        <v>168</v>
      </c>
    </row>
    <row r="27" spans="1:3">
      <c r="A27" s="4" t="s">
        <v>169</v>
      </c>
      <c r="B27" s="5" t="n">
        <v>102000</v>
      </c>
      <c r="C27" s="5" t="n">
        <v>67000</v>
      </c>
    </row>
    <row r="28" spans="1:3">
      <c r="A28" s="4" t="s">
        <v>170</v>
      </c>
      <c r="B28" s="5" t="n">
        <v>-95000</v>
      </c>
    </row>
    <row r="29" spans="1:3">
      <c r="A29" s="4" t="s">
        <v>171</v>
      </c>
      <c r="C29" s="5" t="n">
        <v>1920</v>
      </c>
    </row>
    <row r="30" spans="1:3">
      <c r="A30" s="4" t="s">
        <v>172</v>
      </c>
      <c r="B30" s="5" t="n">
        <v>-499</v>
      </c>
      <c r="C30" s="5" t="n">
        <v>-4</v>
      </c>
    </row>
    <row r="31" spans="1:3">
      <c r="A31" s="4" t="s">
        <v>173</v>
      </c>
      <c r="B31" s="5" t="n">
        <v>-19670</v>
      </c>
      <c r="C31" s="5" t="n">
        <v>-17222</v>
      </c>
    </row>
    <row r="32" spans="1:3">
      <c r="A32" s="4" t="s">
        <v>174</v>
      </c>
      <c r="B32" s="5" t="n">
        <v>-2552</v>
      </c>
      <c r="C32" s="5" t="n">
        <v>-2442</v>
      </c>
    </row>
    <row r="33" spans="1:3">
      <c r="A33" s="4" t="s">
        <v>175</v>
      </c>
      <c r="C33" s="5" t="n">
        <v>42</v>
      </c>
    </row>
    <row r="34" spans="1:3">
      <c r="A34" s="4" t="s">
        <v>176</v>
      </c>
      <c r="B34" s="5" t="n">
        <v>-867</v>
      </c>
      <c r="C34" s="5" t="n">
        <v>-1770</v>
      </c>
    </row>
    <row r="35" spans="1:3">
      <c r="A35" s="4" t="s">
        <v>177</v>
      </c>
      <c r="B35" s="5" t="n">
        <v>-2324</v>
      </c>
      <c r="C35" s="5" t="n">
        <v>-3249</v>
      </c>
    </row>
    <row r="36" spans="1:3">
      <c r="A36" s="4" t="s">
        <v>178</v>
      </c>
      <c r="B36" s="5" t="n">
        <v>-16</v>
      </c>
      <c r="C36" s="5" t="n">
        <v>-14</v>
      </c>
    </row>
    <row r="37" spans="1:3">
      <c r="A37" s="4" t="s">
        <v>179</v>
      </c>
      <c r="B37" s="5" t="n">
        <v>103615</v>
      </c>
    </row>
    <row r="38" spans="1:3">
      <c r="A38" s="4" t="s">
        <v>180</v>
      </c>
      <c r="B38" s="5" t="n">
        <v>84687</v>
      </c>
      <c r="C38" s="5" t="n">
        <v>44261</v>
      </c>
    </row>
    <row r="39" spans="1:3">
      <c r="A39" s="4" t="s">
        <v>181</v>
      </c>
      <c r="B39" s="5" t="n">
        <v>7678</v>
      </c>
      <c r="C39" s="5" t="n">
        <v>8677</v>
      </c>
    </row>
    <row r="40" spans="1:3">
      <c r="A40" s="4" t="s">
        <v>182</v>
      </c>
      <c r="B40" s="5" t="n">
        <v>8243</v>
      </c>
      <c r="C40" s="5" t="n">
        <v>9580</v>
      </c>
    </row>
    <row r="41" spans="1:3">
      <c r="A41" s="4" t="s">
        <v>183</v>
      </c>
      <c r="B41" s="5" t="n">
        <v>15921</v>
      </c>
      <c r="C41" s="5" t="n">
        <v>18257</v>
      </c>
    </row>
    <row r="42" spans="1:3">
      <c r="A42" s="3" t="s">
        <v>184</v>
      </c>
    </row>
    <row r="43" spans="1:3">
      <c r="A43" s="4" t="s">
        <v>185</v>
      </c>
      <c r="B43" s="5" t="n">
        <v>4720</v>
      </c>
      <c r="C43" s="5" t="n">
        <v>9368</v>
      </c>
    </row>
    <row r="44" spans="1:3">
      <c r="A44" s="3" t="s">
        <v>186</v>
      </c>
    </row>
    <row r="45" spans="1:3">
      <c r="A45" s="4" t="s">
        <v>187</v>
      </c>
      <c r="B45" s="5" t="n">
        <v>102489</v>
      </c>
      <c r="C45" s="5" t="n">
        <v>39673</v>
      </c>
    </row>
    <row r="46" spans="1:3">
      <c r="A46" s="4" t="s">
        <v>188</v>
      </c>
      <c r="B46" s="5" t="n">
        <v>5982</v>
      </c>
    </row>
    <row r="47" spans="1:3">
      <c r="A47" s="4" t="s">
        <v>189</v>
      </c>
      <c r="B47" s="5" t="n">
        <v>432</v>
      </c>
    </row>
    <row r="48" spans="1:3">
      <c r="A48" s="4" t="s">
        <v>190</v>
      </c>
      <c r="B48" s="5" t="n">
        <v>328</v>
      </c>
    </row>
    <row r="49" spans="1:3">
      <c r="A49" s="4" t="s">
        <v>26</v>
      </c>
    </row>
    <row r="50" spans="1:3">
      <c r="A50" s="3" t="s">
        <v>153</v>
      </c>
    </row>
    <row r="51" spans="1:3">
      <c r="A51" s="4" t="s">
        <v>100</v>
      </c>
      <c r="B51" s="5" t="n">
        <v>-252</v>
      </c>
      <c r="C51" s="5" t="n">
        <v>5568</v>
      </c>
    </row>
    <row r="52" spans="1:3">
      <c r="A52" s="3" t="s">
        <v>154</v>
      </c>
    </row>
    <row r="53" spans="1:3">
      <c r="A53" s="4" t="s">
        <v>89</v>
      </c>
      <c r="B53" s="5" t="n">
        <v>34580</v>
      </c>
      <c r="C53" s="5" t="n">
        <v>32970</v>
      </c>
    </row>
    <row r="54" spans="1:3">
      <c r="A54" s="4" t="s">
        <v>155</v>
      </c>
      <c r="B54" s="5" t="n">
        <v>139</v>
      </c>
      <c r="C54" s="5" t="n">
        <v>259</v>
      </c>
    </row>
    <row r="55" spans="1:3">
      <c r="A55" s="4" t="s">
        <v>156</v>
      </c>
      <c r="B55" s="5" t="n">
        <v>962</v>
      </c>
      <c r="C55" s="5" t="n">
        <v>872</v>
      </c>
    </row>
    <row r="56" spans="1:3">
      <c r="A56" s="4" t="s">
        <v>157</v>
      </c>
      <c r="C56" s="5" t="n">
        <v>68</v>
      </c>
    </row>
    <row r="57" spans="1:3">
      <c r="A57" s="4" t="s">
        <v>141</v>
      </c>
      <c r="B57" s="5" t="n">
        <v>3481</v>
      </c>
      <c r="C57" s="5" t="n">
        <v>3082</v>
      </c>
    </row>
    <row r="58" spans="1:3">
      <c r="A58" s="4" t="s">
        <v>158</v>
      </c>
      <c r="B58" s="5" t="n">
        <v>-863</v>
      </c>
      <c r="C58" s="5" t="n">
        <v>314</v>
      </c>
    </row>
    <row r="59" spans="1:3">
      <c r="A59" s="4" t="s">
        <v>159</v>
      </c>
      <c r="B59" s="5" t="n">
        <v>-2402</v>
      </c>
      <c r="C59" s="5" t="n">
        <v>-1581</v>
      </c>
    </row>
    <row r="60" spans="1:3">
      <c r="A60" s="4" t="s">
        <v>160</v>
      </c>
      <c r="B60" s="5" t="n">
        <v>8020</v>
      </c>
    </row>
    <row r="61" spans="1:3">
      <c r="A61" s="3" t="s">
        <v>161</v>
      </c>
    </row>
    <row r="62" spans="1:3">
      <c r="A62" s="4" t="s">
        <v>39</v>
      </c>
      <c r="B62" s="5" t="n">
        <v>2753</v>
      </c>
      <c r="C62" s="5" t="n">
        <v>-1084</v>
      </c>
    </row>
    <row r="63" spans="1:3">
      <c r="A63" s="4" t="s">
        <v>42</v>
      </c>
      <c r="B63" s="5" t="n">
        <v>-4165</v>
      </c>
      <c r="C63" s="5" t="n">
        <v>-3253</v>
      </c>
    </row>
    <row r="64" spans="1:3">
      <c r="A64" s="4" t="s">
        <v>162</v>
      </c>
      <c r="B64" s="5" t="n">
        <v>-3339</v>
      </c>
      <c r="C64" s="5" t="n">
        <v>-800</v>
      </c>
    </row>
    <row r="65" spans="1:3">
      <c r="A65" s="4" t="s">
        <v>50</v>
      </c>
      <c r="B65" s="5" t="n">
        <v>9619</v>
      </c>
      <c r="C65" s="5" t="n">
        <v>-11815</v>
      </c>
    </row>
    <row r="66" spans="1:3">
      <c r="A66" s="4" t="s">
        <v>52</v>
      </c>
      <c r="B66" s="5" t="n">
        <v>-354</v>
      </c>
      <c r="C66" s="5" t="n">
        <v>4144</v>
      </c>
    </row>
    <row r="67" spans="1:3">
      <c r="A67" s="4" t="s">
        <v>54</v>
      </c>
      <c r="B67" s="5" t="n">
        <v>3374</v>
      </c>
      <c r="C67" s="5" t="n">
        <v>1791</v>
      </c>
    </row>
    <row r="68" spans="1:3">
      <c r="A68" s="4" t="s">
        <v>163</v>
      </c>
      <c r="B68" s="5" t="n">
        <v>51553</v>
      </c>
      <c r="C68" s="5" t="n">
        <v>30535</v>
      </c>
    </row>
    <row r="69" spans="1:3">
      <c r="A69" s="3" t="s">
        <v>164</v>
      </c>
    </row>
    <row r="70" spans="1:3">
      <c r="A70" s="4" t="s">
        <v>165</v>
      </c>
      <c r="B70" s="5" t="n">
        <v>-24626</v>
      </c>
    </row>
    <row r="71" spans="1:3">
      <c r="A71" s="4" t="s">
        <v>166</v>
      </c>
      <c r="B71" s="5" t="n">
        <v>-103936</v>
      </c>
      <c r="C71" s="5" t="n">
        <v>-66119</v>
      </c>
    </row>
    <row r="72" spans="1:3">
      <c r="A72" s="4" t="s">
        <v>167</v>
      </c>
      <c r="B72" s="5" t="n">
        <v>-128562</v>
      </c>
      <c r="C72" s="5" t="n">
        <v>-66119</v>
      </c>
    </row>
    <row r="73" spans="1:3">
      <c r="A73" s="3" t="s">
        <v>168</v>
      </c>
    </row>
    <row r="74" spans="1:3">
      <c r="A74" s="4" t="s">
        <v>169</v>
      </c>
      <c r="B74" s="5" t="n">
        <v>102000</v>
      </c>
      <c r="C74" s="5" t="n">
        <v>67000</v>
      </c>
    </row>
    <row r="75" spans="1:3">
      <c r="A75" s="4" t="s">
        <v>170</v>
      </c>
      <c r="B75" s="5" t="n">
        <v>-95000</v>
      </c>
    </row>
    <row r="76" spans="1:3">
      <c r="A76" s="4" t="s">
        <v>171</v>
      </c>
      <c r="C76" s="5" t="n">
        <v>1920</v>
      </c>
    </row>
    <row r="77" spans="1:3">
      <c r="A77" s="4" t="s">
        <v>172</v>
      </c>
      <c r="B77" s="5" t="n">
        <v>-499</v>
      </c>
      <c r="C77" s="5" t="n">
        <v>-4</v>
      </c>
    </row>
    <row r="78" spans="1:3">
      <c r="A78" s="4" t="s">
        <v>173</v>
      </c>
      <c r="B78" s="5" t="n">
        <v>-19670</v>
      </c>
      <c r="C78" s="5" t="n">
        <v>-17222</v>
      </c>
    </row>
    <row r="79" spans="1:3">
      <c r="A79" s="4" t="s">
        <v>148</v>
      </c>
      <c r="B79" s="5" t="n">
        <v>-2552</v>
      </c>
      <c r="C79" s="5" t="n">
        <v>-2442</v>
      </c>
    </row>
    <row r="80" spans="1:3">
      <c r="A80" s="4" t="s">
        <v>175</v>
      </c>
      <c r="C80" s="5" t="n">
        <v>42</v>
      </c>
    </row>
    <row r="81" spans="1:3">
      <c r="A81" s="4" t="s">
        <v>176</v>
      </c>
      <c r="B81" s="5" t="n">
        <v>-867</v>
      </c>
      <c r="C81" s="5" t="n">
        <v>-1770</v>
      </c>
    </row>
    <row r="82" spans="1:3">
      <c r="A82" s="4" t="s">
        <v>177</v>
      </c>
      <c r="B82" s="5" t="n">
        <v>-2324</v>
      </c>
      <c r="C82" s="5" t="n">
        <v>-3249</v>
      </c>
    </row>
    <row r="83" spans="1:3">
      <c r="A83" s="4" t="s">
        <v>178</v>
      </c>
      <c r="B83" s="5" t="n">
        <v>-16</v>
      </c>
      <c r="C83" s="5" t="n">
        <v>-14</v>
      </c>
    </row>
    <row r="84" spans="1:3">
      <c r="A84" s="4" t="s">
        <v>179</v>
      </c>
      <c r="B84" s="5" t="n">
        <v>103615</v>
      </c>
    </row>
    <row r="85" spans="1:3">
      <c r="A85" s="4" t="s">
        <v>180</v>
      </c>
      <c r="B85" s="5" t="n">
        <v>84687</v>
      </c>
      <c r="C85" s="5" t="n">
        <v>44261</v>
      </c>
    </row>
    <row r="86" spans="1:3">
      <c r="A86" s="4" t="s">
        <v>181</v>
      </c>
      <c r="B86" s="5" t="n">
        <v>7678</v>
      </c>
      <c r="C86" s="5" t="n">
        <v>8677</v>
      </c>
    </row>
    <row r="87" spans="1:3">
      <c r="A87" s="4" t="s">
        <v>182</v>
      </c>
      <c r="B87" s="5" t="n">
        <v>8243</v>
      </c>
      <c r="C87" s="5" t="n">
        <v>9580</v>
      </c>
    </row>
    <row r="88" spans="1:3">
      <c r="A88" s="4" t="s">
        <v>183</v>
      </c>
      <c r="B88" s="5" t="n">
        <v>15921</v>
      </c>
      <c r="C88" s="5" t="n">
        <v>18257</v>
      </c>
    </row>
    <row r="89" spans="1:3">
      <c r="A89" s="3" t="s">
        <v>184</v>
      </c>
    </row>
    <row r="90" spans="1:3">
      <c r="A90" s="4" t="s">
        <v>185</v>
      </c>
      <c r="B90" s="5" t="n">
        <v>4720</v>
      </c>
      <c r="C90" s="5" t="n">
        <v>9368</v>
      </c>
    </row>
    <row r="91" spans="1:3">
      <c r="A91" s="3" t="s">
        <v>186</v>
      </c>
    </row>
    <row r="92" spans="1:3">
      <c r="A92" s="4" t="s">
        <v>187</v>
      </c>
      <c r="B92" s="5" t="n">
        <v>102489</v>
      </c>
      <c r="C92" s="7" t="n">
        <v>39673</v>
      </c>
    </row>
    <row r="93" spans="1:3">
      <c r="A93" s="4" t="s">
        <v>188</v>
      </c>
      <c r="B93" s="5" t="n">
        <v>5982</v>
      </c>
    </row>
    <row r="94" spans="1:3">
      <c r="A94" s="4" t="s">
        <v>189</v>
      </c>
      <c r="B94" s="5" t="n">
        <v>432</v>
      </c>
    </row>
    <row r="95" spans="1:3">
      <c r="A95" s="4" t="s">
        <v>190</v>
      </c>
      <c r="B95" s="7" t="n">
        <v>3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52:42Z</dcterms:created>
  <dcterms:modified xmlns:dcterms="http://purl.org/dc/terms/" xmlns:xsi="http://www.w3.org/2001/XMLSchema-instance" xsi:type="dcterms:W3CDTF">2018-05-10T15:52:42Z</dcterms:modified>
</cp:coreProperties>
</file>